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densed Consolidated Financia" sheetId="9" state="visible" r:id="rId9"/>
    <sheet xmlns:r="http://schemas.openxmlformats.org/officeDocument/2006/relationships" name="Licensing and Other Arrangement" sheetId="10" state="visible" r:id="rId10"/>
    <sheet xmlns:r="http://schemas.openxmlformats.org/officeDocument/2006/relationships" name="Royalty Purchase Agreements" sheetId="11" state="visible" r:id="rId11"/>
    <sheet xmlns:r="http://schemas.openxmlformats.org/officeDocument/2006/relationships" name="Fair Value Measurements" sheetId="12" state="visible" r:id="rId12"/>
    <sheet xmlns:r="http://schemas.openxmlformats.org/officeDocument/2006/relationships" name="Dispositions" sheetId="13" state="visible" r:id="rId13"/>
    <sheet xmlns:r="http://schemas.openxmlformats.org/officeDocument/2006/relationships" name="Restructuring Charges" sheetId="14" state="visible" r:id="rId14"/>
    <sheet xmlns:r="http://schemas.openxmlformats.org/officeDocument/2006/relationships" name="Long-Term Debt"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Basis of Presentation and Sig_2" sheetId="21" state="visible" r:id="rId21"/>
    <sheet xmlns:r="http://schemas.openxmlformats.org/officeDocument/2006/relationships" name="Condensed Consolidated Financ_2" sheetId="22" state="visible" r:id="rId22"/>
    <sheet xmlns:r="http://schemas.openxmlformats.org/officeDocument/2006/relationships" name="Royalty Purchase Agreements (Ta"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Common Stock Warrant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Description of Business - Addit" sheetId="29" state="visible" r:id="rId29"/>
    <sheet xmlns:r="http://schemas.openxmlformats.org/officeDocument/2006/relationships" name="Basis of Presentation and Sig_3" sheetId="30" state="visible" r:id="rId30"/>
    <sheet xmlns:r="http://schemas.openxmlformats.org/officeDocument/2006/relationships" name="Condensed Consolidated Financ_3" sheetId="31" state="visible" r:id="rId31"/>
    <sheet xmlns:r="http://schemas.openxmlformats.org/officeDocument/2006/relationships" name="Condensed Consolidated Financ_4" sheetId="32" state="visible" r:id="rId32"/>
    <sheet xmlns:r="http://schemas.openxmlformats.org/officeDocument/2006/relationships" name="Condensed Consolidated Financ_5" sheetId="33" state="visible" r:id="rId33"/>
    <sheet xmlns:r="http://schemas.openxmlformats.org/officeDocument/2006/relationships" name="Condensed Consolidated Financ_6" sheetId="34" state="visible" r:id="rId34"/>
    <sheet xmlns:r="http://schemas.openxmlformats.org/officeDocument/2006/relationships" name="Licensing and Other Arrangeme_2" sheetId="35" state="visible" r:id="rId35"/>
    <sheet xmlns:r="http://schemas.openxmlformats.org/officeDocument/2006/relationships" name="Licensing and Other Arrangeme_3" sheetId="36" state="visible" r:id="rId36"/>
    <sheet xmlns:r="http://schemas.openxmlformats.org/officeDocument/2006/relationships" name="Licensing and Other Arrangeme_4" sheetId="37" state="visible" r:id="rId37"/>
    <sheet xmlns:r="http://schemas.openxmlformats.org/officeDocument/2006/relationships" name="Licensing and Other Arrangeme_5" sheetId="38" state="visible" r:id="rId38"/>
    <sheet xmlns:r="http://schemas.openxmlformats.org/officeDocument/2006/relationships" name="Licensing and Other Arrangeme_6" sheetId="39" state="visible" r:id="rId39"/>
    <sheet xmlns:r="http://schemas.openxmlformats.org/officeDocument/2006/relationships" name="Royalty Purchase Agreements (De" sheetId="40" state="visible" r:id="rId40"/>
    <sheet xmlns:r="http://schemas.openxmlformats.org/officeDocument/2006/relationships" name="Royalty Purchase Agreements - S" sheetId="41" state="visible" r:id="rId41"/>
    <sheet xmlns:r="http://schemas.openxmlformats.org/officeDocument/2006/relationships" name="Fair Value Measurements - Finan"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Fair Value Measurements - Estim" sheetId="45" state="visible" r:id="rId45"/>
    <sheet xmlns:r="http://schemas.openxmlformats.org/officeDocument/2006/relationships" name="Fair Value Measurements - Outst" sheetId="46" state="visible" r:id="rId46"/>
    <sheet xmlns:r="http://schemas.openxmlformats.org/officeDocument/2006/relationships" name="Dispositions - Additional Infor" sheetId="47" state="visible" r:id="rId47"/>
    <sheet xmlns:r="http://schemas.openxmlformats.org/officeDocument/2006/relationships" name="Restructuring Charges - Additio" sheetId="48" state="visible" r:id="rId48"/>
    <sheet xmlns:r="http://schemas.openxmlformats.org/officeDocument/2006/relationships" name="Long-Term Debt - Silicon Valley" sheetId="49" state="visible" r:id="rId49"/>
    <sheet xmlns:r="http://schemas.openxmlformats.org/officeDocument/2006/relationships" name="Long-Term Debt - Novartis Note " sheetId="50" state="visible" r:id="rId50"/>
    <sheet xmlns:r="http://schemas.openxmlformats.org/officeDocument/2006/relationships" name="Long-Term Debt - Aggregate Futu" sheetId="51" state="visible" r:id="rId51"/>
    <sheet xmlns:r="http://schemas.openxmlformats.org/officeDocument/2006/relationships" name="Long-Term Debt - Interest Expen" sheetId="52" state="visible" r:id="rId52"/>
    <sheet xmlns:r="http://schemas.openxmlformats.org/officeDocument/2006/relationships" name="Common Stock Warrants - Summary"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Stock-based Compensation - Addi" sheetId="60" state="visible" r:id="rId60"/>
    <sheet xmlns:r="http://schemas.openxmlformats.org/officeDocument/2006/relationships" name="Stock-based Compensation - Weig"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Capital Stock - Rights Offerrin" sheetId="64" state="visible" r:id="rId64"/>
    <sheet xmlns:r="http://schemas.openxmlformats.org/officeDocument/2006/relationships" name="Capital Stock - Biotechnology V" sheetId="65" state="visible" r:id="rId65"/>
    <sheet xmlns:r="http://schemas.openxmlformats.org/officeDocument/2006/relationships" name="Capital Stock - ATM Agreements " sheetId="66" state="visible" r:id="rId66"/>
    <sheet xmlns:r="http://schemas.openxmlformats.org/officeDocument/2006/relationships" name="Income Taxes - Additional Infor" sheetId="67" state="visible" r:id="rId67"/>
  </sheets>
  <definedNames/>
  <calcPr calcId="124519" fullCalcOnLoad="1"/>
</workbook>
</file>

<file path=xl/sharedStrings.xml><?xml version="1.0" encoding="utf-8"?>
<sst xmlns="http://schemas.openxmlformats.org/spreadsheetml/2006/main" uniqueCount="921">
  <si>
    <t>Document and Entity Information - shares</t>
  </si>
  <si>
    <t>9 Months Ended</t>
  </si>
  <si>
    <t>Sep. 30, 2019</t>
  </si>
  <si>
    <t>Nov. 01, 2019</t>
  </si>
  <si>
    <t>Document And Entity Information [Abstract]</t>
  </si>
  <si>
    <t>Entity Registrant Name</t>
  </si>
  <si>
    <t>XOMA Corp</t>
  </si>
  <si>
    <t>Trading Symbol</t>
  </si>
  <si>
    <t>XOMA</t>
  </si>
  <si>
    <t>Entity Central Index Key</t>
  </si>
  <si>
    <t>0000791908</t>
  </si>
  <si>
    <t>Current Fiscal Year End Date</t>
  </si>
  <si>
    <t>--12-31</t>
  </si>
  <si>
    <t>Entity Filer Category</t>
  </si>
  <si>
    <t>Accelerated Filer</t>
  </si>
  <si>
    <t>Entity Common Stock, Shares Outstanding</t>
  </si>
  <si>
    <t>Document Fiscal Year Focus</t>
  </si>
  <si>
    <t>2019</t>
  </si>
  <si>
    <t>Document Fiscal Period Focus</t>
  </si>
  <si>
    <t>Q3</t>
  </si>
  <si>
    <t>Document Type</t>
  </si>
  <si>
    <t>10-Q</t>
  </si>
  <si>
    <t>Amendment Flag</t>
  </si>
  <si>
    <t>false</t>
  </si>
  <si>
    <t>Document Period End Date</t>
  </si>
  <si>
    <t>Sep. 30,
		2019</t>
  </si>
  <si>
    <t>Entity Current Reporting Status</t>
  </si>
  <si>
    <t>Yes</t>
  </si>
  <si>
    <t>Entity Small Business</t>
  </si>
  <si>
    <t>true</t>
  </si>
  <si>
    <t>Entity Emerging Growth Company</t>
  </si>
  <si>
    <t>Entity Shell Company</t>
  </si>
  <si>
    <t>Entity Tax Identification Number</t>
  </si>
  <si>
    <t>52-2154066</t>
  </si>
  <si>
    <t>Entity File Number</t>
  </si>
  <si>
    <t>0-14710</t>
  </si>
  <si>
    <t>Entity Address, Address Line One</t>
  </si>
  <si>
    <t>2200 Powell Street</t>
  </si>
  <si>
    <t>Entity Address, Address Line Two</t>
  </si>
  <si>
    <t>Suite 310</t>
  </si>
  <si>
    <t>Entity Address, City or Town</t>
  </si>
  <si>
    <t>Emeryville</t>
  </si>
  <si>
    <t>Entity Address, State or Province</t>
  </si>
  <si>
    <t>CA</t>
  </si>
  <si>
    <t>Entity Address, Postal Zip Code</t>
  </si>
  <si>
    <t>94608</t>
  </si>
  <si>
    <t>City Area Code</t>
  </si>
  <si>
    <t>(510)</t>
  </si>
  <si>
    <t>Local Phone Number</t>
  </si>
  <si>
    <t>204-7200</t>
  </si>
  <si>
    <t>Document Quarterly Report</t>
  </si>
  <si>
    <t>Document Transition Report</t>
  </si>
  <si>
    <t>Title of 12(b) Security</t>
  </si>
  <si>
    <t>Common Stock, $0.0075 par value</t>
  </si>
  <si>
    <t>Security Exchange Name</t>
  </si>
  <si>
    <t>NASDAQ</t>
  </si>
  <si>
    <t>Entity Incorporation, State or Country Code</t>
  </si>
  <si>
    <t>DE</t>
  </si>
  <si>
    <t>Entity Interactive Data Current</t>
  </si>
  <si>
    <t>CONDENSED CONSOLIDATED BALANCE SHEETS (unaudited) - USD ($) $ in Thousands</t>
  </si>
  <si>
    <t>Dec. 31, 2018</t>
  </si>
  <si>
    <t>[1]</t>
  </si>
  <si>
    <t>Current assets:</t>
  </si>
  <si>
    <t>Cash</t>
  </si>
  <si>
    <t>Trade and other receivables</t>
  </si>
  <si>
    <t>Prepaid expenses and other current assets</t>
  </si>
  <si>
    <t>Total current assets</t>
  </si>
  <si>
    <t>Property and equipment, net</t>
  </si>
  <si>
    <t>Operating lease right-of-use assets</t>
  </si>
  <si>
    <t>Long-term royalty receivables</t>
  </si>
  <si>
    <t>Long-term equity securities</t>
  </si>
  <si>
    <t>Other assets</t>
  </si>
  <si>
    <t>Total assets</t>
  </si>
  <si>
    <t>Current liabilities:</t>
  </si>
  <si>
    <t>Accounts payable</t>
  </si>
  <si>
    <t>Accrued and other liabilities</t>
  </si>
  <si>
    <t>Contingent consideration under royalty purchase agreements</t>
  </si>
  <si>
    <t>Operating lease liabilities</t>
  </si>
  <si>
    <t>Unearned revenue recognized under units-of-revenue method</t>
  </si>
  <si>
    <t>Contract liabilities</t>
  </si>
  <si>
    <t>Current portion of long-term debt</t>
  </si>
  <si>
    <t>Total current liabilities</t>
  </si>
  <si>
    <t>Unearned revenue recognized under units-of-revenue method – long-term</t>
  </si>
  <si>
    <t>Long-term debt</t>
  </si>
  <si>
    <t>Long-term operating lease liabilities</t>
  </si>
  <si>
    <t>Other liabilities – long-term</t>
  </si>
  <si>
    <t>Total liabilities</t>
  </si>
  <si>
    <t>Commitments and Contingencies (Note 11)</t>
  </si>
  <si>
    <t xml:space="preserve"> </t>
  </si>
  <si>
    <t>Stockholders’ equity:</t>
  </si>
  <si>
    <t>Convertible preferred stock, $0.05 par value, 1,000,000 shares authorized, 6,256 shares issued and outstanding at September 30, 2019 and December 31, 2018</t>
  </si>
  <si>
    <t>Common stock, $0.0075 par value, 277,333,332 shares authorized, 8,752,269 and 8,690,723 shares issued and outstanding at September 30, 2019 and December 31, 2018, respectively</t>
  </si>
  <si>
    <t>Additional paid-in capital</t>
  </si>
  <si>
    <t>Accumulated deficit</t>
  </si>
  <si>
    <t>Total stockholders’ equity</t>
  </si>
  <si>
    <t>Total liabilities and stockholders’ equity</t>
  </si>
  <si>
    <t>The consolidated balance sheet as of December 31, 2018 has been derived from the audited consolidated financial statements as of that date included in the Company’s Annual Report on Form 10-K for the year ended December 31, 2018.</t>
  </si>
  <si>
    <t>CONDENSED CONSOLIDATED BALANCE SHEETS (unaudited)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3 Months Ended</t>
  </si>
  <si>
    <t>Sep. 30, 2018</t>
  </si>
  <si>
    <t>Revenues:</t>
  </si>
  <si>
    <t>Revenue from contracts with customers</t>
  </si>
  <si>
    <t>Revenue recognized under units-of-revenue method</t>
  </si>
  <si>
    <t>Total revenues</t>
  </si>
  <si>
    <t>Operating expenses:</t>
  </si>
  <si>
    <t>Research and development</t>
  </si>
  <si>
    <t>General and administrative</t>
  </si>
  <si>
    <t>Restructuring</t>
  </si>
  <si>
    <t>Total operating expenses</t>
  </si>
  <si>
    <t>Income (loss) from operations</t>
  </si>
  <si>
    <t>Other income (expense), net:</t>
  </si>
  <si>
    <t>Interest expense</t>
  </si>
  <si>
    <t>Other income, net</t>
  </si>
  <si>
    <t>Net income (loss) and comprehensive income (loss)</t>
  </si>
  <si>
    <t>Net income (loss) and comprehensive income (loss) available to common stockholders, basic</t>
  </si>
  <si>
    <t>Net income (loss) and comprehensive income (loss) available to common stockholders, diluted</t>
  </si>
  <si>
    <t>Basic net income (loss) per share available to common stockholders</t>
  </si>
  <si>
    <t>Diluted net income (loss) per share available to common stockholders</t>
  </si>
  <si>
    <t>Weighted average shares used in computing basic net income (loss) per share available to common stockholders</t>
  </si>
  <si>
    <t>Weighted average shares used in computing diluted net income (loss) per share available to common stockholders</t>
  </si>
  <si>
    <t>CONDENSED CONSOLIDATED STATEMENTS OF STOCKHOLDERS' EQUITY (unaudited) - USD ($) shares in Thousands, $ in Thousands</t>
  </si>
  <si>
    <t>Total</t>
  </si>
  <si>
    <t>Convertible Preferred Stock [Member]</t>
  </si>
  <si>
    <t>Common Stock [Member]</t>
  </si>
  <si>
    <t>Additional Paid-In Capital [Member]</t>
  </si>
  <si>
    <t>Accumulated Deficit [Member]</t>
  </si>
  <si>
    <t>Balance at Dec. 31, 2017</t>
  </si>
  <si>
    <t>Balance (in shares) at Dec. 31, 2017</t>
  </si>
  <si>
    <t>Increase (Decrease) in Stockholders' Equity [Roll Forward]</t>
  </si>
  <si>
    <t>Exercise of stock options</t>
  </si>
  <si>
    <t>Issuance of common stock related to 401(k) contribution</t>
  </si>
  <si>
    <t>Issuance of common stock related to 401(k) contribution (in shares)</t>
  </si>
  <si>
    <t>Vesting of restricted stock units (in shares)</t>
  </si>
  <si>
    <t>Stock-based compensation expense</t>
  </si>
  <si>
    <t>Issuance of common stock</t>
  </si>
  <si>
    <t>Issuance of common stock (in shares)</t>
  </si>
  <si>
    <t>Balance at Mar. 31, 2018</t>
  </si>
  <si>
    <t>Balance (in shares) at Mar. 31, 2018</t>
  </si>
  <si>
    <t>Balance at Sep. 30, 2018</t>
  </si>
  <si>
    <t>Balance (in shares) at Sep. 30, 2018</t>
  </si>
  <si>
    <t>Exercise of stock options (in shares)</t>
  </si>
  <si>
    <t>Issuance of common stock related to ESPP</t>
  </si>
  <si>
    <t>Issuance of common stock related to ESPP (in shares)</t>
  </si>
  <si>
    <t>Issuance of warrants</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CONSOLIDATED STATEMENTS OF CASH FLOWS - USD ($) $ in Thousands</t>
  </si>
  <si>
    <t>Cash flows from operating activities:</t>
  </si>
  <si>
    <t>Net income (loss)</t>
  </si>
  <si>
    <t>Adjustments to reconcile net income (loss) to net cash provided by (used in) operating activities:</t>
  </si>
  <si>
    <t>Fair value of Rezolute common stock shares received as consideration for license agreement</t>
  </si>
  <si>
    <t>Common stock contribution to 401(k)</t>
  </si>
  <si>
    <t>Depreciation and amortization</t>
  </si>
  <si>
    <t>Amortization of debt issuance costs, debt discount and final payment on debt</t>
  </si>
  <si>
    <t>Loss on sublease</t>
  </si>
  <si>
    <t>Non-cash lease expense</t>
  </si>
  <si>
    <t>Change in fair value of long-term equity securities</t>
  </si>
  <si>
    <t>Other</t>
  </si>
  <si>
    <t>Changes in assets and liabilities:</t>
  </si>
  <si>
    <t>Prepaid expenses and other assets</t>
  </si>
  <si>
    <t>Accounts payable and accrued liabilities</t>
  </si>
  <si>
    <t>Income tax payable</t>
  </si>
  <si>
    <t>Other liabilities</t>
  </si>
  <si>
    <t>Net cash provided by (used in) operating activities</t>
  </si>
  <si>
    <t>Cash flows from investing activities:</t>
  </si>
  <si>
    <t>Purchase of property and equipment</t>
  </si>
  <si>
    <t>Payments related to purchase of royalty rights</t>
  </si>
  <si>
    <t>Net cash used in investing activities</t>
  </si>
  <si>
    <t>Cash flows from financing activities:</t>
  </si>
  <si>
    <t>Proceeds from issuance of common stock, net of issuance costs</t>
  </si>
  <si>
    <t>Proceeds from exercise of options</t>
  </si>
  <si>
    <t>Proceeds from issuance of long-term debt</t>
  </si>
  <si>
    <t>Payment of preferred and common stock issuance costs</t>
  </si>
  <si>
    <t>Debt issuance costs and loan fees</t>
  </si>
  <si>
    <t>Principal payments – finance lease</t>
  </si>
  <si>
    <t>Taxes paid related to net share settlement of equity awards</t>
  </si>
  <si>
    <t>Net cash provided by financing activities</t>
  </si>
  <si>
    <t>Effect of exchange rate changes on cash</t>
  </si>
  <si>
    <t>Net decrease in cash</t>
  </si>
  <si>
    <t>Cash at the beginning of the period</t>
  </si>
  <si>
    <t>Cash at the end of the period</t>
  </si>
  <si>
    <t>Supplemental Cash Flow Information:</t>
  </si>
  <si>
    <t>Cash paid for interest</t>
  </si>
  <si>
    <t>Cash paid for taxes</t>
  </si>
  <si>
    <t>Non-cash investing and financing activities:</t>
  </si>
  <si>
    <t>Interest added to principal balance on long-term debt</t>
  </si>
  <si>
    <t>Prepaid financing cost related to issuance of common stock</t>
  </si>
  <si>
    <t>Issuance of common stock warrant under SVB loan</t>
  </si>
  <si>
    <t>Estimated fair value of contingent consideration under the royalty purchase agreements</t>
  </si>
  <si>
    <t>Description of Business</t>
  </si>
  <si>
    <t>Description Of Business [Abstract]</t>
  </si>
  <si>
    <t xml:space="preserve">1. Description of Business XOMA Corporation (referred to as “XOMA” or the “Company”), a Delaware corporation, has a long history of discovering and developing innovative therapeutic candidates derived from its unique platform of antibody technologies. XOMA’s business is to acquire royalty rights from other biotech companies, hold on to these rights and let them mature in the hands of these partners. Over the Company’s extensive history, it built a pipeline of fully-funded programs discovered by its licensees and partners from direct use of the Company’s proprietary antibody discovery platform and from product candidates it discovered and advanced prior to licensing them to licensees who assumed the responsibilities of subsequent development, regulatory approval and commercialization. Fully-funded programs are those for which the Company’s partners pay the development and commercialization costs. As licensees advance these programs, the Company is eligible for potential milestone and/or royalty payments. As part of the Company’s royalty aggregator business model, the Company will continue to expand its pipeline of fully-funded programs by acquiring potential milestone and royalty revenue streams on additional product candidates. Liquidity and Financial Condition The Company has incurred significant operating losses and negative cash flows from operations since its inception. As of September 30, 2019, the Company had cash of $39.7 million. Based on the Company’s current cash balance and its ability to control discretionary spending, such as royalty acquisitions, the Company has evaluated and concluded its financial condition is sufficient to fund its planned operations for a period of at least </t>
  </si>
  <si>
    <t>Basis of Presentation and Significant Accounting Policies</t>
  </si>
  <si>
    <t>Accounting Policies [Abstract]</t>
  </si>
  <si>
    <t xml:space="preserve">2. 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8, filed with the U.S. Securities and Exchange Commission (“SEC”) on March 7, 2019.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long-term equity securities, operating lease right-of-use assets, legal contingencies, c ontingent consideration under royalty purchase agreement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These audits can result in an adjustment to revenue previously reported which potentially could be material.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Revenue Recognition Accounting Standards Codification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expects to use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Equity Securities The Company received shares of common stock from Rezolute, Inc. (“Rezolute”) in April 2018 (Note 4). Equity investments in Rezolute are classified in the condensed consolidated balance sheets as long-term equity securities. The equity securities are measured at fair value, with changes in fair value recorded in the other income (expense), net line item of the condensed consolidated statement of operations and comprehensive incom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income (loss) in the period of sale. Purchase of Rights to Future Milestones and Royalties The Company has purchased rights to receive a portion of certain future developmental, regulatory and commercial sales milestones, royalties and option fees on sales of products currently in clinical development. The Company has accounted for the purchased rights as a financial asset in accordance with ASC 310, Receivables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received is recorded as a direct reduction of the recorded receivable balance. When the recorded receivable balance has been fully collected, any additional amounts collected are recognized as revenue. The Company reviews any impairment indicators and changes in expected recoverability of the long-term royalty receivable asset regularly. If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cash flows. Leases The Company has entered into lease agreements for its corporate office facility in Emeryville, California and for additional office and laboratory facilities in Berkeley, California. Effective January 1, 2019, the Company adopted ASC Topic 842, 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right-of-use asset has been impaired, over the reasonably assured lease term based on the total lease payments and is included in operating expenses in the condensed consolidated statements of operations and comprehensive income (loss). For operating leases that reflect impairment, the Company will recognize the amortization of the right-of-use asset on a straight-line basis over the remaining lease term with rent expense still included in operating expenses in the condensed consolidated statements of operations and comprehensive incom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Net Income (Loss) per Share Available to Common Stockholders Basic net income (loss) per share available to common stockholders is based on the weighted average number of shares of common stock outstanding during the period. During periods of income, the Company allocates participating securities a proportional share of net income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three and nine months ended September 30, 2019 and 2018, the Company did not declare any dividends. During periods of loss, the Company allocates no loss to participating securities because they have no contractual obligation to share in the losses of the Company. Diluted net income (loss) per share available to common stockholders is based on the weighted average number of shares outstanding during the period, adjusted to include the assumed conversion of preferred stock, and the exercise of certain stock options, RSUs, and warrants for common stock. The calculation of diluted income (loss) per share avail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vailable to common stockholders for the period. Adjustments to the denominator are required to reflect the related dilutive shares. Concentration of Risk Cash and receivables are financial instruments which potentially subject the Company to concentrations of credit risk, as well as liquidity risk. The Company has not experienced any significant credit losses and does not generally require collateral on receivables. For the three months ended September 30, 2019, two partners represented Recent Accounting Pronouncements In June 2016, the Financial Accounting Standards Board (“FASB”) issued Accounting Standards Update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ASU 2016-13 is currently effective for all public companies for fiscal years beginning after December 15, 2019, with early adoption permitted. In October 2019, the FASB affirmed a proposed ASU deferring the effective date of ASU 2016-13 for all entities except public companies that are not smaller reporting companies to fiscal years beginning after December 15, 2022, including interim periods within those fiscal years. This proposed ASU has not been finalized as of the date of this report. When finalized, the Company plans to adopt ASU 2016-13 effective January 1, 2023. The Company is currently evaluating the impact of this standard on its consolidated financial statements, including accounting policies, processes, and systems. In August 2018, the FASB issued ASU 2018-13, Fair Value Measurement (Topic 820) (“ASU 2018-13”), which modifies, removes and adds certain disclosure requirements on fair value measurements based on the FASB Concepts Statement, Conceptual Framework for Financial Reporting—Chapter 8: Notes to Financial Statements. The ASU is effective for the Company’s interim and annual reporting periods during the year ending December 31, 2020, and all annual and interim reporting period thereafter.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early adopted the guidance related to removal of disclosures upon issuance of this ASU and will delay adoption of additional disclosures as permitted under the ASU. The Company does not believe adoption of the guidance will have a significant impact on its condensed consolidated financial statements. In November 2018, the FASB issued ASU 2018-18, Collaborative Arrangements (Topic 808) “Clarifying the Interaction between Topic 808 and Topic 606,” which requires transactions in collaborative arrangements to be accounted for under ASC 606 if the counterparty is a customer for a good or service that is a distinct unit of account. The new standard also precludes an entity from presenting consideration from transactions with a collaborator that is not a customer together with revenue recognized from contracts with customers. The ASU is effective for the Company’s interim and annual reporting periods during the year ending December 31, 2020, and all annual and interim reporting period thereafter. Early adoption is permitted, but no earlier than an entity’s adoption date of Topic 606. This ASU requires retrospective adoption to the date the Company adopted ASC 606, January 1, 2018, by recognizing a cumulative-effect adjustment to the opening balance of retained earnings of the earliest annual period presented. The Company may elect to apply the ASU retrospectively either to all contracts or only to contracts that are not completed at the date it initially applied ASC 606. The Company is in the process of accessing the impact of ASU 2018-18 on its condensed consolidated financial statements, but does not expect the standard will have a material impact on its consolidated financial statements. </t>
  </si>
  <si>
    <t>Condensed Consolidated Financial Statements Detail</t>
  </si>
  <si>
    <t>Condensed Consolidated Financial Statements Detail [Abstract]</t>
  </si>
  <si>
    <t>3. Condensed Consolidated Financial Statements Details Long-term Equity Securities As of September 30, 2019 and December 31, 2018, long-term equity securities consisted of an investment in Rezolute’s common stock of $0.9 million and $0.4 million, respectively (see Note 4). During the three and nine months ended September 30, 2019 and 2018, the Company recognized a loss of $0.3 million and gains of $0.5 million, and losses of $0.2 million and $0.6 million, respectively, . Accrued and Other Liabilities Accrued and other liabilities consisted of the following (in thousands):
September 30,
December 31,
2019
2018
Accrued legal and accounting fees
$
315
$
396
Accrued restructuring
—
1,361
Accrued incentive compensation
294
152
Accrued payroll and other benefits
282
155
Other
209
318
Total
$
1,100
$
2,382
Net Income (Loss) Per Share Available to Common Stockholders The following is a reconciliation of the numerator (net income or loss) and the denominator (number of shares) used in the calculation of basic and diluted net income (loss) per share available to common stockholders (in thousands):
Three Months Ended September 30,
Nine Months Ended September 30,
2019
2018
2019
2018
Numerator
Net income (loss)
$
3,178
$
(4,578
)
$
2,339
$
(10,331
)
Less: Allocation of undistributed earnings to participating securities
(1,327
)
—
(977
)
—
Net income (loss) available to common stockholders, basic
1,851
(4,578
)
1,362
(10,331
)
Add: Adjustments to undistributed earnings allocated to participating securities
60
—
41
—
Net income (loss) available to common stockholders, diluted
$
1,911
$
(4,578
)
$
1,403
$
(10,331
)
Denominator
Weighted average shares used in computing basic net income (loss) per share available to common stockholders
8,731
8,386
8,721
8,354
Effect of dilutive stock options
708
—
657
—
Effect of dilutive warrants
2
—
1
—
Weighted average shares used in computing diluted net income (loss) per share available to common stockholders
9,441
8,386
9,379
8,354
Potentially dilutive securities are excluded from the calculation of diluted net income (loss) per share available to common stockholders if their inclusion is anti-dilutive. The following table shows the weighted-average outstanding securities considered anti-dilutive and therefore excluded from the computation of diluted net income (loss) per share available to common stockholders (in thousands):
Three Months Ended September 30,
Nine Months Ended September 30,
2019
2018
2019
2018
Convertible preferred stock
—
5,003
—
5,003
Common stock options and RSUs
893
1,644
926
1,638
Warrants for common stock
15
24
15
21
Total
908
6,671
941
6,662</t>
  </si>
  <si>
    <t>Licensing and Other Arrangements</t>
  </si>
  <si>
    <t>Licensing And Other Arrangements [Abstract]</t>
  </si>
  <si>
    <t>4. Licensing and Other Arrangements Novartis – Gevokizumab (VPM087) and IL-1 Beta On August 24, 2017, the Company and Novartis Pharma AG (“Novartis”) entered into a license agreement (the “XOMA-052 License Agreement”) under which the Company granted to Novartis an exclusive, worldwide, royalty-bearing license to gevokizumab (“VPM087”), a novel anti-Interleukin-1 (“IL-1”) beta allosteric monoclonal antibody and related know-how and patents (altogether, the “XOMA IP”). Under the terms of the XOMA-052 License Agreement, Novartis will be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XOMA-052 License Agreement, the Company received total consideration of $30.0 million for the license and rights granted to Novartis. Of the total consideration, $15.7 million was paid in cash and $14.3 million (equal to €12.0 million) was paid by Novartis Institutes for BioMedical Research, Inc. (“NIBR”), on behalf of the Company, to settle the Company’s outstanding debt with Les Laboratories Servier (“Servier”) (the “Servier Loan”). In addition, NIBR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XOMA-052 License Agreement. The Company is also eligible to receive royalties on sales of licensed products, which are tiered based on sales levels and range from the high single 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single digits. Unless terminated earlier, the XOMA-052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XOMA-052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XOMA-052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September 30, 2019.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September 30, 2019 and December 31, 2018, there were no contract assets or contract liabilities related to this arrangement. None of the costs to obtain or fulfill the contract were capitalized. In addition, the Company did not recognize any revenue related to this arrangement during the three and nine months ended September 30, 2019 and 2018. Novartis International – Anti-TGFβ Antibody (NIS793) On September 30, 2015, the Company and Novartis International Pharmaceutical Ltd. (“Novartis International”) entered into a license agreement (the “License Agreement”) under which the Company granted Novartis International an exclusive, world-wide, royalty-bearing license to the Company’s anti-transforming growth factor beta (TGFβ) antibody program (now “NIS793”). Under the terms of the License Agreement, Novartis International has worldwide rights to NIS793 and is responsible for the development and commercialization of antibodies and products containing antibodies arising from NIS793. Unless terminated earlier, the License Agreement will remain in effect, on a country-by-country and product-by-product basis, until Novartis International’s royalty obligations end. The License Agreement contains customary termination rights relating to material breach by either party. Novartis International also has a unilateral right to terminate the License Agreement on an antibody-by-antibody and country-by-country basis or in its entirety on one hundred eighty days’ notice. The Company concluded that there are multiple promised goods and services under the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During the year ended December 31, 2017, Novartis International achieved a clinical development milestone pursuant to the License Agreement and, as a result, the Company earned a $10.0 million milestone payment which was recognized as license fees in the consolidated statement of operations and comprehensive income. As of September 30, 2019, the Company is eligible to receive up to a total of $470.0 million in development, regulatory and commercial milestones under the anti-TGFB anti-body agreement.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as of September 30, 2019.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 digit percentage rate to up to a low double-digit percentage rate. Novartis International’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As of September 30, 2019 and December 31, 2018, there were no contract assets or contract liabilities related to this arrangement. None of the costs to obtain or fulfill the contract were capitalized. Rezolute On December 6, 2017, the Company entered into a license agreement with Rezolute pursuant to which the Company granted an exclusive global license to Rezolute to develop and commercialize X358 (now “RZ358”)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 digits to the mid-teens based upon annual net sales of any commercial product incorporating RZ358.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DA.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Under the terms of the license agreement, the Company is eligible to receive a low single digit royalty on sales of Rezolute’s other non-RZ358 products from its current programs.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the “Royalty Term”), provided that any such licensee royalty will terminate upon the termination of the licensee’s obligation to make payments to Rezolute based on sales of such product in such country. Rezolute’s future royalty obligations will be reduced by 20% at any time during the Royalty Term that a valid XOMA patent claim is not outstanding. Rezolute had an option through June 1, 2019 to obtain an exclusive license for their choice of one of the Company’s preclinical monoclonal antibody fragments, including X129 The license agreement contains customary termination rights relating to material breach by either party. Rezolute also has a unilateral right to terminate the license agreement in its entirety on ninety days’ notice at any time. The Company has the right to terminate the license agreement if Rezolute challenges the licensed patents. Under the license agreement and common stock purchase agreement, no consideration was exchanged upon execution of the arrangement. In consideration for receiving the license for RZ358, Rezolute agreed to issue shares of its common stock and pay cash to the Company upon the occurrence of Rezolute’s financing activities and the amounts to be paid will be based on the timing of those activities. Rezolute License Agreement - First Amendment In March 2018, the Company and Rezolute amended the license agreement and common stock purchase agreement. Pursuant to the as-amended terms of the license agreement and common stock purchase agreement, the Company was eligible to receive $6.0 million in cash, $8.5 million of Rezolute’s common stock, and 7,000,000 shares of Rezolute’s common stock, contingent on the completion of Rezolute’s financing activities. Further, in the event that Rezolute did not complete a financing that raised at least $20.0 million in aggregate gross proceeds (“Qualified Financing”) by March 31, 2019 (the “2019 Closing”), the Company would have received an additional number of shares of Rezolute’s common stock equal to $8.5 million divided by the weighted average of the closing bid and ask prices or the average closing prices of Rezolute’s common stock on the ten-day trading period prior to March 31, 2019. Finally, in the event that Rezolute was unable to complete a Qualified Financing by March 31, 2020, the Company would have been eligible to receive $15.0 million in cash in order for Rezolute to maintain the license. 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 During the three months ended March 31, 2018, the Company completed the delivery of the license and related materials, product data/filing, process and know-how to Rezolute. However, the Company determined that it was not probable that the Company would collect substantially all of the consideration to which it was entitled in exchange for the goods or services transferred to Rezolute. Therefore, the Company determined no contract existed as of March 31, 2018 and no revenue was recognized during the three months ended March 31, 2018 under the arrangement. Rezolute completed the Interim Financing Closing and the Initial Closing financing activities, as defined in the common stock purchase agreement, during the first and second quarter of 2018, respectively. As a result, XOMA received 8,093,010 shares of Rezolute’s common stock and cash of $0.5 million in April 2018. Under the license agreement, XOMA was also entitled to receive $0.3 million of reimbursable technology transfer expenses from Rezolute. The Company concluded that the payment associated with the Initial Closing represented substantially all consideration for the delivered license and technology to Rezolute. Therefore, the Company determined that a contract existed between Rezolute and XOMA under ASC 606 on April 3, 2018. The license agreement and common stock purchase agreement were accounted for as one arrangement because they were entered into at the same time in contemplation of each other. The Company concluded that there were multiple promised goods and services under the combined arrangement, including the license to RZ358, the transfer of RZ358 materials and product data/filing, and the transfer of process and know-how related to RZ358, which were determined to represent one combined performance obligation. The Company determined that the Additional Product Option was not an option with material right because there was no upfront consideration to the Company that would result to an incremental discount for the future opt in payments. Therefore, the Company concluded that the Additional Product Option was not a performance obligation. On June 1, 2019, Rezolute’s right to the Additional Product Option expired unexercised. On April 3, 2018, the Company determined that the transaction price under the arrangement was $1.8 million, which consisted of the 8,093,010 shares of Rezolute’s common stock valued at $1.0 million, $0.5 million in cash, and reimbursable technology transfer expenses of $0.3 million. During the year ended December 31, 2018, the Company recognized the entire transaction price of $1.8 million as revenue upon completion of the delivery of the licenses and related materials, product data/filing, process and know-how. The change in fair value of Rezolute’s common stock after the contract inception date was due to the form of the consideration and therefore, not included in the transaction price pursuant to the accounting guidance. The Company accounts for the change in the fair value of its investment in Rezolute’s common stock in the other income (expense), net line item of the condensed consolidated statement of operations and comprehensive income (loss).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as of the inception of the arrangement.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the estimate of variable consideration is constrained and update the estimated transaction price accordingly. Rezolute License Agreement - Second Amendment On January 7, 2019, the Company and Rezolute further amended the license agreement and common stock purchase agreement. The parties agreed to replace the issuance of common stock valued at $8.5 million to XOMA upon closing of a Qualified Financing with a requirement that Rezolute make five future cash payments to XOMA totaling $8.5 million through September 2020 (the “Future Cash Payments”). The amendment also provides for early payment of the Future Cash Payments (only until the $8.5 million is reached) by making cash payments to XOMA equal to 15% of the net proceeds of each future financing following the closing of the Qualified Financing, with such payments to be credited against any remaining unpaid Future Cash Payments in reverse order of their future payment date. In addition, the license agreement amendment revised the amount Rezolute is required to expend on development of RZ358 and related licensed products, revised provisions with respect to Rezolute’s diligence efforts in conducting clinical studies and eliminated XOMA’s right to appoint a member to Rezolute’s board of directors. The common stock purchase agreement was amended to remove certain provisions related to the issuance of equity to XOMA in accordance with the new provisions regarding the Future Cash Payments in the license agreement. Lastly, the common stock purchase agreement was amended to provide the Company the right and option to sell up to 5,000,000 shares of Rezolute’s common stock currently held by XOMA back to Rezolute upon failure by Rezolute to list its shares of its common stock on the Nasdaq Stock Market or a similar national exchange on or prior to December 31, 2019. Up to 2,500,000 shares may be sold back to Rezolute during calendar year 2020. On January 30, 2019, Rezolute closed a preferred stock financing for gross proceeds of $25.0 million, which triggered the Qualified Financing event defined under the amended common stock purchase agreement resulting in cash consideration due to XOMA of $5.5 million. In addition, the Company received from Rezolute a reimbursable technology transfer expense of $0.3 million. The cash consideration and technology reimbursement were received in February 2019. As of March 31, 2019, Rezolute completed all financing activities, as defined in the license agreement and common stock purchase agreement, and the Company is eligible to receive $8.5 million in Future Cash Payments through September 2020 (in addition to any clinical, regulatory and annual net sales milestone payments and royalties). In July and August 2019, Rezolute received additional cash through two common stock financing events, which triggered early payment of $3.4 million of the unrecognized $6.0 million of total Future Cash Payments. In addition, the Company received the $1.5 million payment due September 30, 2019, resulting in a total of $4.9 million cash received from Rezolute in the third quarter of 2019. The Company re-assessed the outstanding $3.6 million of Future Cash Payments and determined that a significant revenue reversal is not probable to occur due to Rezolute’s recent common stock financing events. Therefore, during the three months ended September 30, 2019, the Company recognized $6.0 million as revenue related to the remaining Future Cash Payments. As of September 30, 2019, the Company has an outstanding receivable of $3.6 million representing its current estimate of the Future Cash Payments expected to be received from Rezolute. During the nine months ended September 30, 2019, the Company recognized $14.0 million as revenue from Rezolute, which consisted of the $5.5 million consideration paid upon the Qualified Financing event and $8.5 million of the Future Cash Payments. As of September 30, 2019, and December 31, 2018, there were no contract assets or contract liabilities related to this arrangement. None of the costs to obtain or fulfill the contract were capitalized. The Company reassessed the development and regulatory milestones and concluded that such variable consideration is fully constrained and excluded from the transaction price as of September 30, 2019 and December 31, 2018. Janssen Biotech The Company and Janssen Biotech, Inc. (“Janssen”) were parties to a license agreement which was terminated in 2017. In August 2019, the Company and Janssen entered into a new agreement pursuant to which the Company granted a non-exclusive license to Janssen to develop and commercialize certain drug candidates under the XOMA patents and know-how. Under the new agreement, Janssen made a one-time payment of $2.5 million to XOMA. Additionally, for each drug candidate, the Company is entitled to receive milestone payments of up to $3.0 million upon Janssen’s achievement of certain clinical development and regulatory approval events. Upon commercialization, the Company is eligible to receive 0.75% royalty on net sales of each product. Janssen’s obligation to pay royalties with respect to a particular product and country will continue until the eighth-year and sixth-month anniversary of the first commercial sale of the product in such country. The new agreement will remain in effect unless terminated by mutual written agreement of the parties. The Company concluded that the new agreement should be accounted for separately from any prior arrangements with Janssen and that the license grant is the only performance obligation under the new agreement. The Company recognized the entire one-time payment of $2.5 million as revenue in the condensed consolidated statement of comprehensive income for the three months ended September 30,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as of September 30, 2019.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As of September 30, 2019, there were no contract assets or contract liabilities related to this arrangement. None of the costs to obtain or fulfill the contract were capitalized. NIAID Prior to the sale of the Company’s biodefense business discussed in Note 7, the Company performed services under a $64.8 million multiple-year contract funded with federal funds from NIAID (Contract No. HHSN272200800028C), for development of anti-botulinum antibody product candidates. The contract work was being performed on a cost-plus fixed fee basis over a three-year period. The Company recognized revenue under the arrangement as the services were performed on a proportional performance basis. Consistent with the Company’s other contracts with the U.S. government, invoices were provisional until finalized. The Company operated under provisional rates from 2010 through 2014, subject to adjustment based on actual rates upon agreement with the government. In 2014, upon completion of NIAID’s review of hours and external expenses, XOMA agreed to exclude certain hours and external expenses resulting in a $0.4 million receivable and $0.8 million deferred revenue balances. As of December 31, 2017, the Company wrote off the $0.4 million receivable from NIAID as the likelihood of collection is remote. The Company classified $0.8 million as contract liabilities on the condensed consolidated balance sheets as of September 30, 2019 and December 31, 2018. Sale of Future Revenue Streams On December 21, 2016, the Company entered into two Royalty Interest Acquisition Agreements (together, the “Acquisition Agreements”) with HCRP. Under the first Acquisition Agreement, the Company sold its right to receive milestone payments and royalties on future sales of products subject to a License Agreement, dated August 18, 2005, between XOMA and Wyeth Pharmaceuticals (subsequently acquired by Pfizer, Inc. (“Pfizer”)) for an upfront cash payment of $6.5 million, plus potential additional payments totaling $4.0 million in the event three specified net sales milestones were met in 2017, 2018 and 2019. Based on actual sales, both the 2017 and 2018 sales milestones were not achieved. The Company remains eligible to receive $2.0 million if the specified net sales milestone is achieved in 2019. Under the second Acquisition Agreement entered into in December 2016, the Company sold all rights to royalties under an Amended and Restated License Agreement dated October 27, 2006 between XOMA and Dyax Corp. for a cash payment of $11.5 million. The Company classified the proceeds received from HCRP as unearned revenue, to be recognized as revenue under units-of-revenue method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units-of-revenue method. The Company allocated the total proceeds between the two Acquisition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0.3 million and $0.8 million as revenue under units-of-revenue method under these arrangements during the three and nine months ended September 30, 2019, respectively. During the three and nine months ended September 30, 2018, the Company recognized $0.1 million and $0.1 million, respectively, of revenue under the units-of-revenue method. During the second quarter of 2018, the Company reversed revenue recognized in prior periods under the units-of-revenue method by $0.1 million due to lower than projected product sales. As of September 30, 2019, the current and non-current portion of the remaining unearned revenue recognized under units-of-revenue method was $0.9 million and $15.9 million, respectively. As of December 31, 2018, the Company classified $0.5 million and $17.0 million as current and non-current unearned revenue recognized under units-of-revenue method, respectively.</t>
  </si>
  <si>
    <t>Royalty Purchase Agreements</t>
  </si>
  <si>
    <t>Royalty Purchase Agreement [Abstract]</t>
  </si>
  <si>
    <t>Royalty Purchase Agreement [Text Block]</t>
  </si>
  <si>
    <t>5. Royalty Purchase Agreements Royalty Purchase Agreement with Agenus, Inc. On September 20, 2018, the Company entered into a Royalty Purchase Agreement (the “Agenus Royalty Purchase Agreement”) with Agenus, Inc., and certain affiliates (collectively, “Agenus”). Under the Agenus Royalty Purchase Agreement, the Company purchased from Agenus the right to receive 33% of the future royalties on six Incyte immuno-oncology assets, currently in development, due to Agenus from Incyte Europe Sarl (“Incyte”) (net of certain royalties payable by Agenus to a third party) and 10% of all future developmental, regulatory and commercial milestones related to these assets. However, the Company did not have a right to the expected near-term milestone associated with the entry of INCAGN2390 (anti-TIM-3) into its Phase 1 clinical trial. The future royalties due to Agenus from Incyte are based on low-single to mid-teen digit percentage of applicable net sales. In addition, the Company purchased from Agenus the right to receive 33% of the future royalties on an undisclosed Merck immuno-oncology product currently in clinical development due to Agenus from Merck Sharp &amp; Dohme Corp. (“Merck”) and 10% of all future developmental, regulatory and commercial milestones related to this asset. The future royalties due to Agenus from Merck are based on low single digit percentage of applicable net sales. Pursuant to the Agenus Royalty Purchase Agreement, the Company’s share in future potential development, regulatory and commercial milestones is up to $59.5 million. There is no limit on the amount of future royalties on sales that the Company may receive under the agreements. Under the terms of the Agenus Royalty Purchase Agreement, the Company paid Agenus $15.0 million. The Company financed $7.5 million of the purchase price with a term loan under its Loan and Security Agreement with Silicon Valley Bank (“SVB”) (see Note 9). As of September 30, 2019 and December 31, 2018, there were no changes to the previously recorded $15.0 million long-term royalty receivables in the No impairment was recorded as of September 30, 2019 and December 31, 2018. Royalty Purchase Agreement with Bioasis Technologies Inc. On February 25, 2019, the Company entered into a Royalty Purchase Agreement (the “Bioasis Royalty Purchase Agreement”) with Bioasis Technologies Inc. and certain affiliates (collectively “Bioasis”). Under the Bioasis Royalty Purchase Agreement, the Company purchased potential future milestone and royalty rights from Bioasis for product candidates that are being developed pursuant to a license agreement between Bioasis and Prothena Biosciences Limited. In addition, the Company was granted options to purchase a 1% royalty right on the next two license agreements entered into between Bioasis and third-party licensees subject to certain payments and conditions as well as a right of first negotiation on subsequent Bioasis license agreements with third parties. Under the terms of the Bioasis Royalty Purchase Agreement, the Company paid $0.3 million and will make contingent future cash payments of up to $0.2 million to Bioasis as the licensed product candidates reach certain development milestones (the “Bioasis Contingent Consideration”). At the inception of the agreement, the Company recorded $0.4 million as long-term royalty receivables in its condensed consolidated balance sheet, including the estimated fair value of the Bioasis Contingent Consideration of $0.1 million. Future changes in the estimated fair value of the contingent consideration will be recognized in the other income (expense), net line item of the condensed consolidated statement of operations and comprehensive income (loss). As of September 30, 2019, there was no change in the fair value of the contingent consideration from its initial value and no amounts were paid during the three and nine months ended September 30, 2019. Under the cost recovery method, the Company does not expect to recognize any income related to milestones and royalties received until the investment has been fully collected. Royalty Purchase Agreement with Aronora, Inc. On April 7, 2019, the Company entered into a Royalty Purchase Agreement (the “Aronora Royalty Purchase Agreement”) with Aronora, Inc. (“Aronora”), which closed on June 26, 2019. Under the Aronora Royalty Purchase Agreement, the Company purchased from Aronora the right to receive future royalties and a portion of upfront, milestone, and option payments (the “Non-Royalties”) related to five anti-thrombotic hematology drug candidates. Three candidates are subject to Aronora’s collaboration with Bayer Pharma AG (“Bayer”) (the “Bayer Products”), including one which is subject to an exclusive license option by Bayer. The Company will receive 100% of future royalties and 10% of future Non-Royalties from these Bayer Products. The other two candidates are unpartnered (the “non-Bayer Products”) for which the Company will receive low-single digit percentage of net sales Under the terms of the Aronora Royalty Purchase Agreement, the Company paid Aronora a $6.0 million upfront payment at the close of the transaction. The Company financed $3.0 million of the upfront payment with a term loan under its Loan and Security Agreement with SVB (see Note 9). The Company was required to make a contingent future cash payment of $1.0 million for each of the three Bayer Products that were active on September 1, 2019 (up to a total of $3.0 million, the “Aronora Contingent Consideration”). Pursuant to the Aronora Royalty Purchase Agreement, if the Company were to receive $250.0 million in cumulative royalties on net sales per product, the Company would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densed consolidated balance sheet, including the estimated fair value of the contingent consideration of $3.0 million for the Aronora Contingent Consideration. In September 2019, the Company paid the $3.0 million contingent consideration to Aronora. During the three and nine months ended September 30, 2019, there was no change in the fair value of the contingent consideration from its initial value. As the Company receives royalties from Aronora for a product, the Company will recognize the liability for future Royalty Milestones for such product when probable and estimable. Under the cost recovery method, the Company does not expect to recognize any income related to milestones and royalties received until the investment has been fully collected. No impairment was recorded as of September 30, 2019. Royalty Purchase Agreement with Palobiofarma, S.L. On September 26, 2019, the Company entered into a Royalty Purchase Agreement (the “Palo Royalty Purchase Agreement”) with Palobiofarma, S.L, (“Palo”), a company organized and existing under the laws of Spain. Pursuant to the Palo Royalty Purchase Agreement, the Company acquired the rights to potential royalty payments in low single digit percentages of aggregate Net Sales (as defined in the Palo Royalty Purchase Agreement) associated with six drug candidates in various clinical development stages, targeting the adenosine pathway with potential applications in solid tumors, non-hodgkin’s lymphoma, asthma/chronic obstructive pulmonary disease, inflammatory bowel disease, idiopathic pulmonary fibrosis, lung cancer, psoriasis and nonalcoholic steatohepatitis and other indications (the “Palo Licensed Products”) that are being developed by Palo. Novartis (the “Licensee”) is a development partner on NIR178, one of the Palo Licensed Products, and such NIR178 is being developed pursuant to a license agreement between Palo and the Licensee. Under the terms of the Palo Royalty Purchase Agreement, the Company paid Palo a $10.0 million payment at the close of the transaction which occurred simultaneously upon parties’ entrance in the Palo Royalty Purchase Agreement on September 26, 2019. The Company financed $5.0 million of the payment with a term loan under its Loan and Security Agreement with SVB (see Note 9). At the inception of the agreement, the Company recorded $10.0 million as long-term royalty receivables in its condensed consolidated balance sheet. Under the cost recovery method, the Company does not expect to recognize any income related to royalties received until the investment has been fully collected. No impairment was recorded as of September 30, 2019. The following table summarizes the acquisition of royalty rights as of September 30, 2019 (in thousands):
Balance at December 31, 2018
$
15,000
Acquisition of royalty rights:
Bioasis
375
Aronora
9,000
Palobiofarma
10,000
Balance at September 30, 2019
$
34,375</t>
  </si>
  <si>
    <t>Fair Value Measurements</t>
  </si>
  <si>
    <t>Fair Value Disclosures [Abstract]</t>
  </si>
  <si>
    <t>6. Fair Value Measurements The Company records its financial assets and liabilities at fair value. The carrying amounts of certain of the Company’s financial instruments, including cash, trade receivables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Fair Value Measurements at September 30, 2019 Using
Quoted Prices in Active Markets for Identical Assets
Significant Other Observable Inputs
Significant Unobservable Inputs
(Level 1)
(Level 2)
(Level 3)
Total
Assets:
Long-term equity securities
$
—
$
—
$
873
$
873
Liabilities:
Contingent consideration
$
—
$
—
$
75
$
75
Fair Value Measurements at December 31, 2018 Using
Quoted Prices in Active Markets for Identical Assets
Significant Observable Inputs
Significant Unobservable Inputs
(Level 1)
(Level 2)
(Level 3)
Total
Assets:
Long-term equity securities
$
—
$
—
$
392
$
392
During the three-month period ended September 30, 2019, there were no transfers between Level 1, Level 2, or Level 3 assets reported at fair value on a recurring basis. Long-Term Equity Securities The following table provides a summary of changes in the estimated fair value of the Company’s Level 3 financial assets for the nine months ended September 30, 2019 (in thousands):
Balance at December 31, 2018
$
392
Change in fair value
481
Balance at September 30, 2019
$
873
The equity securities consisted of an investment in Rezolute’s common stock and are classified as long-term assets on the condensed consolidated balance sheets as of September 30, 2019 and December 31, 2018. The changes in fair value during the periods are recorded in the other income (expense), net line item of the condensed consolidated statements of operations and comprehensive income (loss). As of December 31, 2018, the Company and its valuation specialist used a probability-weighted expected return model to measure the fair value of the securities. This valuation methodology was based on unobservable estimates and judgements, and therefore is classified as a Level 3 fair value measurement. Scenarios and probabilities were based on Company management estimates and were incorporated into the determination of the fair value of the equity securities. The estimated fair value of the equity securities was calculated based on the following assumptions as of December 31, 2018:
Discount for lack of marketability
35
%
Estimated time to liquidity of shares
1.45 years
Scenario probabilities
Liquidation
20
%
Near-term sale
5
%
Near-term financing
75
% In the first quarter of 2019, the Company changed the methodology used to value the equity securities due to Rezolute’s completion of a Qualified Financing (see Note 4). As of September 30, 2019, the Company and its valuation specialist valued the equity securities using the closing price for Rezolute’s common stock traded on the over-the-counter exchange and adjusted for an illiquidity discount. The inputs used to calculate the illiquidity discount are based on observable and unobservable estimates and judgments The estimated fair value of the equity securities was calculated based on the following assumptions as of September 30, 2019:
Closing common stock price on the Over-the-counter (OTC) exchange
$
0.15
Tranche 1:
Discount for lack of marketability
17
%
Estimated time to liquidity of shares
0.5 years
Tranche 2:
Discount for lack of marketability
33
%
Estimated time to liquidity of shares
1.5 years
Changes in any of the assumptions related to the unobservable inputs identified above may change the fair value of the long-term equity securities. Contingent Consideration The estimated fair value of the contingent consideration liability at the inception of the Bioasis Royalty Purchase Agreement represents the future consideration that is contingent upon the achievement of specified development milestones for a product candidate. The fair value measurement is based on significant Level 3 inputs such as anticipated timelines and probability of achieving development milestones of each licensed product candidate. Changes in the fair value of the liability for contingent consideration will be recorded in the other income (expense), net line item of the condensed consolidated statements of operations and comprehensive income (loss) until settlement. As of September 30, 2019, there were no changes in the estimated fair value of the contingent consideration from its initial value of $0.1 million. The estimated fair value of the contingent consideration liability at the inception of the Aronora Royalty Purchase Agreement represented the future consideration that was contingent upon the active status of Bayer Product programs on September 1, 2019. The fair value measurement for the contingent consideration was based on significant Level 3 inputs such as management’s expectation for the success and development of each of the products. During the three and nine months ended September 30, 2019, there were no changes in the estimated fair value of the contingent consideration from its initial value of $3.0 million. In September 2019, the Company paid the $3.0 million contingent consideration to Aronora. Debt The estimated fair value of the Company’s outstanding debt is estimated using the net present value of the payments, discounted at an interest rate that is consistent with market interest rates, which is a Level 2 input. The carrying amount and the estimated fair value of the Company’s outstanding long-term debt at September 30, 2019, and December 31, 2018, are as follows (in thousands):
September 30, 2019
December 31, 2018
Carrying Amount
Fair Value
Carrying Amount
Fair Value
Novartis note
$
15,570
$
15,487
$
15,193
$
14,825
SVB Loans
17,109
17,104
7,286
7,281
Total
$
32,679
$
32,591
$
22,479
$
22,106</t>
  </si>
  <si>
    <t>Dispositions</t>
  </si>
  <si>
    <t>Dispositions [Abstract]</t>
  </si>
  <si>
    <t xml:space="preserve">7. Dispositions On November 4, 2015, XOMA and Ology Bioservices, Inc. (“Ology Bioservices”) entered into an asset purchase agreement under which Ology Bioservices agreed to acquire XOMA’s biodefense business and related assets (including certain contracts with the U.S. government), and to assume certain liabilities of XOMA. As part of the transaction, the parties entered into an intellectual property license agreement (the “Ology Bioservices License Agreement”), under which XOMA agreed to license to Ology Bioservices certain intellectual property rights related to the purchased assets. In addition, the Company is eligible to receive 15% royalties on net sales of any future Ology Bioservices products covered by or involving the related patents or know-how. In February 2017, the Company executed an Amendment and Restatement to both the asset purchase agreement and Ology Bioservices License Agreement. Based on the payment terms pursuant to the amended Ology Bioservices License Agreement, the Company was entitled to receive cash consideration in aggregate of $4.6 million, all of which was received as of December 31, 2018. No further payments remain under the agreement, but the Company is still eligible to receive royalties in the future. The Company received $0.5 million and $2.5 million during the three and nine months ended September 30, 2018, respectively, which was recognized as other income, net in the condensed consolidated statements of operations and comprehensive loss. </t>
  </si>
  <si>
    <t>Restructuring Charges</t>
  </si>
  <si>
    <t>Restructuring And Related Activities [Abstract]</t>
  </si>
  <si>
    <t>8. Restructuring Charges On December 19, 2016, the Board of Directors approved a restructuring of its business based on its decision to focus the Company’s efforts on clinical development, with an initial focus on the X358 clinical programs. In early 2017, the Company further revised its strategy to prioritize out-licensing activities and further curtail research and development spending. Prior to 2017, the Company’s operations were located in two buildings in Berkeley, California. Due to the restructuring activity and reduction in headcount, the Company determined that it did not need the building space in Berkeley, California and consolidated all of its personnel in a new office facility in Emeryville, California. During the year ended December 31, 2018, the Company completely vacated both of its leased facilities in Berkeley, California and subleased the space to subtenants. In connection with vacating this space, the Company recorded a discounted lease-related restructuring liability, which was calculated as the present value of the estimated future facility costs for which the Company would obtain no future economic benefit over the term of the lease, net of estimated future sublease income, and adjusted for the remaining balance of deferred rent. As of December 31, 2018, the Company classified the current portion of the combined lease-related liabilities of $1.4 million within accrued and other liabilities and the non-current portion of $0.3 million within long-term other liabilities in its consolidated balance sheet . Upon adoption of ASC 842, the Company consolidated all its lease-related liabilities in the condensed as of January 1, 2019 and reported as operating lease liabilities (see Note 2). During the three and nine months ended September 30, 2019, no lease-related restructuring charges were recognized in the condensed consolidated statements of operations and comprehensive income (loss). During the three and nine months ended September 30, 2018, the Company recorded $0.9 million and $1.4 million of restructuring costs in its condensed consolidated statements of operations and comprehensive loss, respectively.</t>
  </si>
  <si>
    <t>Long-Term Debt</t>
  </si>
  <si>
    <t>Debt Disclosure [Abstract]</t>
  </si>
  <si>
    <t>9. Long-Term Debt Silicon Valley Bank Loan Agreement On May 7, 2018 (the “Effective Date”), the Company executed a Loan and Security Agreement (the “Loan Agreement”) with SVB. Under the Loan Agreement, upon the Company’s request, SVB may make advances (each, a “Term Loan Advance”) available to the Company up to $20.0 million (the “Term Loan”). The available fund may be increased up to $40.0 million upon the Company’s request and approval by the bank subject to the Company’s compliance with certain internal and credit requirements. The Company was allowed to borrow advances under the Term Loan from the Effective Date until the earlier of March 31, 2019 or an event of default (the “Draw Period”). In the event of a default related to the Note Agreement with Novartis, SVB’s obligation to make any credit extensions to the Company under the Loan Agreement will immediately terminate. The interest rate will be calculated at a rate equal to the greater of (i) 4.75%, and (ii) 0.25% plus the prime rate as reported from time to time in The Wall Street Journal. Payments under the Loan Agreement are interest only until the first anniversary of the funding date of each Term Loan Advance. The interest-only period will be followed by equal monthly payments of principal and interest over 24 months. Each Term Loan Advance will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 The entire principal balance, including a final payment fee equal to 8.5% of the principal, will be due and payable on the Loan Maturity Date. If the Company prepays the Term Loan Advance prior to the Loan Maturity Date, it will pay SVB a prepayment premium, based on a prepayment fee equal to 3.00% of the amount prepaid, if the prepayment occurs on or before the first anniversary of the Effective Date, 2.00% of the amount prepaid, if the prepayment occurs after the first anniversary of the Effective Date but prior to the second anniversary of the Effective Date, and 1.00% of the amount prepaid if the prepayment occurs after the second anniversary of the Effective Date. In the event of a default, a default interest rate of an additional 4.00% may be applied to the outstanding payments due to SVB, and SVB may declare all outstanding obligations immediately due and payable and take such other actions as set forth in the Loan Agreement. The Company’s obligations under the Loan Agreement are secured by a security interest in substantially all of its assets, other than its intellectual property. The Loan Agreement includes customary affirmative and restrictive covenants, but does not include any financial maintenance covenants, and also includes standard events of default, including payment defaults. In connection with the Loan Agreement, the Company issued a warrant to SVB which is exercisable in whole or in part for up to an aggregate of 6,332 shares of common stock with an exercise price of $23.69 per share. The fair value of the warrant issued to SVB was determined using the Black-Scholes Model and was estimated to be $0.1 million. In addition, the Company incurred debt issuance costs of $0.2 million in connection with the Loan Agreement. On March 4, 2019, the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fair value of the second warrant issued to SVB was determined using the Black-Scholes Model and was estimated to be $0.1 million. As of September 30, 2019, both warrants are outstanding. In addition, both warrants may be exercised on a cashless basis and are exercisable within 10 years from the date of issuance or upon the consummation of certain acquisitions of the Company. In September 2018, the Company borrowed advances of $7.5 million under the Loan Agreement in connection with the Agenus Royalty Purchase Agreement (see Note 5). The Company recorded a discount of $0.3 million against the debt, which is being amortized to interest expense over the term of the Term Loan Advance using the effective interest method. During the nine months ended September 30, 2019, the Company borrowed advances totaling $9.5 million under the Loan Agreement in connection with the Aronora Royalty Purchase Agreement, Palo Royalty Purchase Agreement and payment of the Aronora Contingent Consideration (see Note 5). The Company recorded a discount of $45,000 against the debt, which is being amortized to interest expense over the term of the Term Loan Advance using the effective interest method. The Company recorded $0.2 million and $0.4 million of non-cash interest expense resulting from the amortization of the discount and accretion of the final payment for the three and nine months ended September 30, As of September 30 Novartis Note In May 2005, the Company executed a secured note agreement (the “Note Agreement”) with Novartis.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d at six-month LIBOR plus 2%, which was equal to 4.22% at September 30, 2019 is payable semi-annually in June and December of each year. Additionally, the interest rate resets in June and December of each year. At the Company’s election, the semi-annual interest payments could be added to the outstanding principal amount, in lieu of a cash payment, as long as the aggregate principal amount did not exceed $50.0 million. The Company made this election for all interest payments. Loans under the Note Agreement were secured by the Company’s interest in its collaboration with Novartis, including any payments owed to it thereunder. On September 30, 2015, concurrent with the execution of a license agreement with Novartis International as discussed in Note 4, XOMA and NIBR, who assumed the rights to the note from Novartis Vaccines Diagnostics, Inc. executed an amendment to the Note Agreement (the “Secured Note Amendment”) to extend the maturity date of the note from September 30, 2015 to September 30, 2020, and to eliminate the mandatory prepayment previously required to be made with certain proceeds of pre-tax profits and royalties. In addition, upon achievement of a specified development and regulatory milestone, the then-outstanding principal amount of the note will be reduced by $7.3 million rather than the Company receiving such amount as a cash payment. On September 22, 2017, in connection with the XOMA-052 License Agreement with Novartis, the Company and NIBR executed an amendment to the Secured Note Amendment to further extend the maturity date of the Secured Note Amendment from September 30, 2020 to September 30, 2022. As of September 30, 2019 and December 31, 2018, the outstanding principal balance under the Secured Note Amendment was $15.6 million and $15.2 million, respectively, and was included in long-term debt in the accompanying condensed consolidated balance sheets. Payments of Long-Term Debt Aggregate future principal, final payment fees and discounts of the Company’s long-term debt as of September 30, 2019, are as follows (in thousands):
Three months ending December 31, 2019
$
1,146
Year ending December 31, 2020
6,086
Year ending December 31, 2021
8,576
Year ending December 31, 2022
21,950
Thereafter
-
Total payments
37,758
Less: interest, final payment fees, discount and issuance cost
(5,079
)
Total payments, net of interest, final payment fees, discount and issuance cost
32,679
Less: current portion of long-term debt
(3,981
)
Long-term debt
$
28,698
Interest Expense Amortization of debt issuance costs and discounts are included in interest expense. Interest expense in the condensed consolidated statements of operations and comprehensive income (loss) relates to the following debt instruments (in thousands):
Three Months Ended September 30,
Nine Months Ended September 30,
2019
2018
2019
2018
SVB loans
$
314
$
35
$
791
$
47
Novartis note
168
171
540
453
Other
2
3
5
57
Total interest expense
$
484
$
209
$
1,336
$
557</t>
  </si>
  <si>
    <t>Common Stock Warrants</t>
  </si>
  <si>
    <t>Warrants And Rights Note Disclosure [Abstract]</t>
  </si>
  <si>
    <t>10. Common Stock Warrants As of September 30, 2019 and December 31, 2018, the following common stock warrants were outstanding:
Exercise Price
September 30,
December 31,
Issuance Date
Expiration Date
Balance Sheet Classification
per Share
2019
2018
February 2015
February 2020
Stockholders' equity
$
66.20
9,063
9,063
February 2016
February 2021
Stockholders' equity
$
15.40
8,249
8,249
May 2018
May 2028
Stockholders' equity
$
23.69
6,332
6,332
March 2019
March 2029
Stockholders' equity
$
14.71
4,845
—
28,489
23,644</t>
  </si>
  <si>
    <t>Commitments and Contingencies</t>
  </si>
  <si>
    <t>Commitments And Contingencies Disclosure [Abstract]</t>
  </si>
  <si>
    <t>11.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7.6 million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Contingent Consideration Pursuant to the Company’s royalty purchase agreements with Bioasis and Aronora, the Company has committed to pay the Bioasis Contingent Consideration, the Aronora Contingent Consideration and Lease Agreements The Company leases two facilities in Berkeley, California under operating leases that have a remaining lease term ranging from two to four years. The Company also leases one facility in Emeryville, California under an operating lease that expires in February 2023. The Emeryville lease contains both an option to early terminate the lease and an option to extend the lease for an additional term, however, the Company is not reasonably assured to exercise either option. During 2018, the Company completely vacated both of its leased facilities in Berkeley, California and consolidated all of its personnel in the office facility in Emeryville, California. The Company subleased the leased space in the vacated buildings to four subtenants as of September 30, 2019. As of January 1, 2019, the Company recognized right-of-use assets and lease liabilities for all three operating leases. The maturity of the Company’s operating lease liabilities as of September 30, 2019 is as follows (in thousands):
Operating
Undiscounted lease payments
Leases
2019 (excluding the nine months ended September 30, 2019)
$
653
2020
2,736
2021
2,268
2022
1,944
2023
620
Thereafter
—
Total undiscounted lease payments
8,221
Present value adjustment
(679
)
Total net lease liabilities
$
7,542
The Company’s future undiscounted lease payments under operating leases (as defined by prior guidance) as of December 31, 2018 are as follow (in thousands):
Year Ending December 31,
Rent Payments
2019
$
4,381
2020
3,923
2021
3,156
2022
2,611
2023
854
Thereafter
—
Total minimum lease payments
$
14,925
Rent expense recognized for operating leases was $0.6 million and $1.8 million for the three and nine months ended September 30, 2019, respectively. Under the terms of the lease agreements, the Company is also responsible for certain variable lease payments that are not included in the measurement of the lease liability. Variable lease payments for operating leases were $0.4 million and $1.3 million for the three and nine months ended September 30, 2019, respectively, including non-lease components such as common area maintenance fees. The following information represents supplemental disclosure for the statement of cash flows related to operating leases (in thousands):
September 30,
2019
Cash paid for amounts included in the measurement of lease liabilities
Operating cash flows under operating leases
$
1,975
The following summarizes additional information related to operating leases (in thousands):
September 30,
2019
Weighted-average remaining lease term
Operating leases
3 years
Weighted-average discount rate
Operating leases
5.51
% Sublease Agreements In connection with the restructuring events in 2017 and 2018 the Company completely vacated its leased facilities in Berkeley, California subleased the space in the vacated buildings to four subtenants On April 14, 2018, the Company entered into a non-cancellable sublease agreement for a portion of one of its three leased facilities. The term of the sublease agreement commenced on May 1, 2018. Under the term of the sublease agreement, the Company will receive $1.1 million in base lease payments plus reimbursement of certain operating expenses over the term of the sublease, which ends at the same time as the original lease in April 2023. Under the sublease agreement, the Company’s future sublease income is less than the amount required to be paid to the Company’s landlord. In Upon execution of the sublease agreement, the Company recognized a loss on the sublease of $0.6 million, which was recorded in the restructuring charges (see Note 8). During the three and nine months ended September 30, 2019, the Company recognized $0.1 million and $0.3 million, respectively, of sublease income under this agreement. During the three and nine months ended September 30, 2018, the Company recognized $0.1 million and $0.2 million of sublease income under this agreement In October 2018, the Company entered into a non-cancellable sublease agreement for a portion of one of its three leased facilities. The term of the sublease agreement commenced on October 24, 2018. Under the term of the sublease agreement, the Company will receive $1.7 million in base lease payments over the term of the sublease, which ends at the same time as the original lease in May 2021. In addition, the sublease provides for payment of broker commissions of $0.1 million. During the three and nine months ended September 30, 2019, the Company recognized $0.2 million and $0.5 million, respectively, of sublease income under this agreement. In January 2019, the Company entered into a non-cancellable sublease agreement for a portion of one of its three leased facilities. The term of the sublease agreement commenced on January 18, 2019. Under the term of the sublease agreement, the Company will receive $1.7 million in base lease payments over the term of the sublease, which ends at the same time as the original lease in April 2023. In addition, the sublease provides for a tenant improvement allowance of $91,000 to the subtenant, and payment of broker commissions of $53,000. During the three and nine months ended September 30, 2019, the Company recognized $0.2 million and $0.4 million, respectively, of sublease income under this agreement. The Company’s future cash flows to be received from subleases as of September 30, 2019 and December 31, 2018 is as follows (in thousands):
September 30,
Sublease income
2019
2019 (excluding the nine months ended September 30, 2019)
$
560
2020
2,280
2021
1,906
2022
1,644
2023
556
Total minimum lease payments
$
6,946
December 31,
Sublease income
2018 (1)
2019
$
2,249
2020
2,376
2021
2,006
2022
1,746
2023
592
Total minimum lease payments
$
8,969
(1)
Sublease income as of December 31, 2018 includes base lease payments and expected reimbursement of certain operating expenses under executed sublease agreements.</t>
  </si>
  <si>
    <t>Stock-based Compensation</t>
  </si>
  <si>
    <t>Disclosure Of Compensation Related Costs Sharebased Payments [Abstract]</t>
  </si>
  <si>
    <t>12. Stock-based Compensation The Company grants qualified and non-qualified stock options, RSU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Stock Options Stock options generally vest monthly over three to four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The fair value of the stock options granted during the three and nine months ended September 30, 2019 and 2018, was estimated based on the following weighted average assumptions:
Three Months Ended September 30,
Nine Months Ended September 30,
2019
2018
2019
2018
Dividend yield
0
%
0
%
0
%
0
%
Expected volatility
101
%
101
%
103
%
101
%
Risk-free interest rate
1.71
%
2.76
%
2.49
%
2.72
%
Expected term
5.47 years
5.60 years
5.60 years
5.60 years
Stock option activity for the nine months ended September 30, 2019, was as follows:
Number of shares
Weighted Average Exercise Price Per
Weighted Average Remaining Contractual Term (in years)
Aggregate Intrinsic Value (in thousands)
Outstanding at beginning of year
1,624,746
$
23.09
Granted
400,814
14.49
Exercised
(50,513
)
4.86
Forfeited, expired or cancelled
(165,432
)
33.83
Outstanding at end of period
1,809,615
$
20.71
7.05
$
16,127
Exercisable at end of period
1,347,408
$
23.16
6.47
$
12,921
The aggregate intrinsic value of stock options exercised during the nine months ended September 30, 2019 and 2018 was $0.6 million and $1.0 million, respectively. The weighted-average grant-date fair value per share of the options granted during the nine months ended September 30, 2019 and 2018 was $11.45 and $18.74, respectively. As of September 30, 2019 Performance-Based Stock Options Stock-based compensation expense associated with the corporate performance-based stock options is recognized if the performance condition is considered probable of achievement using management’s best estimates. As of September 30, 2019, the Company had 41,250 shares remaining related to outstanding performance-based stock options with a grant date fair value of $0.2 million that will vest based solely on the achievement of fiscal year 2019 corporate goals as set by the Compensation Committee of the Company’s Board of Directors. For the nine months ended September 30, 2019, the Company determined that all remaining options were probable of achievement in fiscal year 2019 and therefore the related expense of $0.1 million and $0.2 million was recognized during the three and nine months ended September 30, 2019, respectively. As of September 30, 2019, there was $0.1 million unrecognized compensation costs related to these outstanding performance-based stock options. In December 2017, the Company granted 130,000 stock options to executives with corporate performance-based vesting conditions. During the three months ended March 31, 2018, the Board of Directors approved a modification of 80,000 of these options from performance-based vesting to service-based vesting. The remaining 50,000 stock options were cancelled in conjunction with an executive’s resignation. Modification of Stock Options In September 2019, the Company entered into a separation agreement with its former Chief Business Officer which resulted in the extension of the exercise period for all of her vested options. As a result of the modification, the Company recorded stock-based compensation expense of $0.5 million during the three months ended September 30, 2019 to reflect the revised expected term based on the modified exercise period for these stock options. Restricted Stock Units RSUs generally vest annually over three years for employees and one year for directors. RSUs held by employees who qualify for retirement age (defined as employees that are a minimum of 55 years of age and the sum of their age plus years of full-time employment with the Company exceeds 70 years) vest on the earlier of scheduled vest date or the date of retirement. The valuation of RSUs is determined at the date of grant using the closing stock price. For the nine months ended September 30, 2019, all remaining RSUs were forfeited and there was no unvested balance as of September 30, 2019. Stock-based Compensation Expense The following table shows total stock-based compensation expense for stock options, RSUs and ESPP in the condensed consolidated statements of operations and comprehensive income (loss) (in thousands):
Three Months Ended September 30,
Nine Months Ended September 30,
2019
2018
2019
2018
Research and development
$
66
$
97
$
174
$
296
General and administrative
1,428
750
4,059
2,737
Total stock-based compensation expense
$
1,494
$
847
$
4,233
$
3,033</t>
  </si>
  <si>
    <t>Capital Stock</t>
  </si>
  <si>
    <t>Stockholders Equity Note [Abstract]</t>
  </si>
  <si>
    <t xml:space="preserve">13. Capital Stock Convertible Preferred Stock Rights Offering 2018 On November 19, 2018, the Company initiated a rights offering to raise $20.0 million through the distribution of subscription rights to holders of its common stock and Series X preferred stock (the “Rights Offering”). In December 2018, the Company sold a total of 285,689 shares of common stock and 1,252.772 shares of Series Y preferred stock under the Rights Offering for aggregate gross proceeds of $20.0 million. Total offering costs of $0.3 million were offset against the proceeds from the sale of common stock and preferred stock, for total net proceeds of $19.7 million. All Series Y convertible preferred shares were issued to Biotechnology Value Fund, L.P. (“BVF”). One of the Company’s Directors, Matthew Perry, is the President of BVF. Each share of Series Y convertible preferred stock has a stated value of $13,000 per share and is convertible into 1,000 shares of registered common stock based on a conversion price of $13.00 per share of common stock. The total number of shares of common stock issuable upon conversion of all issued Series Y convertible preferred stock would be 1,252,772 shares. Each share is convertible at the option of the holder at any time, provided that the holder will be prohibited from converting into common stock if, as a result of such conversion, the holder, together with its affiliates, would beneficially own a number of shares above a conversion blocker, which is initially set at 19.99% of the total common stock then issued and outstanding immediately following the conversion of such shares. As of September 30, 2019, BVF owned approximately 20.53% of the Company’s total outstanding shares of common stock, and if all of the Series X and Series Y convertible preferred shares were converted, BVF would own 53.66% of the Company’s total outstanding shares of common stock. As of September 30, 2019, none of the preferred stock has been converted into shares of the Company’s common stock. Biotechnology Value Fund Financing 2017 In February 2017, the Company sold 1,200,000 shares of its common stock and 5,003 shares of Series X convertible preferred stock directly to BVF in a registered direct offering, for aggregate net cash proceeds of $24.8 million. BVF purchased the shares of common stock from the Company at a price of $4.03 per share, the closing stock price on the date of purchase. Each share of Series X convertible preferred stock has a stated value of $4,030 per share and is convertible into 1,000 shares of registered common stock based on a conversion price of $4.03 per share of common stock. The total number of shares of common stock issuable upon conversion of all issued Series X convertible preferred stock would be 5,003,000 shares. Each share is convertible at the option of the holder at any time, provided that the holder will be prohibited from converting into common stock if, as a result of such conversion, the holder, together with its affiliates, would beneficially own a number of shares above a conversion blocker, which is initially set at 19.99% of the total common stock then issued and outstanding immediately following the conversion of such shares. Preferred Stock The Series X and Series Y convertible preferred stock have the following characteristics, which are set forth in Certificates of Designation of Preferences, Rights and Limitations filed with the Delaware Secretary of State. Dividends— Holders of convertible preferred stock are entitled to receive dividends on shares of convertible preferred stock equal (on an as if converted to common stock basis) to and in the same form as dividends actually paid on the Company’s common stock. Liquidation Rights— In the event of the Company’s liquidation, dissolution or winding up, holders of convertible preferred stock will participate, on a pro-rata basis, with any distribution of proceeds to holders of common stock. Conversion— Each share of Series X and Series Y is convertible into 1,000 shares of registered common stock based on a conversion price of $4.03 per share and $13.00 per share of common stock, respectively. Voting Rights— Convertible preferred stock will generally have no voting rights, except as required by law and except that the consent of the holders of the outstanding convertible preferred stock will be required to amend the terms and to issue additional shares of the preferred stock. Classification— The Company evaluated the convertible preferred stock for liability or equity classification under the applicable accounting guidance and determined that equity treatment was appropriate because the convertible preferred stock did not meet the definition of the liability instruments defined thereunder for convertible instruments. Specifically, the convertible preferred shares are not mandatorily redeemable and do not embody an obligation to buy back the shares outside of the Company’s control in a manner that could require the transfer of assets. Additionally, the Company determined that the convertible preferred stock would be recorded as permanent equity, not temporary equity, given that they are not redeemable for cash or other assets (i) on a fixed or determinable date, (ii) at the option of the holder, and (iii) upon the occurrence of an event that is not solely within control of the Company. The Company has also evaluated the embedded conversion and contingent redemption features within the convertible preferred stock in accordance with the accounting guidance for derivatives and determined that bifurcation is not required for any embedded feature. Beneficial Conversion Feature— The fair value of the common stock into which the Series X convertible preferred stock is convertible exceeded the allocated purchase price of the Series X convertible preferred stock by $5.6 million on the date of issuance, as such the Company recorded a deemed dividend. The Company recognized the resulting beneficial conversion feature as a deemed dividend equal to the number of shares of Series X convertible preferred stock sold on February 16, 2017 multiplied by the difference between the fair value of the common stock and the Series X convertible preferred stock effective conversion price per share on that date. The dividend was reflected as a one-time, non-cash, deemed dividend to the holders of Series X convertible preferred stock on the date of issuance, which is the date the stock first became convertible. There was no beneficial conversion feature associated with the issuance of Series Y convertible preferred stock. 2018 ATM Agreement On December 18, 2018, the Company entered into an At The Market Issuance Sales Agreement (the “2018 ATM Agreement”) with H.C. Wainwright &amp; Co., LLC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3% of the gross proceeds of any shares of common stock sold under the 2018 ATM Agreement. No shares were sold under the 2018 ATM Agreement during the three and nine months ended September 30, 2019. </t>
  </si>
  <si>
    <t>Income Taxes</t>
  </si>
  <si>
    <t>Income Tax Disclosure [Abstract]</t>
  </si>
  <si>
    <t xml:space="preserve">14. Income Taxes No provision was made for federal income tax since the Company is forecasting a loss for fiscal year 2019. As the Company continues to maintain a full valuation allowance against its U.S. net deferred tax assets, no income tax benefit is being recorded for any U.S. losses. </t>
  </si>
  <si>
    <t>Basis of Presentation and Significant Accounting Policies (Policies)</t>
  </si>
  <si>
    <t>Liquidity and Financial Condition</t>
  </si>
  <si>
    <t xml:space="preserve">Liquidity and Financial Condition The Company has incurred significant operating losses and negative cash flows from operations since its inception. As of September 30, 2019, the Company had cash of $39.7 million. Based on the Company’s current cash balance and its ability to control discretionary spending, such as royalty acquisitions, the Company has evaluated and concluded its financial condition is sufficient to fund its planned operations for a period of at least </t>
  </si>
  <si>
    <t>Basis of Presentation</t>
  </si>
  <si>
    <t xml:space="preserve">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generally accepted accounting principles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18, filed with the U.S. Securities and Exchange Commission (“SEC”) on March 7, 2019. These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interim results of operations are not necessarily indicative of the results that may be expected for the full year. </t>
  </si>
  <si>
    <t>Use of Estimates</t>
  </si>
  <si>
    <t xml:space="preserve">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long-term equity securities, operating lease right-of-use assets, legal contingencies, c ontingent consideration under royalty purchase agreements Actual results may differ significantly from these estimates, such as the Company’s billing under government contracts and amortization of the payments received from HealthCare Royalty Partners II, L.P. (“HCRP”). Under the Company’s contracts with the National Institute of Allergy and Infectious Diseases (“NIAID”), a part of the National Institutes of Health (“NIH”), the Company billed using NIH’s provisional rates and thus is subject to future audits at the discretion of NIAID’s contracting office. These audits can result in an adjustment to revenue previously reported which potentially could be material. In addition,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
  </si>
  <si>
    <t>Revenue Recognition</t>
  </si>
  <si>
    <t>Revenue Recognition Accounting Standards Codification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expects to use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Sale of Future Revenue Streams</t>
  </si>
  <si>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si>
  <si>
    <t>Stock-Based Compensation</t>
  </si>
  <si>
    <t xml:space="preserve">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valuation of restricted stock units (“RSUs”) is determined at the date of grant using the Company’s closing stock price. </t>
  </si>
  <si>
    <t>Equity Securities</t>
  </si>
  <si>
    <t xml:space="preserve">Equity Securities The Company received shares of common stock from Rezolute, Inc. (“Rezolute”) in April 2018 (Note 4). Equity investments in Rezolute are classified in the condensed consolidated balance sheets as long-term equity securities. The equity securities are measured at fair value, with changes in fair value recorded in the other income (expense), net line item of the condensed consolidated statement of operations and comprehensive incom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and comprehensive income (loss) in the period of sale. </t>
  </si>
  <si>
    <t>Purchase of Rights to Future Milestones and Royalties</t>
  </si>
  <si>
    <t>Purchase of Rights to Future Milestones and Royalties The Company has purchased rights to receive a portion of certain future developmental, regulatory and commercial sales milestones, royalties and option fees on sales of products currently in clinical development. The Company has accounted for the purchased rights as a financial asset in accordance with ASC 310, Receivables The Company accounts for milestone and royalty rights related to developmental pipeline products on a non-accrual basis using the cost recovery method. These developmental pipeline products are non-commercialized, non-approved products that require Food and Drug Administration (“FDA”) or other regulatory approval, and thus have uncertain cash flows. The Company is not yet able to reliably forecast future cash flows given their pre-commercial stages of development. The related receivable balance is classified as noncurrent since no payments are probable to be received in the near term. Under the cost recovery method, any milestone or royalty received is recorded as a direct reduction of the recorded receivable balance. When the recorded receivable balance has been fully collected, any additional amounts collected are recognized as revenue. The Company reviews any impairment indicators and changes in expected recoverability of the long-term royalty receivable asset regularly. If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cash flows.</t>
  </si>
  <si>
    <t>Leases</t>
  </si>
  <si>
    <t>Leases The Company has entered into lease agreements for its corporate office facility in Emeryville, California and for additional office and laboratory facilities in Berkeley, California. Effective January 1, 2019, the Company adopted ASC Topic 842, 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right-of-use asset has been impaired, over the reasonably assured lease term based on the total lease payments and is included in operating expenses in the condensed consolidated statements of operations and comprehensive income (loss). For operating leases that reflect impairment, the Company will recognize the amortization of the right-of-use asset on a straight-line basis over the remaining lease term with rent expense still included in operating expenses in the condensed consolidated statements of operations and comprehensive incom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t>
  </si>
  <si>
    <t>Net Income (Loss) per Share Available to Common Stockholders</t>
  </si>
  <si>
    <t xml:space="preserve">Net Income (Loss) per Share Available to Common Stockholders Basic net income (loss) per share available to common stockholders is based on the weighted average number of shares of common stock outstanding during the period. During periods of income, the Company allocates participating securities a proportional share of net income determined by dividing total weighted average participating securities by the sum of the total weighted average number of common stock and participating securities (the “two-class method”). The Company’s convertible preferred stock participates in any dividends declared by the Company on its common stock and are therefore considered to be participating securities. For the three and nine months ended September 30, 2019 and 2018, the Company did not declare any dividends. During periods of loss, the Company allocates no loss to participating securities because they have no contractual obligation to share in the losses of the Company. Diluted net income (loss) per share available to common stockholders is based on the weighted average number of shares outstanding during the period, adjusted to include the assumed conversion of preferred stock, and the exercise of certain stock options, RSUs, and warrants for common stock. The calculation of diluted income (loss) per share available to common stockholders requires that, to the extent the average market price of the underlying shares for the reporting period exceeds the exercise price of any outstanding options, RSUs or warrants and the presumed exercise of such securities are dilutive to earnings (loss) per share available to common stockholders for the period. Adjustments to the denominator are required to reflect the related dilutive shares. </t>
  </si>
  <si>
    <t>Concentration of Risk</t>
  </si>
  <si>
    <t xml:space="preserve">Concentration of Risk Cash and receivables are financial instruments which potentially subject the Company to concentrations of credit risk, as well as liquidity risk. The Company has not experienced any significant credit losses and does not generally require collateral on receivables. For the three months ended September 30, 2019, two partners represented </t>
  </si>
  <si>
    <t>Recent Accounting Pronouncements</t>
  </si>
  <si>
    <t xml:space="preserve">Recent Accounting Pronouncements In June 2016, the Financial Accounting Standards Board (“FASB”) issued Accounting Standards Update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ASU 2016-13 is currently effective for all public companies for fiscal years beginning after December 15, 2019, with early adoption permitted. In October 2019, the FASB affirmed a proposed ASU deferring the effective date of ASU 2016-13 for all entities except public companies that are not smaller reporting companies to fiscal years beginning after December 15, 2022, including interim periods within those fiscal years. This proposed ASU has not been finalized as of the date of this report. When finalized, the Company plans to adopt ASU 2016-13 effective January 1, 2023. The Company is currently evaluating the impact of this standard on its consolidated financial statements, including accounting policies, processes, and systems. In August 2018, the FASB issued ASU 2018-13, Fair Value Measurement (Topic 820) (“ASU 2018-13”), which modifies, removes and adds certain disclosure requirements on fair value measurements based on the FASB Concepts Statement, Conceptual Framework for Financial Reporting—Chapter 8: Notes to Financial Statements. The ASU is effective for the Company’s interim and annual reporting periods during the year ending December 31, 2020, and all annual and interim reporting period thereafter.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early adopted the guidance related to removal of disclosures upon issuance of this ASU and will delay adoption of additional disclosures as permitted under the ASU. The Company does not believe adoption of the guidance will have a significant impact on its condensed consolidated financial statements. In November 2018, the FASB issued ASU 2018-18, Collaborative Arrangements (Topic 808) “Clarifying the Interaction between Topic 808 and Topic 606,” which requires transactions in collaborative arrangements to be accounted for under ASC 606 if the counterparty is a customer for a good or service that is a distinct unit of account. The new standard also precludes an entity from presenting consideration from transactions with a collaborator that is not a customer together with revenue recognized from contracts with customers. The ASU is effective for the Company’s interim and annual reporting periods during the year ending December 31, 2020, and all annual and interim reporting period thereafter. Early adoption is permitted, but no earlier than an entity’s adoption date of Topic 606. This ASU requires retrospective adoption to the date the Company adopted ASC 606, January 1, 2018, by recognizing a cumulative-effect adjustment to the opening balance of retained earnings of the earliest annual period presented. The Company may elect to apply the ASU retrospectively either to all contracts or only to contracts that are not completed at the date it initially applied ASC 606. The Company is in the process of accessing the impact of ASU 2018-18 on its condensed consolidated financial statements, but does not expect the standard will have a material impact on its consolidated financial statements. </t>
  </si>
  <si>
    <t>The Company records its financial assets and liabilities at fair value. The carrying amounts of certain of the Company’s financial instruments, including cash, trade receivables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t>
  </si>
  <si>
    <t>Condensed Consolidated Financial Statements Detail (Tables)</t>
  </si>
  <si>
    <t>Accrued and Other Liabilities</t>
  </si>
  <si>
    <t>Accrued and other liabilities consisted of the following (in thousands):
September 30,
December 31,
2019
2018
Accrued legal and accounting fees
$
315
$
396
Accrued restructuring
—
1,361
Accrued incentive compensation
294
152
Accrued payroll and other benefits
282
155
Other
209
318
Total
$
1,100
$
2,382</t>
  </si>
  <si>
    <t>Reconciliation of Numerator and Denominator Used in Calculation of Basic and Diluted Net Income (Loss) per Share Available to Common Stockholders</t>
  </si>
  <si>
    <t>The following is a reconciliation of the numerator (net income or loss) and the denominator (number of shares) used in the calculation of basic and diluted net income (loss) per share available to common stockholders (in thousands):
Three Months Ended September 30,
Nine Months Ended September 30,
2019
2018
2019
2018
Numerator
Net income (loss)
$
3,178
$
(4,578
)
$
2,339
$
(10,331
)
Less: Allocation of undistributed earnings to participating securities
(1,327
)
—
(977
)
—
Net income (loss) available to common stockholders, basic
1,851
(4,578
)
1,362
(10,331
)
Add: Adjustments to undistributed earnings allocated to participating securities
60
—
41
—
Net income (loss) available to common stockholders, diluted
$
1,911
$
(4,578
)
$
1,403
$
(10,331
)
Denominator
Weighted average shares used in computing basic net income (loss) per share available to common stockholders
8,731
8,386
8,721
8,354
Effect of dilutive stock options
708
—
657
—
Effect of dilutive warrants
2
—
1
—
Weighted average shares used in computing diluted net income (loss) per share available to common stockholders
9,441
8,386
9,379
8,354</t>
  </si>
  <si>
    <t>Outstanding Securities Considered Anti-Dilutive</t>
  </si>
  <si>
    <t>Potentially dilutive securities are excluded from the calculation of diluted net income (loss) per share available to common stockholders if their inclusion is anti-dilutive. The following table shows the weighted-average outstanding securities considered anti-dilutive and therefore excluded from the computation of diluted net income (loss) per share available to common stockholders (in thousands):
Three Months Ended September 30,
Nine Months Ended September 30,
2019
2018
2019
2018
Convertible preferred stock
—
5,003
—
5,003
Common stock options and RSUs
893
1,644
926
1,638
Warrants for common stock
15
24
15
21
Total
908
6,671
941
6,662</t>
  </si>
  <si>
    <t>Royalty Purchase Agreements (Tables)</t>
  </si>
  <si>
    <t>Summary of Acquisition of Royalty Rights</t>
  </si>
  <si>
    <t>The following table summarizes the acquisition of royalty rights as of September 30, 2019 (in thousands):
Balance at December 31, 2018
$
15,000
Acquisition of royalty rights:
Bioasis
375
Aronora
9,000
Palobiofarma
10,000
Balance at September 30, 2019
$
34,375</t>
  </si>
  <si>
    <t>Fair Value Measurements (Tables)</t>
  </si>
  <si>
    <t>Financial Assets and Liabilities Carried at Fair Value on Recurring Basis</t>
  </si>
  <si>
    <t>The following tables set forth the Company’s fair value hierarchy for its financial assets and liabilities measured at fair value on a recurring basis as follows (in thousands):
Fair Value Measurements at September 30, 2019 Using
Quoted Prices in Active Markets for Identical Assets
Significant Other Observable Inputs
Significant Unobservable Inputs
(Level 1)
(Level 2)
(Level 3)
Total
Assets:
Long-term equity securities
$
—
$
—
$
873
$
873
Liabilities:
Contingent consideration
$
—
$
—
$
75
$
75
Fair Value Measurements at December 31, 2018 Using
Quoted Prices in Active Markets for Identical Assets
Significant Observable Inputs
Significant Unobservable Inputs
(Level 1)
(Level 2)
(Level 3)
Total
Assets:
Long-term equity securities
$
—
$
—
$
392
$
392</t>
  </si>
  <si>
    <t>Summary of Changes in Estimated Fair Value of Level 3 Financial Assets</t>
  </si>
  <si>
    <t>The following table provides a summary of changes in the estimated fair value of the Company’s Level 3 financial assets for the nine months ended September 30, 2019 (in thousands):
Balance at December 31, 2018
$
392
Change in fair value
481
Balance at September 30, 2019
$
873</t>
  </si>
  <si>
    <t>Estimated Fair Value of Equity Securities Assumptions</t>
  </si>
  <si>
    <t>The estimated fair value of the equity securities was calculated based on the following assumptions as of December 31, 2018:
Discount for lack of marketability
35
%
Estimated time to liquidity of shares
1.45 years
Scenario probabilities
Liquidation
20
%
Near-term sale
5
%
Near-term financing
75
% The estimated fair value of the equity securities was calculated based on the following assumptions as of September 30, 2019:
Closing common stock price on the Over-the-counter (OTC) exchange
$
0.15
Tranche 1:
Discount for lack of marketability
17
%
Estimated time to liquidity of shares
0.5 years
Tranche 2:
Discount for lack of marketability
33
%
Estimated time to liquidity of shares
1.5 years</t>
  </si>
  <si>
    <t>Outstanding Long Term Debt Carrying Amount and Estimated Fair Value</t>
  </si>
  <si>
    <t>The carrying amount and the estimated fair value of the Company’s outstanding long-term debt at September 30, 2019, and December 31, 2018, are as follows (in thousands):
September 30, 2019
December 31, 2018
Carrying Amount
Fair Value
Carrying Amount
Fair Value
Novartis note
$
15,570
$
15,487
$
15,193
$
14,825
SVB Loans
17,109
17,104
7,286
7,281
Total
$
32,679
$
32,591
$
22,479
$
22,106</t>
  </si>
  <si>
    <t>Long-Term Debt (Tables)</t>
  </si>
  <si>
    <t>Aggregate Future Principal, Final Payment Fees and Discounts of Long-Term Debt</t>
  </si>
  <si>
    <t>Aggregate future principal, final payment fees and discounts of the Company’s long-term debt as of September 30, 2019, are as follows (in thousands):
Three months ending December 31, 2019
$
1,146
Year ending December 31, 2020
6,086
Year ending December 31, 2021
8,576
Year ending December 31, 2022
21,950
Thereafter
-
Total payments
37,758
Less: interest, final payment fees, discount and issuance cost
(5,079
)
Total payments, net of interest, final payment fees, discount and issuance cost
32,679
Less: current portion of long-term debt
(3,981
)
Long-term debt
$
28,698</t>
  </si>
  <si>
    <t>Interest Expense and Amortization of Debt Issuance Costs and Discounts</t>
  </si>
  <si>
    <t>Amortization of debt issuance costs and discounts are included in interest expense. Interest expense in the condensed consolidated statements of operations and comprehensive income (loss) relates to the following debt instruments (in thousands):
Three Months Ended September 30,
Nine Months Ended September 30,
2019
2018
2019
2018
SVB loans
$
314
$
35
$
791
$
47
Novartis note
168
171
540
453
Other
2
3
5
57
Total interest expense
$
484
$
209
$
1,336
$
557</t>
  </si>
  <si>
    <t>Common Stock Warrants (Tables)</t>
  </si>
  <si>
    <t>Summary of Common Stock Warrants Outstanding</t>
  </si>
  <si>
    <t>As of September 30, 2019 and December 31, 2018, the following common stock warrants were outstanding:
Exercise Price
September 30,
December 31,
Issuance Date
Expiration Date
Balance Sheet Classification
per Share
2019
2018
February 2015
February 2020
Stockholders' equity
$
66.20
9,063
9,063
February 2016
February 2021
Stockholders' equity
$
15.40
8,249
8,249
May 2018
May 2028
Stockholders' equity
$
23.69
6,332
6,332
March 2019
March 2029
Stockholders' equity
$
14.71
4,845
—
28,489
23,644</t>
  </si>
  <si>
    <t>Commitments and Contingencies (Tables)</t>
  </si>
  <si>
    <t>Maturity of Company's Operating Lease Liabilities</t>
  </si>
  <si>
    <t>The maturity of the Company’s operating lease liabilities as of September 30, 2019 is as follows (in thousands):
Operating
Undiscounted lease payments
Leases
2019 (excluding the nine months ended September 30, 2019)
$
653
2020
2,736
2021
2,268
2022
1,944
2023
620
Thereafter
—
Total undiscounted lease payments
8,221
Present value adjustment
(679
)
Total net lease liabilities
$
7,542</t>
  </si>
  <si>
    <t>Future Undiscounted Lease Payments Under Operating Leases</t>
  </si>
  <si>
    <t>The Company’s future undiscounted lease payments under operating leases (as defined by prior guidance) as of December 31, 2018 are as follow (in thousands):
Year Ending December 31,
Rent Payments
2019
$
4,381
2020
3,923
2021
3,156
2022
2,611
2023
854
Thereafter
—
Total minimum lease payments
$
14,925</t>
  </si>
  <si>
    <t>Supplemental Disclosure for Statement of Cash Flows and Additional Information Related to Operating Leases</t>
  </si>
  <si>
    <t>The following information represents supplemental disclosure for the statement of cash flows related to operating leases (in thousands):
September 30,
2019
Cash paid for amounts included in the measurement of lease liabilities
Operating cash flows under operating leases
$
1,975
The following summarizes additional information related to operating leases (in thousands):
September 30,
2019
Weighted-average remaining lease term
Operating leases
3 years
Weighted-average discount rate
Operating leases
5.51
%</t>
  </si>
  <si>
    <t>Future Cash Flows to be Received from Subleases</t>
  </si>
  <si>
    <t>The Company’s future cash flows to be received from subleases as of September 30, 2019 and December 31, 2018 is as follows (in thousands):
September 30,
Sublease income
2019
2019 (excluding the nine months ended September 30, 2019)
$
560
2020
2,280
2021
1,906
2022
1,644
2023
556
Total minimum lease payments
$
6,946
December 31,
Sublease income
2018 (1)
2019
$
2,249
2020
2,376
2021
2,006
2022
1,746
2023
592
Total minimum lease payments
$
8,969
(1)
Sublease income as of December 31, 2018 includes base lease payments and expected reimbursement of certain operating expenses under executed sublease agreements.</t>
  </si>
  <si>
    <t>Stock-based Compensation (Tables)</t>
  </si>
  <si>
    <t>Weighted Average Assumptions</t>
  </si>
  <si>
    <t>The fair value of the stock options granted during the three and nine months ended September 30, 2019 and 2018, was estimated based on the following weighted average assumptions:
Three Months Ended September 30,
Nine Months Ended September 30,
2019
2018
2019
2018
Dividend yield
0
%
0
%
0
%
0
%
Expected volatility
101
%
101
%
103
%
101
%
Risk-free interest rate
1.71
%
2.76
%
2.49
%
2.72
%
Expected term
5.47 years
5.60 years
5.60 years
5.60 years</t>
  </si>
  <si>
    <t>Stock Option Activity</t>
  </si>
  <si>
    <t>Stock option activity for the nine months ended September 30, 2019, was as follows:
Number of shares
Weighted Average Exercise Price Per
Weighted Average Remaining Contractual Term (in years)
Aggregate Intrinsic Value (in thousands)
Outstanding at beginning of year
1,624,746
$
23.09
Granted
400,814
14.49
Exercised
(50,513
)
4.86
Forfeited, expired or cancelled
(165,432
)
33.83
Outstanding at end of period
1,809,615
$
20.71
7.05
$
16,127
Exercisable at end of period
1,347,408
$
23.16
6.47
$
12,921</t>
  </si>
  <si>
    <t>Stock-based Compensation Expense</t>
  </si>
  <si>
    <t>The following table shows total stock-based compensation expense for stock options, RSUs and ESPP in the condensed consolidated statements of operations and comprehensive income (loss) (in thousands):
Three Months Ended September 30,
Nine Months Ended September 30,
2019
2018
2019
2018
Research and development
$
66
$
97
$
174
$
296
General and administrative
1,428
750
4,059
2,737
Total stock-based compensation expense
$
1,494
$
847
$
4,233
$
3,033</t>
  </si>
  <si>
    <t>Description of Business - Additional Information (Details) - USD ($) $ in Thousands</t>
  </si>
  <si>
    <t>Basis of Presentation and Significant Accounting Policies - Additional Information (Details)</t>
  </si>
  <si>
    <t>12 Months Ended</t>
  </si>
  <si>
    <t>Sep. 30, 2019USD ($)Customer</t>
  </si>
  <si>
    <t>Sep. 30, 2018USD ($)Customer</t>
  </si>
  <si>
    <t>Sep. 30, 2018Customer</t>
  </si>
  <si>
    <t>Dec. 31, 2018USD ($)Customer</t>
  </si>
  <si>
    <t>Jan. 01, 2019USD ($)</t>
  </si>
  <si>
    <t>Basis Of Presentation And Significant Accounting Policies [Line Items]</t>
  </si>
  <si>
    <t>Dividends declared</t>
  </si>
  <si>
    <t>Customer Concentration Risk [Member] | Trade Receivables [Member]</t>
  </si>
  <si>
    <t>Number of major partners | Customer</t>
  </si>
  <si>
    <t>Customer Concentration Risk [Member] | Trade Receivables [Member] | Partner 1 [Member]</t>
  </si>
  <si>
    <t>Concentration risk, percentage (in hundredths)</t>
  </si>
  <si>
    <t>99.00%</t>
  </si>
  <si>
    <t>67.00%</t>
  </si>
  <si>
    <t>Customer Concentration Risk [Member] | Trade Receivables [Member] | Partner 2 [Member]</t>
  </si>
  <si>
    <t>28.00%</t>
  </si>
  <si>
    <t>Customer Concentration Risk [Member] | Revenues [Member]</t>
  </si>
  <si>
    <t>Customer Concentration Risk [Member] | Revenues [Member] | Partner 1 [Member]</t>
  </si>
  <si>
    <t>68.00%</t>
  </si>
  <si>
    <t>56.00%</t>
  </si>
  <si>
    <t>78.00%</t>
  </si>
  <si>
    <t>50.00%</t>
  </si>
  <si>
    <t>Customer Concentration Risk [Member] | Revenues [Member] | Partner 2 [Member]</t>
  </si>
  <si>
    <t>14.00%</t>
  </si>
  <si>
    <t>21.00%</t>
  </si>
  <si>
    <t>Customer Concentration Risk [Member] | Revenues [Member] | Partner 3 [Member]</t>
  </si>
  <si>
    <t>17.00%</t>
  </si>
  <si>
    <t>ASC 842 [Member]</t>
  </si>
  <si>
    <t>ASC 842 [Member] | Lease-related Costs [Member]</t>
  </si>
  <si>
    <t>Lease-related restructuring liabilities, carrying amount</t>
  </si>
  <si>
    <t>Condensed Consolidated Financial Statements Details - Additional Information (Details) - USD ($) $ in Thousands</t>
  </si>
  <si>
    <t>Long-term Equity Securities [Line Items]</t>
  </si>
  <si>
    <t>Gain (loss) recognized due to change in fair value of investment</t>
  </si>
  <si>
    <t>Rezolute [Member]</t>
  </si>
  <si>
    <t>Condensed Consolidated Financial Statements Details - Accrued and Other Liabilities (Details) - USD ($) $ in Thousands</t>
  </si>
  <si>
    <t>Accrued and other liabilities [Abstract]</t>
  </si>
  <si>
    <t>Accrued legal and accounting fees</t>
  </si>
  <si>
    <t>Accrued restructuring</t>
  </si>
  <si>
    <t>Accrued incentive compensation</t>
  </si>
  <si>
    <t>Accrued payroll and other benefits</t>
  </si>
  <si>
    <t>Condensed Consolidated Financial Statements Details - Reconciliation of Numerator and Denominator Used in Calculation of Basic and Diluted Net Income (Loss) per Share Available to Common Stockholders (Details) - USD ($) shares in Thousands, $ in Thousands</t>
  </si>
  <si>
    <t>Jun. 30, 2019</t>
  </si>
  <si>
    <t>Mar. 31, 2019</t>
  </si>
  <si>
    <t>Jun. 30, 2018</t>
  </si>
  <si>
    <t>Mar. 31, 2018</t>
  </si>
  <si>
    <t>Numerator</t>
  </si>
  <si>
    <t>Less: Allocation of undistributed earnings to participating securities</t>
  </si>
  <si>
    <t>Net income (loss) available to common stockholders, basic</t>
  </si>
  <si>
    <t>Add: Adjustments to undistributed earnings allocated to participating securities</t>
  </si>
  <si>
    <t>Net income (loss) available to common stockholders, diluted</t>
  </si>
  <si>
    <t>Denominator</t>
  </si>
  <si>
    <t>Effect of dilutive stock options</t>
  </si>
  <si>
    <t>Effect of dilutive warrants</t>
  </si>
  <si>
    <t>Condensed Consolidated Financial Statements Details - Outstanding Securities Considered Anti-Dilutive (Details) - shares shares in Thousands</t>
  </si>
  <si>
    <t>Antidilutive Securities Excluded From Computation Of Earnings Per Share [Line Items]</t>
  </si>
  <si>
    <t>Antidilutive securities excluded from computation of earnings per share (in shares)</t>
  </si>
  <si>
    <t>Common Stock Options and RSUs [Member]</t>
  </si>
  <si>
    <t>Warrants for Common Stock [Member]</t>
  </si>
  <si>
    <t>Licensing and Other Arrangements - Novartis - Additional Information (Details) $ / shares in Units, € in Millions</t>
  </si>
  <si>
    <t>Aug. 24, 2017USD ($)AgreementObligation$ / sharesshares</t>
  </si>
  <si>
    <t>Aug. 24, 2017EUR (€)AgreementObligationshares</t>
  </si>
  <si>
    <t>Sep. 30, 2015</t>
  </si>
  <si>
    <t>Sep. 30, 2019USD ($)</t>
  </si>
  <si>
    <t>Sep. 30, 2018USD ($)</t>
  </si>
  <si>
    <t>Dec. 31, 2017USD ($)</t>
  </si>
  <si>
    <t>Dec. 31, 2015USD ($)</t>
  </si>
  <si>
    <t>Dec. 31, 2018USD ($)</t>
  </si>
  <si>
    <t>Novartis Pharma AG [Member]</t>
  </si>
  <si>
    <t>Collaborative Arrangements and Non-collaborative Arrangement Transactions [Line Items]</t>
  </si>
  <si>
    <t>Upfront payment received</t>
  </si>
  <si>
    <t>Common stock aggregate fair value</t>
  </si>
  <si>
    <t>Common stock premium</t>
  </si>
  <si>
    <t>Number of license agreements | Agreement</t>
  </si>
  <si>
    <t>Number of performance obligations | Obligation</t>
  </si>
  <si>
    <t>Remaining performance obligations</t>
  </si>
  <si>
    <t>License agreement transaction price</t>
  </si>
  <si>
    <t>Contract assets</t>
  </si>
  <si>
    <t>Revenue recognize</t>
  </si>
  <si>
    <t>Capitalized contract costs</t>
  </si>
  <si>
    <t>Novartis Pharma AG [Member] | Licenses and Related Materials, Process and Know-How and Filings to Regulatory Authority [Member]</t>
  </si>
  <si>
    <t>Recognized the entire transaction price as revenue upon completion of delivery</t>
  </si>
  <si>
    <t>Novartis Pharma AG [Member] | Common Stock [Member]</t>
  </si>
  <si>
    <t>Cash received from sale of shares</t>
  </si>
  <si>
    <t>Number of shares sold | shares</t>
  </si>
  <si>
    <t>Sale of stock price per share | $ / shares</t>
  </si>
  <si>
    <t>Common stock closing price | $ / shares</t>
  </si>
  <si>
    <t>Novartis Pharma AG [Member] | Les Laboratories Servier [Member]</t>
  </si>
  <si>
    <t>Repayments of debt</t>
  </si>
  <si>
    <t>Novartis Pharma AG [Member] | XOMA-052 License Agreement [Member]</t>
  </si>
  <si>
    <t>License agreement consideration received</t>
  </si>
  <si>
    <t>Eligible milestone payments receivable upon achievement of development, regulatory and commercial milestones</t>
  </si>
  <si>
    <t>Agreement termination prior written notice period</t>
  </si>
  <si>
    <t>6 months</t>
  </si>
  <si>
    <t>Novartis Pharma AG [Member] | IL-1 Target License Agreement [Member]</t>
  </si>
  <si>
    <t>Novartis International [Member] | License Agreement [Member]</t>
  </si>
  <si>
    <t>Agreement termination notice period</t>
  </si>
  <si>
    <t>180 days</t>
  </si>
  <si>
    <t>Upfront payment recognized as revenue</t>
  </si>
  <si>
    <t>Milestone received under the collaboration agreement</t>
  </si>
  <si>
    <t>Licensing and Other Arrangements - Rezolute - Additional Information (Details)</t>
  </si>
  <si>
    <t>Mar. 31, 2020USD ($)</t>
  </si>
  <si>
    <t>Mar. 31, 2019USD ($)</t>
  </si>
  <si>
    <t>Jan. 30, 2019USD ($)</t>
  </si>
  <si>
    <t>Jan. 07, 2019USD ($)CashPayment</t>
  </si>
  <si>
    <t>Apr. 03, 2018USD ($)Obligationshares</t>
  </si>
  <si>
    <t>Dec. 06, 2017USD ($)shares</t>
  </si>
  <si>
    <t>Feb. 28, 2019USD ($)</t>
  </si>
  <si>
    <t>Apr. 30, 2018USD ($)shares</t>
  </si>
  <si>
    <t>Mar. 31, 2018USD ($)shares</t>
  </si>
  <si>
    <t>Aug. 31, 2019USD ($)</t>
  </si>
  <si>
    <t>Mar. 31, 2018USD ($)</t>
  </si>
  <si>
    <t>Dec. 31, 2020shares</t>
  </si>
  <si>
    <t>Jun. 01, 2019USD ($)</t>
  </si>
  <si>
    <t>Sep. 30, 2020USD ($)</t>
  </si>
  <si>
    <t>Jun. 30, 2019USD ($)</t>
  </si>
  <si>
    <t>Contract revenue</t>
  </si>
  <si>
    <t>Rezolute [Member] | License Agreement [Member]</t>
  </si>
  <si>
    <t>Future milestone payments, maximum</t>
  </si>
  <si>
    <t>Percentage of decrease in future royalty obligations</t>
  </si>
  <si>
    <t>20.00%</t>
  </si>
  <si>
    <t>Upfront option fee</t>
  </si>
  <si>
    <t>90 days</t>
  </si>
  <si>
    <t>Reimbursable technology transfer expenses received</t>
  </si>
  <si>
    <t>Common stock value receivable</t>
  </si>
  <si>
    <t>Number of future cash payments upon closing of the qualified financing | CashPayment</t>
  </si>
  <si>
    <t>Percentage of net proceeds of each future financing upon closing of the qualified financing</t>
  </si>
  <si>
    <t>15.00%</t>
  </si>
  <si>
    <t>Doubtful revenue reversal of future cash payments</t>
  </si>
  <si>
    <t>Early payment of unrecognized future cash payments</t>
  </si>
  <si>
    <t>Unrecognized future cash payments</t>
  </si>
  <si>
    <t>Future cash payments received</t>
  </si>
  <si>
    <t>Outstanding receivable</t>
  </si>
  <si>
    <t>Rezolute [Member] | License Agreement [Member] | Forecast [Member]</t>
  </si>
  <si>
    <t>Future cash payments upon closing of the qualified financing</t>
  </si>
  <si>
    <t>Rezolute [Member] | License Agreement and Common Stock Purchase Agreement [Member]</t>
  </si>
  <si>
    <t>Eligible to receive in cash</t>
  </si>
  <si>
    <t>Eligible to receive common stock, financing activities</t>
  </si>
  <si>
    <t>Eligible to receive shares of common stock | shares</t>
  </si>
  <si>
    <t>Gross proceeds from qualified financing</t>
  </si>
  <si>
    <t>Additional common stock receive for qualified financing</t>
  </si>
  <si>
    <t>Common stock, trading period</t>
  </si>
  <si>
    <t>10 days</t>
  </si>
  <si>
    <t>Common stock received | shares</t>
  </si>
  <si>
    <t>Cash received</t>
  </si>
  <si>
    <t>Upfront consideration to incremental discount for future payment</t>
  </si>
  <si>
    <t>Value of common stock received</t>
  </si>
  <si>
    <t>Consideration paid upon qualified financing event</t>
  </si>
  <si>
    <t>Future cash payments of revenue recognized</t>
  </si>
  <si>
    <t>Rezolute [Member] | License Agreement and Common Stock Purchase Agreement [Member] | Licenses and Related Materials, Product Data/Filing, Process and Know-how [Member]</t>
  </si>
  <si>
    <t>Rezolute [Member] | License Agreement and Common Stock Purchase Agreement [Member] | Forecast [Member]</t>
  </si>
  <si>
    <t>Eligible to receive, in order to maintain license agreement</t>
  </si>
  <si>
    <t>Rezolute [Member] | Common Stock Purchase Agreement [Member]</t>
  </si>
  <si>
    <t>Number of shares of common stock held for future issuance | shares</t>
  </si>
  <si>
    <t>Common stock purchase agreement description</t>
  </si>
  <si>
    <t>Under the common stock purchase agreement, Rezolute granted the Company the right and option to sell the greater of (i) 5,000,000 shares of common stock or (ii) one third of the aggregate shares held by the Company upon failure by Rezolute to list its shares of its common stock on the Nasdaq Stock Market or a similar national exchange on or prior to December 31, 2018.</t>
  </si>
  <si>
    <t>Percentage of aggregate shares held for future issuance</t>
  </si>
  <si>
    <t>33.33%</t>
  </si>
  <si>
    <t>Gross proceeds from preferred stock financing</t>
  </si>
  <si>
    <t>Rezolute [Member] | Common Stock Purchase Agreement [Member] | Interim Financing Closing and Initial Closing Financing Activities [Member]</t>
  </si>
  <si>
    <t>Rezolute [Member] | Common Stock Purchase Agreement [Member] | Forecast [Member]</t>
  </si>
  <si>
    <t>Maximum number of shares of common stock sold back | shares</t>
  </si>
  <si>
    <t>Rezolute [Member] | Common Stock Purchase Agreement [Member] | Forecast [Member] | Maximum [Member]</t>
  </si>
  <si>
    <t>Number of shares of common stock sold back | shares</t>
  </si>
  <si>
    <t>Licensing and Other Arrangements - Janssen Biotech - Additional Information (Details) - USD ($)</t>
  </si>
  <si>
    <t>1 Months Ended</t>
  </si>
  <si>
    <t>Aug. 31, 2019</t>
  </si>
  <si>
    <t>Janssen [Member] | License Agreement [Member]</t>
  </si>
  <si>
    <t>One-time payment</t>
  </si>
  <si>
    <t>Maximum amount receivable milestone payments upon achievement of certain clinical development and regulatory approval events</t>
  </si>
  <si>
    <t>Percentage of royalty on worldwide net sales of each product upon commercialization</t>
  </si>
  <si>
    <t>0.75%</t>
  </si>
  <si>
    <t>Licensing and Other Arrangements - NIAID - Additional Information (Details) - USD ($) $ in Thousands</t>
  </si>
  <si>
    <t>Dec. 31, 2017</t>
  </si>
  <si>
    <t>Dec. 31, 2014</t>
  </si>
  <si>
    <t>Deferred revenue balance classified as contract liability due to government adjustment</t>
  </si>
  <si>
    <t>National Institute of Allergy and Infectious Diseases "NIAID" [Member]</t>
  </si>
  <si>
    <t>National Institute of Allergy and Infectious Diseases "NIAID" [Member] | Arrangement with Governmental Agency 2 [Member]</t>
  </si>
  <si>
    <t>Total contract amount awarded</t>
  </si>
  <si>
    <t>Contracts revenue wrote off</t>
  </si>
  <si>
    <t>National Institute of Allergy and Infectious Diseases "NIAID" [Member] | Arrangement with Governmental Agency 3 [Member]</t>
  </si>
  <si>
    <t>Contractual term</t>
  </si>
  <si>
    <t>3 years</t>
  </si>
  <si>
    <t>Accounts receivable</t>
  </si>
  <si>
    <t>Licensing and Other Arrangements - Sale of Future Revenue Streams - Additional Information (Details) $ in Thousands</t>
  </si>
  <si>
    <t>Dec. 21, 2016USD ($)</t>
  </si>
  <si>
    <t>Jun. 30, 2018USD ($)</t>
  </si>
  <si>
    <t>Sep. 30, 2019USD ($)Agreement</t>
  </si>
  <si>
    <t>Unearned revenue recognized under units-of-revenue method, long-term</t>
  </si>
  <si>
    <t>HCRP [Member]</t>
  </si>
  <si>
    <t>Number of royalty Interest acquisition agreements | Agreement</t>
  </si>
  <si>
    <t>Reversed revenue recognized under units-of-revenue method</t>
  </si>
  <si>
    <t>Decrease in net revenue due to change in estimate of product sales</t>
  </si>
  <si>
    <t>HCRP [Member] | First Acquisition Agreement [Member]</t>
  </si>
  <si>
    <t>Upfront cash payment received</t>
  </si>
  <si>
    <t>Eligible potential additional payments receivable upon achievement of specified net sales milestones in future years</t>
  </si>
  <si>
    <t>HCRP [Member] | Second Acquisition Agreement [Member]</t>
  </si>
  <si>
    <t>Royalty Purchase Agreements (Details)</t>
  </si>
  <si>
    <t>Sep. 26, 2019USD ($)</t>
  </si>
  <si>
    <t>Apr. 07, 2019USD ($)</t>
  </si>
  <si>
    <t>Feb. 25, 2019USD ($)Agreement</t>
  </si>
  <si>
    <t>Sep. 20, 2018USD ($)LicensedProduct</t>
  </si>
  <si>
    <t>Royalty Purchase Agreement [Line Items]</t>
  </si>
  <si>
    <t>Changes in estimated fair value of contingent consideration</t>
  </si>
  <si>
    <t>Payments of contingent consideration</t>
  </si>
  <si>
    <t>Royalty Purchase Agreement [Member]</t>
  </si>
  <si>
    <t>Impairment related to long-term royalty receivable</t>
  </si>
  <si>
    <t>Royalty Purchase Agreement [Member] | Agenus [Member]</t>
  </si>
  <si>
    <t>Payments to acquire milestones and royalties</t>
  </si>
  <si>
    <t>Royalty Purchase Agreement [Member] | Agenus [Member] | Silicon Valley Bank [Member]</t>
  </si>
  <si>
    <t>Loan borrowed</t>
  </si>
  <si>
    <t>Royalty Purchase Agreement [Member] | Agenus [Member] | Incyte [Member]</t>
  </si>
  <si>
    <t>Number of licensed products related to milestone and royalties | LicensedProduct</t>
  </si>
  <si>
    <t>Royalty Purchase Agreement [Member] | Agenus [Member] | Merck [Member]</t>
  </si>
  <si>
    <t>Royalty Purchase Agreement [Member] | Agenus [Member] | Incyte and Merck [Member]</t>
  </si>
  <si>
    <t>Purchased eligible milestone payments receivable upon achievement of potential development, regulatory and commercial milestones</t>
  </si>
  <si>
    <t>Royalty Purchase Agreement [Member] | Agenus [Member] | Right to Receive Low-Single Mid-Teen Royalties [Member] | Incyte [Member]</t>
  </si>
  <si>
    <t>Purchased percentage of royalties on net sales of products</t>
  </si>
  <si>
    <t>33.00%</t>
  </si>
  <si>
    <t>Purchased percentage of milestones</t>
  </si>
  <si>
    <t>10.00%</t>
  </si>
  <si>
    <t>Royalty Purchase Agreement [Member] | Agenus [Member] | Right to Receive Low Single Digit Royalties [Member] | Merck [Member]</t>
  </si>
  <si>
    <t>Royalty Purchase Agreement [Member] | Bioasis Technologies Inc [Member]</t>
  </si>
  <si>
    <t>Percentage of Option to purchase royalty right on future license agreements</t>
  </si>
  <si>
    <t>1.00%</t>
  </si>
  <si>
    <t>Estimated fair value of contingent consideration</t>
  </si>
  <si>
    <t>Royalty Purchase Agreement [Member] | Bioasis Technologies Inc [Member] | Maximum [Member]</t>
  </si>
  <si>
    <t>Potential future cash payments</t>
  </si>
  <si>
    <t>Royalty Purchase Agreement [Member] | Aronora [Member]</t>
  </si>
  <si>
    <t>Expected reduction in purchased percentage of non-royalties on net sales of products</t>
  </si>
  <si>
    <t>5.00%</t>
  </si>
  <si>
    <t>Upfront payment</t>
  </si>
  <si>
    <t>Milestones payments to aggregate amount of per product</t>
  </si>
  <si>
    <t>Received cumulative royalties on net sales per product amount</t>
  </si>
  <si>
    <t>Royalty Purchase Agreement [Member] | Aronora [Member] | Term Loan [Member]</t>
  </si>
  <si>
    <t>Royalty Purchase Agreement [Member] | Aronora [Member] | Maximum [Member]</t>
  </si>
  <si>
    <t>Royalty Purchase Agreement [Member] | Aronora [Member] | Bayer Products [Member]</t>
  </si>
  <si>
    <t>100.00%</t>
  </si>
  <si>
    <t>Purchased percentage of non-royalties on net sales of products</t>
  </si>
  <si>
    <t>Royalty Purchase Agreement [Member] | Aronora [Member] | Non-Bayer Products [Member]</t>
  </si>
  <si>
    <t>Royalty Purchase Agreement [Member] | Palobiofarma, S.L {Member]</t>
  </si>
  <si>
    <t>Royalty Purchase Agreement [Member] | Palobiofarma, S.L {Member] | Silicon Valley Bank [Member]</t>
  </si>
  <si>
    <t>Royalty Purchase Second License Agreement [Member] | Bioasis Technologies Inc [Member] | Maximum [Member]</t>
  </si>
  <si>
    <t>Obligation upon exercise of options per licensed product</t>
  </si>
  <si>
    <t>Royalty Purchase Third License Agreement [Member] | Bioasis Technologies Inc [Member] | Maximum [Member]</t>
  </si>
  <si>
    <t>Royalty Purchase Agreements - Summary of Acquisition of Royalty Rights (Details) $ in Thousands</t>
  </si>
  <si>
    <t>Balance at December 31, 2018</t>
  </si>
  <si>
    <t>Balance at September 30, 2019</t>
  </si>
  <si>
    <t>Royalty Purchase Agreement [Member] | Bioasis [Member]</t>
  </si>
  <si>
    <t>Acquisition of royalty rights</t>
  </si>
  <si>
    <t>Royalty Purchase Agreement [Member] | Palobiofarma [Member]</t>
  </si>
  <si>
    <t>Fair Value Measurements - Financial Assets and Liabilities Carried at Fair Value on Recurring Basis (Details) - Recurring [Member] - USD ($) $ in Thousands</t>
  </si>
  <si>
    <t>Assets:</t>
  </si>
  <si>
    <t>Liabilities:</t>
  </si>
  <si>
    <t>Contingent consideration</t>
  </si>
  <si>
    <t>Significant Unobservable Inputs (Level 3) [Member]</t>
  </si>
  <si>
    <t>Fair Value Measurements - Summary of Changes In Estimated Fair Value of Level 3 Financial Assets (Details) - Level 3 $ in Thousands</t>
  </si>
  <si>
    <t>Fair Value Assets Measured On Recurring Basis Unobservable Input Reconciliation [Line Items]</t>
  </si>
  <si>
    <t>Change in fair value</t>
  </si>
  <si>
    <t>Fair Value Measurements - Additional Information (Details) - USD ($)</t>
  </si>
  <si>
    <t>Dec. 31, 2020</t>
  </si>
  <si>
    <t>Fair Value Assets And Liabilities Measured On Recurring And Nonrecurring Basis [Line Items]</t>
  </si>
  <si>
    <t>Changes in estimated contingent consideration initial value</t>
  </si>
  <si>
    <t>Contingent consideration paid</t>
  </si>
  <si>
    <t>Aronora Royalty Purchase Agreement[Member]</t>
  </si>
  <si>
    <t>Maximum number of shares of common stock sold back</t>
  </si>
  <si>
    <t>Fair Value Measurements - Estimated Fair Value of Equity Securities Assumptions (Details)</t>
  </si>
  <si>
    <t>Sep. 30, 2019$ / shares</t>
  </si>
  <si>
    <t>Discount for Lack of Marketability [Member]</t>
  </si>
  <si>
    <t>Fair Value Assets And Liabilities Measured On Recurring And Nonrecurring Basis Valuation Techniques [Line Items]</t>
  </si>
  <si>
    <t>Valuation assumptions, measurement input</t>
  </si>
  <si>
    <t>Discount for Lack of Marketability [Member] | Tranche 1 [Member]</t>
  </si>
  <si>
    <t>Discount for Lack of Marketability [Member] | Tranche 2 [Member]</t>
  </si>
  <si>
    <t>Liquidity of Shares [Member]</t>
  </si>
  <si>
    <t>Valuation assumptions, measurement input term</t>
  </si>
  <si>
    <t>1 year 5 months 12 days</t>
  </si>
  <si>
    <t>Liquidity of Shares [Member] | Tranche 1 [Member]</t>
  </si>
  <si>
    <t>Liquidity of Shares [Member] | Tranche 2 [Member]</t>
  </si>
  <si>
    <t>1 year 6 months</t>
  </si>
  <si>
    <t>Liquidation [Member]</t>
  </si>
  <si>
    <t>Near-term Sale [Member]</t>
  </si>
  <si>
    <t>Near-term Financing [Member]</t>
  </si>
  <si>
    <t>Closing Common Stock Price [Member] | OTC exchange [Member]</t>
  </si>
  <si>
    <t>Valuation assumptions, measurement input, Closing common stock price</t>
  </si>
  <si>
    <t>Fair Value Measurements - Outstanding Long Term Debt Carrying Amount and Estimated Fair Value (Details) - USD ($) $ in Thousands</t>
  </si>
  <si>
    <t>Carrying Amount [Member]</t>
  </si>
  <si>
    <t>Fair Value, Balance Sheet Grouping, Financial Statement Captions [Line Items]</t>
  </si>
  <si>
    <t>Carrying Amount [Member] | Novartis Note [Member]</t>
  </si>
  <si>
    <t>Carrying Amount [Member] | SVB Loans [Member]</t>
  </si>
  <si>
    <t>Fair Value [Member]</t>
  </si>
  <si>
    <t>Fair Value [Member] | Novartis Note [Member]</t>
  </si>
  <si>
    <t>Fair Value [Member] | SVB Loans [Member]</t>
  </si>
  <si>
    <t>Dispositions - Additional Information (Details) - USD ($) $ in Millions</t>
  </si>
  <si>
    <t>Nov. 04, 2015</t>
  </si>
  <si>
    <t>Asset Purchase Agreement and Ology Bioservices License Agreement [Member]</t>
  </si>
  <si>
    <t>Income Statement Balance Sheet And Additional Disclosures By Disposal Groups Including Discontinued Operations [Line Items]</t>
  </si>
  <si>
    <t>Entitled to receive cash consideration</t>
  </si>
  <si>
    <t>Amount received from sale of discontinued operation</t>
  </si>
  <si>
    <t>Biodefense Business [Member]</t>
  </si>
  <si>
    <t>Royalties receivable percentage on net sales</t>
  </si>
  <si>
    <t>Restructuring Charges - Additional Information (Details)</t>
  </si>
  <si>
    <t>Sep. 30, 2019USD ($)Facility</t>
  </si>
  <si>
    <t>Dec. 31, 2017Employee</t>
  </si>
  <si>
    <t>Jan. 31, 2019Facility</t>
  </si>
  <si>
    <t>Oct. 31, 2018Facility</t>
  </si>
  <si>
    <t>Apr. 14, 2018Facility</t>
  </si>
  <si>
    <t>Nov. 21, 2017Facility</t>
  </si>
  <si>
    <t>Dec. 31, 2016Facility</t>
  </si>
  <si>
    <t>Restructuring Cost And Reserve [Line Items]</t>
  </si>
  <si>
    <t>Number of employees terminated | Employee</t>
  </si>
  <si>
    <t>Operating leases, number of leased facilities | Facility</t>
  </si>
  <si>
    <t>Restructuring charges (credit)</t>
  </si>
  <si>
    <t>Lease-related Costs [Member]</t>
  </si>
  <si>
    <t>Lease-related Costs [Member] | Accrued and Other Liabilities [Member]</t>
  </si>
  <si>
    <t>Combined lease-related liabilities, current portion</t>
  </si>
  <si>
    <t>Lease-related Costs [Member] | Long-Term Other Liabilities [Member]</t>
  </si>
  <si>
    <t>Combined lease-related liabilities, non-current portion</t>
  </si>
  <si>
    <t>Sublease Agreement Commenced on May 1,2018 [Member] | Restructuring Charges [Member]</t>
  </si>
  <si>
    <t>Sublease loss</t>
  </si>
  <si>
    <t>Berkeley, California [Member]</t>
  </si>
  <si>
    <t>Long-Term Debt - Silicon Valley Bank Loan Agreement - Additional Information (Details) - USD ($)</t>
  </si>
  <si>
    <t>Mar. 04, 2019</t>
  </si>
  <si>
    <t>May 07, 2018</t>
  </si>
  <si>
    <t>Debt Instrument [Line Items]</t>
  </si>
  <si>
    <t>Loan and Security Agreement [Member] | Silicon Valley Bank [Member] | Warrants for Common Stock [Member]</t>
  </si>
  <si>
    <t>Aggregate number of shares of common stock called by warrants</t>
  </si>
  <si>
    <t>Exercise price of per share</t>
  </si>
  <si>
    <t>Fair value of warrant</t>
  </si>
  <si>
    <t>Exercisable period of warrants</t>
  </si>
  <si>
    <t>10 years</t>
  </si>
  <si>
    <t>Loan and Security Agreement [Member] | Term Loan [Member] | Silicon Valley Bank [Member]</t>
  </si>
  <si>
    <t>Maximum borrowing capacity under loan agreement</t>
  </si>
  <si>
    <t>Increase borrowing capacity under loan agreement</t>
  </si>
  <si>
    <t>End of the draw period of the term loan</t>
  </si>
  <si>
    <t>Mar. 31,
		2019</t>
  </si>
  <si>
    <t>Variable rate basis</t>
  </si>
  <si>
    <t>The interest rate will be calculated at a rate equal to the greater of (i) 4.75%, and (ii) 0.25% plus the prime rate as reported from time to time in The Wall Street Journal.</t>
  </si>
  <si>
    <t>Debt instrument, frequency of periodic payment</t>
  </si>
  <si>
    <t>The interest-only period will be followed by equal monthly payments of principal and interest over 24 months</t>
  </si>
  <si>
    <t>Debt instrument, maturity date</t>
  </si>
  <si>
    <t>Each Term Loan Advance will mature at the earlier of (i) the 23 months following the applicable term loan amortization date for each such Term Loan Advance (ii) March 1, 2023, or (iii) 30 days prior to the earliest maturity of any portion of the Company’s loan with Novartis (the “Loan Maturity Date”). After repayment, no Term Loan Advance (or any portion thereof) may be reborrowed.</t>
  </si>
  <si>
    <t>Period of monthly payments of principal and interest</t>
  </si>
  <si>
    <t>24 months</t>
  </si>
  <si>
    <t>Repayment of term loan</t>
  </si>
  <si>
    <t>Percentage of final payment fee of Loan</t>
  </si>
  <si>
    <t>8.50%</t>
  </si>
  <si>
    <t>Percentage of prepayment fee</t>
  </si>
  <si>
    <t>3.00%</t>
  </si>
  <si>
    <t>Additional interest rate of outstanding payments due</t>
  </si>
  <si>
    <t>4.00%</t>
  </si>
  <si>
    <t>Debt issuance costs</t>
  </si>
  <si>
    <t>Extended end of the draw period of the term loan</t>
  </si>
  <si>
    <t>Mar. 31,
		2020</t>
  </si>
  <si>
    <t>Loan and Security Agreement [Member] | Term Loan [Member] | Silicon Valley Bank [Member] | Agenus [Member]</t>
  </si>
  <si>
    <t>Carrying value of debt</t>
  </si>
  <si>
    <t>Loan and Security Agreement [Member] | Term Loan [Member] | Silicon Valley Bank [Member] | First Anniversary [Member]</t>
  </si>
  <si>
    <t>2.00%</t>
  </si>
  <si>
    <t>Loan and Security Agreement [Member] | Term Loan [Member] | Silicon Valley Bank [Member] | Second Anniversary [Member]</t>
  </si>
  <si>
    <t>Loan and Security Agreement [Member] | Term Loan [Member] | Silicon Valley Bank [Member] | Minimum [Member]</t>
  </si>
  <si>
    <t>Minimum effective interest rate on debt</t>
  </si>
  <si>
    <t>4.75%</t>
  </si>
  <si>
    <t>Loan and Security Agreement [Member] | Term Loan [Member] | Prime Rate [Member] | Silicon Valley Bank [Member]</t>
  </si>
  <si>
    <t>Basis spread on variable rate</t>
  </si>
  <si>
    <t>0.25%</t>
  </si>
  <si>
    <t>Loan and Security Agreement [Member] | Novartis [Member] | Silicon Valley Bank [Member]</t>
  </si>
  <si>
    <t>Maturity date</t>
  </si>
  <si>
    <t>Mar. 1,
		2023</t>
  </si>
  <si>
    <t>Days of interest, period</t>
  </si>
  <si>
    <t>30 days</t>
  </si>
  <si>
    <t>Earliest maturity of loan</t>
  </si>
  <si>
    <t>Loan and Security Agreement [Member] | First Term Loan [Member] | Silicon Valley Bank [Member] | Agenus [Member]</t>
  </si>
  <si>
    <t>Discount against debt</t>
  </si>
  <si>
    <t>Non-cash interest expense resulting from amortization of discount and accretion of final payment</t>
  </si>
  <si>
    <t>Loan and Security Agreement [Member] | Second Term Loan [Member] | Silicon Valley Bank [Member] | Aronora [Member]</t>
  </si>
  <si>
    <t>Long-Term Debt - Novartis Note - Additional Information (Details) - USD ($)</t>
  </si>
  <si>
    <t>Sep. 22, 2017</t>
  </si>
  <si>
    <t>May 31, 2005</t>
  </si>
  <si>
    <t>Novartis Note [Member]</t>
  </si>
  <si>
    <t>Research and development expenses funded through loan facility, maximum</t>
  </si>
  <si>
    <t>75.00%</t>
  </si>
  <si>
    <t>Interest rate at period end</t>
  </si>
  <si>
    <t>4.22%</t>
  </si>
  <si>
    <t>Long-term Debt, Gross</t>
  </si>
  <si>
    <t>Novartis Note [Member] | Six-month LIBOR [Member]</t>
  </si>
  <si>
    <t>Secured Note Amendment [Member]</t>
  </si>
  <si>
    <t>Sep. 30,
		2022</t>
  </si>
  <si>
    <t>Sep. 30,
		2020</t>
  </si>
  <si>
    <t>Reduction in outstanding principal amount</t>
  </si>
  <si>
    <t>Long-Term Debt - Aggregate Future Principal, Final Payment Fees and Discounts of Long-Term Debt (Details) - USD ($) $ in Thousands</t>
  </si>
  <si>
    <t>Three months ending December 31, 2019</t>
  </si>
  <si>
    <t>Year ending December 31, 2020</t>
  </si>
  <si>
    <t>Year ending December 31, 2021</t>
  </si>
  <si>
    <t>Year ending December 31, 2022</t>
  </si>
  <si>
    <t>Total payments</t>
  </si>
  <si>
    <t>Less: interest, final payment fees, discount and issuance cost</t>
  </si>
  <si>
    <t>Total payments, net of interest, final payment fees, discount and issuance cost</t>
  </si>
  <si>
    <t>Less: current portion of long-term debt</t>
  </si>
  <si>
    <t>Long-Term Debt - Interest Expense and Amortization of Debt Issuance Costs (Details) - USD ($) $ in Thousands</t>
  </si>
  <si>
    <t>Interest expense and amortization of debt issuance costs [Abstract]</t>
  </si>
  <si>
    <t>SVB Loans [Member]</t>
  </si>
  <si>
    <t>Other [Member]</t>
  </si>
  <si>
    <t>Common Stock Warrants - Summary of Common Stock Warrants Outstanding (Details) - $ / shares</t>
  </si>
  <si>
    <t>Class Of Warrant Or Right [Line Items]</t>
  </si>
  <si>
    <t>Warrant outstanding (in shares)</t>
  </si>
  <si>
    <t>Five Year Warrants Issued in February 2015 [Member] | Stockholders' Equity [Member]</t>
  </si>
  <si>
    <t>Issuance Date</t>
  </si>
  <si>
    <t>2015-02</t>
  </si>
  <si>
    <t>Expiration Date</t>
  </si>
  <si>
    <t>2020-02</t>
  </si>
  <si>
    <t>Exercise price of warrants (in dollars per share)</t>
  </si>
  <si>
    <t>Five Year Warrants Issued in February 2016 [Member] | Stockholders' Equity [Member]</t>
  </si>
  <si>
    <t>2016-02</t>
  </si>
  <si>
    <t>2021-02</t>
  </si>
  <si>
    <t>Five Year Warrants Issued in May 2018 [Member] | Stockholders' Equity [Member]</t>
  </si>
  <si>
    <t>2018-05</t>
  </si>
  <si>
    <t>2028-05</t>
  </si>
  <si>
    <t>Five Year Warrants Issued in March 2019 [Member] | Stockholders' Equity [Member]</t>
  </si>
  <si>
    <t>2019-03</t>
  </si>
  <si>
    <t>2029-03</t>
  </si>
  <si>
    <t>Commitments and Contingencies - Additional Information (Details)</t>
  </si>
  <si>
    <t>Sep. 30, 2019USD ($)FacilitySubtenant</t>
  </si>
  <si>
    <t>Apr. 14, 2018USD ($)Facility</t>
  </si>
  <si>
    <t>Nov. 21, 2017USD ($)Facility</t>
  </si>
  <si>
    <t>Jan. 31, 2019USD ($)Facility</t>
  </si>
  <si>
    <t>Oct. 31, 2018USD ($)Facility</t>
  </si>
  <si>
    <t>Jan. 01, 2019Lease</t>
  </si>
  <si>
    <t>Commitments And Contingencies [Line Items]</t>
  </si>
  <si>
    <t>Estimate of milestone payments</t>
  </si>
  <si>
    <t>Number of operating leases right of use assets and lease liability recognized | Lease</t>
  </si>
  <si>
    <t>Rent expense recognized for operating leases</t>
  </si>
  <si>
    <t>Variable lease payments</t>
  </si>
  <si>
    <t>Operating leases, number of portions of leased facilities | Facility</t>
  </si>
  <si>
    <t>Operating leases, sublease commencement date</t>
  </si>
  <si>
    <t>May 1,
		2018</t>
  </si>
  <si>
    <t>Dec. 26,
		2017</t>
  </si>
  <si>
    <t>Jan. 18,
		2019</t>
  </si>
  <si>
    <t>Oct. 24,
		2018</t>
  </si>
  <si>
    <t>Operating leases sublease income plus reimbursement of operating expenses receivable</t>
  </si>
  <si>
    <t>Operating leases sublease expiry date</t>
  </si>
  <si>
    <t>2023-04</t>
  </si>
  <si>
    <t>2021-05</t>
  </si>
  <si>
    <t>Sublease tenant improvement allowance</t>
  </si>
  <si>
    <t>Operating leases sublease income receivable</t>
  </si>
  <si>
    <t>Sublease Agreement Commenced on December 26, 2017 [Member]</t>
  </si>
  <si>
    <t>Sublease income</t>
  </si>
  <si>
    <t>Sublease Agreement Commenced on December 26, 2017 [Member] | Standby Letter of Credit [Member]</t>
  </si>
  <si>
    <t>Letter of credit amount</t>
  </si>
  <si>
    <t>Funds drawn from letter of credit</t>
  </si>
  <si>
    <t>Sublease Agreement Commenced on May 1,2018 [Member]</t>
  </si>
  <si>
    <t>Sublease broker commissions</t>
  </si>
  <si>
    <t>Sublease Agreement Commenced on October 24,2018 [Member]</t>
  </si>
  <si>
    <t>Sublease Agreement Commenced on January 18, 2019 [Member]</t>
  </si>
  <si>
    <t>Operating leases, number of subtenants | Subtenant</t>
  </si>
  <si>
    <t>Emeryville, California [Member]</t>
  </si>
  <si>
    <t>Operating leases, description</t>
  </si>
  <si>
    <t>The Emeryville lease contains both an option to early terminate the lease and an option to extend the lease for an additional term, however, the Company is not reasonably assured to exercise either option.</t>
  </si>
  <si>
    <t>Operating leases, option to extend, description</t>
  </si>
  <si>
    <t>option to extend the lease</t>
  </si>
  <si>
    <t>Operating leases, option to extend</t>
  </si>
  <si>
    <t>Operating leases, option to terminate, description</t>
  </si>
  <si>
    <t>option to early terminate the lease</t>
  </si>
  <si>
    <t>Operating leases, option to terminate</t>
  </si>
  <si>
    <t>Operating leases, expiry date</t>
  </si>
  <si>
    <t>2023-02</t>
  </si>
  <si>
    <t>Maximum [Member] | Berkeley, California [Member]</t>
  </si>
  <si>
    <t>Operating leases, remaining lease term</t>
  </si>
  <si>
    <t>4 years</t>
  </si>
  <si>
    <t>Minimum [Member] | Berkeley, California [Member]</t>
  </si>
  <si>
    <t>2 years</t>
  </si>
  <si>
    <t>Contingent consideration liability per product</t>
  </si>
  <si>
    <t>Contingent consideration liability</t>
  </si>
  <si>
    <t>Royalty Purchase Agreement [Member] | Bioasis Technologies Inc [Member] | Contingent Consideration [Member]</t>
  </si>
  <si>
    <t>Commitments and Contingencies - Maturity of Company's Operating Lease Liabilities (Details) $ in Thousands</t>
  </si>
  <si>
    <t>2019 (excluding the nine months ended September 30, 2019)</t>
  </si>
  <si>
    <t>2020</t>
  </si>
  <si>
    <t>2021</t>
  </si>
  <si>
    <t>2022</t>
  </si>
  <si>
    <t>2023</t>
  </si>
  <si>
    <t>Total undiscounted lease payments</t>
  </si>
  <si>
    <t>Present value adjustment</t>
  </si>
  <si>
    <t>Commitments and Contingencies - Future Undiscounted Lease Payments Under Operating Leases (Details) $ in Thousands</t>
  </si>
  <si>
    <t>Estimated future minimum rent payments [Abstract]</t>
  </si>
  <si>
    <t>Total minimum lease payments</t>
  </si>
  <si>
    <t>Commitments and Contingencies - Supplemental Disclosure for Statement of Cash Flows Related to Operating Leases (Details) $ in Thousands</t>
  </si>
  <si>
    <t>Cash paid for amounts included in the measurement of lease liabilities</t>
  </si>
  <si>
    <t>Operating cash flows under operating leases</t>
  </si>
  <si>
    <t>Commitments and Contingencies - Summary of Additional Information Related to Operating Leases (Details)</t>
  </si>
  <si>
    <t>Weighted-average remaining lease term</t>
  </si>
  <si>
    <t>Operating leases</t>
  </si>
  <si>
    <t>Weighted-average discount rate</t>
  </si>
  <si>
    <t>5.51%</t>
  </si>
  <si>
    <t>Commitments and Contingencies - Future Cash Flows to be Received from Subleases (Details) - USD ($) $ in Thousands</t>
  </si>
  <si>
    <t>Estimated future minimum sublease income [Abstract]</t>
  </si>
  <si>
    <t>Sublease income as of December 31, 2018 includes base lease payments and expected reimbursement of certain operating expenses under executed sublease agreements.</t>
  </si>
  <si>
    <t>Stock-based Compensation - Additional Information (Details) - USD ($) $ / shares in Units, $ in Thousands</t>
  </si>
  <si>
    <t>Share Based Compensation Arrangement By Share Based Payment Award [Line Items]</t>
  </si>
  <si>
    <t>Number of shares, Unvested</t>
  </si>
  <si>
    <t>Stock Options [Member]</t>
  </si>
  <si>
    <t>Minimum age required for employees to qualify for immediate vesting of RSUs</t>
  </si>
  <si>
    <t>55 years</t>
  </si>
  <si>
    <t>Threshold years required for retirement age</t>
  </si>
  <si>
    <t>70 years</t>
  </si>
  <si>
    <t>Options exercised, aggregate intrinsic value</t>
  </si>
  <si>
    <t>Weighted-average grant-date fair value</t>
  </si>
  <si>
    <t>Unrecognized compensation expense related to stock options</t>
  </si>
  <si>
    <t>Weighted average period of unrecognized compensation expense expected to be recognized</t>
  </si>
  <si>
    <t>1 year 8 months 8 days</t>
  </si>
  <si>
    <t>Options granted</t>
  </si>
  <si>
    <t>Performance Shares [Member]</t>
  </si>
  <si>
    <t>Number of options outstanding, non-vested options</t>
  </si>
  <si>
    <t>Grant date fair value</t>
  </si>
  <si>
    <t>Restricted Stock Units (RSUs) [Member]</t>
  </si>
  <si>
    <t>Non Executive Employee [Member] | Minimum [Member]</t>
  </si>
  <si>
    <t>Vesting period</t>
  </si>
  <si>
    <t>Non Executive Employee [Member] | Maximum [Member]</t>
  </si>
  <si>
    <t>Non Executive Employee [Member] | Restricted Stock Units (RSUs) [Member]</t>
  </si>
  <si>
    <t>Directors [Member]</t>
  </si>
  <si>
    <t>1 year</t>
  </si>
  <si>
    <t>Directors [Member] | Restricted Stock Units (RSUs) [Member]</t>
  </si>
  <si>
    <t>Executives [Member] | Performance Shares [Member]</t>
  </si>
  <si>
    <t>Stock options cancelled</t>
  </si>
  <si>
    <t>Executives [Member] | Service-Based Stock Options [Member]</t>
  </si>
  <si>
    <t>2015 ESPP [Member]</t>
  </si>
  <si>
    <t>Percentage related to employees to purchase shares at the lower fair market value at offering period</t>
  </si>
  <si>
    <t>85.00%</t>
  </si>
  <si>
    <t>Stock-based Compensation - Weighted Average Assumptions (Details) - Stock Options [Member]</t>
  </si>
  <si>
    <t>Stock-based awards weighted average assumptions [Abstract]</t>
  </si>
  <si>
    <t>Dividend yield</t>
  </si>
  <si>
    <t>0.00%</t>
  </si>
  <si>
    <t>Expected volatility</t>
  </si>
  <si>
    <t>101.00%</t>
  </si>
  <si>
    <t>103.00%</t>
  </si>
  <si>
    <t>Risk-free interest rate</t>
  </si>
  <si>
    <t>1.71%</t>
  </si>
  <si>
    <t>2.76%</t>
  </si>
  <si>
    <t>2.49%</t>
  </si>
  <si>
    <t>2.72%</t>
  </si>
  <si>
    <t>Expected term</t>
  </si>
  <si>
    <t>5 years 5 months 19 days</t>
  </si>
  <si>
    <t>5 years 7 months 6 days</t>
  </si>
  <si>
    <t>Stock-based Compensation - Stock Option Activity (Details) - Stock Options [Member] - USD ($) $ / shares in Units, $ in Thousands</t>
  </si>
  <si>
    <t>Number of shares, Outstanding at beginning of year</t>
  </si>
  <si>
    <t>Number of shares, Granted</t>
  </si>
  <si>
    <t>Number of shares, Exercised</t>
  </si>
  <si>
    <t>Number of shares, Forfeited, expired or cancelled</t>
  </si>
  <si>
    <t>Number of shares, Outstanding at end of year</t>
  </si>
  <si>
    <t>Number of shares, Exercisable at end of period</t>
  </si>
  <si>
    <t>Weighted Average Exercise Price Per Share, Outstanding at January 1, 2019</t>
  </si>
  <si>
    <t>Weighted Average Exercise Price Per Share, Granted</t>
  </si>
  <si>
    <t>Weighted Average Exercise Price Per Share, Exercised</t>
  </si>
  <si>
    <t>Weighted Average Exercise Price Per Share, Forfeited, expired or cancelled</t>
  </si>
  <si>
    <t>Weighted Average Exercise Price Per Share, Outstanding at September 30, 2019</t>
  </si>
  <si>
    <t>Weighted Average Exercise Price Per Share, Exercisable at September 30, 2019</t>
  </si>
  <si>
    <t>Weighted Average Remaining Contractual Term (in years), Outstanding at September 30, 2019</t>
  </si>
  <si>
    <t>7 years 18 days</t>
  </si>
  <si>
    <t>6 years 5 months 19 days</t>
  </si>
  <si>
    <t>Aggregate Intrinsic Value, Outstanding at September 30, 2019</t>
  </si>
  <si>
    <t>Aggregate Intrinsic Value, Exercisable at September 30, 2019</t>
  </si>
  <si>
    <t>Stock-based Compensation - Stock-based Compensation Expense (Details) - USD ($) $ in Thousands</t>
  </si>
  <si>
    <t>Employee Service Share-based Compensation, Allocation of Recognized Period Costs [Line Items]</t>
  </si>
  <si>
    <t>Total stock-based compensation expense</t>
  </si>
  <si>
    <t>Research and Development [Member]</t>
  </si>
  <si>
    <t>General and Administrative [Member]</t>
  </si>
  <si>
    <t>Capital Stock - Rights Offerring 2018 - Additional Information (Details) - USD ($) $ / shares in Units, $ in Millions</t>
  </si>
  <si>
    <t>Feb. 28, 2017</t>
  </si>
  <si>
    <t>Nov. 19, 2018</t>
  </si>
  <si>
    <t>Aggregate gross proceeds from issuance of common stock and preferred stock</t>
  </si>
  <si>
    <t>Offering costs offset against proceeds sale of common stock and preferred stock</t>
  </si>
  <si>
    <t>Net proceeds from issuance of common stock and preferred stock</t>
  </si>
  <si>
    <t>Preferred stock, stated value</t>
  </si>
  <si>
    <t>BVF [Member]</t>
  </si>
  <si>
    <t>Ownership percentage on outstanding shares</t>
  </si>
  <si>
    <t>20.53%</t>
  </si>
  <si>
    <t>53.66%</t>
  </si>
  <si>
    <t>Series Y Preferred Stock [Member]</t>
  </si>
  <si>
    <t>Total number of shares issued</t>
  </si>
  <si>
    <t>Series Y Convertible Preferred Stock [Member]</t>
  </si>
  <si>
    <t>Conversion of preferred stock into registered common stock</t>
  </si>
  <si>
    <t>Preferred stock conversion price per share</t>
  </si>
  <si>
    <t>Total number of shares of common stock issuable upon conversion</t>
  </si>
  <si>
    <t>Percentage of convertible preferred stock conversion blocker provision</t>
  </si>
  <si>
    <t>19.99%</t>
  </si>
  <si>
    <t>Series X and Series Y Convertible Preferred Stock [Member]</t>
  </si>
  <si>
    <t>Preferred shares converted</t>
  </si>
  <si>
    <t>Common Stock [Member] | Series X Preferred Stock [Member]</t>
  </si>
  <si>
    <t>Rights offering amount</t>
  </si>
  <si>
    <t>Capital Stock - Biotechnology Value Fund Financing 2017 - Additional Information (Details) - USD ($) $ / shares in Units, $ in Millions</t>
  </si>
  <si>
    <t>Cash proceeds from issuance of common stock and convertible preferred stock</t>
  </si>
  <si>
    <t>Series X Convertible Preferred Stock [Member]</t>
  </si>
  <si>
    <t>Sale of shares</t>
  </si>
  <si>
    <t>Fair value of common stock amount exceeded purchase price of convertible preferred stock</t>
  </si>
  <si>
    <t>Common stock share price</t>
  </si>
  <si>
    <t>Capital Stock - ATM Agreements - Additional Information (Details) - USD ($)</t>
  </si>
  <si>
    <t>Dec. 18, 2018</t>
  </si>
  <si>
    <t>2018 ATM Agreement [Member]</t>
  </si>
  <si>
    <t>Sales commission paid per transaction (in hundredths)</t>
  </si>
  <si>
    <t>Maximum amount of shares can be issued</t>
  </si>
  <si>
    <t>2018 ATM Agreement [Member] | Common Stock [Member]</t>
  </si>
  <si>
    <t>Income Taxes - Additional Information (Details)</t>
  </si>
  <si>
    <t>Provision for federal income tax</t>
  </si>
  <si>
    <t>Income tax benefi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8752269</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3</v>
      </c>
    </row>
    <row r="18" spans="1:3">
      <c r="A18" s="4" t="s">
        <v>31</v>
      </c>
      <c r="B18" s="4" t="s">
        <v>23</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9</v>
      </c>
    </row>
    <row r="29" spans="1:3">
      <c r="A29" s="4" t="s">
        <v>51</v>
      </c>
      <c r="B29" s="4" t="s">
        <v>23</v>
      </c>
    </row>
    <row r="30" spans="1:3">
      <c r="A30" s="4" t="s">
        <v>52</v>
      </c>
      <c r="B30" s="4" t="s">
        <v>53</v>
      </c>
    </row>
    <row r="31" spans="1:3">
      <c r="A31" s="4" t="s">
        <v>54</v>
      </c>
      <c r="B31" s="4" t="s">
        <v>55</v>
      </c>
    </row>
    <row r="32" spans="1:3">
      <c r="A32" s="4" t="s">
        <v>56</v>
      </c>
      <c r="B32" s="4" t="s">
        <v>57</v>
      </c>
    </row>
    <row r="33" spans="1:3">
      <c r="A33" s="4" t="s">
        <v>58</v>
      </c>
      <c r="B33"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v>
      </c>
      <c r="B1" s="2" t="s">
        <v>2</v>
      </c>
      <c r="C1" s="2" t="s">
        <v>60</v>
      </c>
      <c r="D1" s="2" t="s">
        <v>61</v>
      </c>
    </row>
    <row r="2" spans="1:4">
      <c r="A2" s="3" t="s">
        <v>62</v>
      </c>
    </row>
    <row r="3" spans="1:4">
      <c r="A3" s="4" t="s">
        <v>63</v>
      </c>
      <c r="B3" s="6" t="n">
        <v>39744</v>
      </c>
      <c r="C3" s="6" t="n">
        <v>45780</v>
      </c>
    </row>
    <row r="4" spans="1:4">
      <c r="A4" s="4" t="s">
        <v>64</v>
      </c>
      <c r="B4" s="5" t="n">
        <v>3783</v>
      </c>
      <c r="C4" s="5" t="n">
        <v>1468</v>
      </c>
    </row>
    <row r="5" spans="1:4">
      <c r="A5" s="4" t="s">
        <v>65</v>
      </c>
      <c r="B5" s="5" t="n">
        <v>519</v>
      </c>
      <c r="C5" s="5" t="n">
        <v>378</v>
      </c>
    </row>
    <row r="6" spans="1:4">
      <c r="A6" s="4" t="s">
        <v>66</v>
      </c>
      <c r="B6" s="5" t="n">
        <v>44046</v>
      </c>
      <c r="C6" s="5" t="n">
        <v>47626</v>
      </c>
    </row>
    <row r="7" spans="1:4">
      <c r="A7" s="4" t="s">
        <v>67</v>
      </c>
      <c r="B7" s="5" t="n">
        <v>40</v>
      </c>
      <c r="C7" s="5" t="n">
        <v>59</v>
      </c>
    </row>
    <row r="8" spans="1:4">
      <c r="A8" s="4" t="s">
        <v>68</v>
      </c>
      <c r="B8" s="5" t="n">
        <v>5929</v>
      </c>
    </row>
    <row r="9" spans="1:4">
      <c r="A9" s="4" t="s">
        <v>69</v>
      </c>
      <c r="B9" s="5" t="n">
        <v>34375</v>
      </c>
      <c r="C9" s="5" t="n">
        <v>15000</v>
      </c>
    </row>
    <row r="10" spans="1:4">
      <c r="A10" s="4" t="s">
        <v>70</v>
      </c>
      <c r="B10" s="5" t="n">
        <v>873</v>
      </c>
      <c r="C10" s="5" t="n">
        <v>392</v>
      </c>
    </row>
    <row r="11" spans="1:4">
      <c r="A11" s="4" t="s">
        <v>71</v>
      </c>
      <c r="B11" s="5" t="n">
        <v>832</v>
      </c>
      <c r="C11" s="5" t="n">
        <v>708</v>
      </c>
    </row>
    <row r="12" spans="1:4">
      <c r="A12" s="4" t="s">
        <v>72</v>
      </c>
      <c r="B12" s="5" t="n">
        <v>86095</v>
      </c>
      <c r="C12" s="5" t="n">
        <v>63785</v>
      </c>
    </row>
    <row r="13" spans="1:4">
      <c r="A13" s="3" t="s">
        <v>73</v>
      </c>
    </row>
    <row r="14" spans="1:4">
      <c r="A14" s="4" t="s">
        <v>74</v>
      </c>
      <c r="B14" s="5" t="n">
        <v>923</v>
      </c>
      <c r="C14" s="5" t="n">
        <v>1244</v>
      </c>
    </row>
    <row r="15" spans="1:4">
      <c r="A15" s="4" t="s">
        <v>75</v>
      </c>
      <c r="B15" s="5" t="n">
        <v>1100</v>
      </c>
      <c r="C15" s="5" t="n">
        <v>2382</v>
      </c>
    </row>
    <row r="16" spans="1:4">
      <c r="A16" s="4" t="s">
        <v>76</v>
      </c>
      <c r="B16" s="5" t="n">
        <v>75</v>
      </c>
    </row>
    <row r="17" spans="1:4">
      <c r="A17" s="4" t="s">
        <v>77</v>
      </c>
      <c r="B17" s="5" t="n">
        <v>2353</v>
      </c>
    </row>
    <row r="18" spans="1:4">
      <c r="A18" s="4" t="s">
        <v>78</v>
      </c>
      <c r="B18" s="5" t="n">
        <v>859</v>
      </c>
      <c r="C18" s="5" t="n">
        <v>490</v>
      </c>
    </row>
    <row r="19" spans="1:4">
      <c r="A19" s="4" t="s">
        <v>79</v>
      </c>
      <c r="B19" s="5" t="n">
        <v>798</v>
      </c>
      <c r="C19" s="5" t="n">
        <v>798</v>
      </c>
    </row>
    <row r="20" spans="1:4">
      <c r="A20" s="4" t="s">
        <v>80</v>
      </c>
      <c r="B20" s="5" t="n">
        <v>3981</v>
      </c>
      <c r="C20" s="5" t="n">
        <v>789</v>
      </c>
    </row>
    <row r="21" spans="1:4">
      <c r="A21" s="4" t="s">
        <v>81</v>
      </c>
      <c r="B21" s="5" t="n">
        <v>10089</v>
      </c>
      <c r="C21" s="5" t="n">
        <v>5703</v>
      </c>
    </row>
    <row r="22" spans="1:4">
      <c r="A22" s="4" t="s">
        <v>82</v>
      </c>
      <c r="B22" s="5" t="n">
        <v>15876</v>
      </c>
      <c r="C22" s="5" t="n">
        <v>17017</v>
      </c>
    </row>
    <row r="23" spans="1:4">
      <c r="A23" s="4" t="s">
        <v>83</v>
      </c>
      <c r="B23" s="5" t="n">
        <v>28698</v>
      </c>
      <c r="C23" s="5" t="n">
        <v>21690</v>
      </c>
    </row>
    <row r="24" spans="1:4">
      <c r="A24" s="4" t="s">
        <v>84</v>
      </c>
      <c r="B24" s="5" t="n">
        <v>5189</v>
      </c>
    </row>
    <row r="25" spans="1:4">
      <c r="A25" s="4" t="s">
        <v>85</v>
      </c>
      <c r="B25" s="5" t="n">
        <v>457</v>
      </c>
      <c r="C25" s="5" t="n">
        <v>590</v>
      </c>
    </row>
    <row r="26" spans="1:4">
      <c r="A26" s="4" t="s">
        <v>86</v>
      </c>
      <c r="B26" s="5" t="n">
        <v>60309</v>
      </c>
      <c r="C26" s="5" t="n">
        <v>45000</v>
      </c>
    </row>
    <row r="27" spans="1:4">
      <c r="A27" s="4" t="s">
        <v>87</v>
      </c>
      <c r="B27" s="4" t="s">
        <v>88</v>
      </c>
      <c r="C27" s="4" t="s">
        <v>88</v>
      </c>
    </row>
    <row r="28" spans="1:4">
      <c r="A28" s="3" t="s">
        <v>89</v>
      </c>
    </row>
    <row r="29" spans="1:4">
      <c r="A29" s="4" t="s">
        <v>90</v>
      </c>
      <c r="B29" s="4" t="s">
        <v>88</v>
      </c>
      <c r="C29" s="4" t="s">
        <v>88</v>
      </c>
    </row>
    <row r="30" spans="1:4">
      <c r="A30" s="4" t="s">
        <v>91</v>
      </c>
      <c r="B30" s="5" t="n">
        <v>65</v>
      </c>
      <c r="C30" s="5" t="n">
        <v>65</v>
      </c>
    </row>
    <row r="31" spans="1:4">
      <c r="A31" s="4" t="s">
        <v>92</v>
      </c>
      <c r="B31" s="5" t="n">
        <v>1215784</v>
      </c>
      <c r="C31" s="5" t="n">
        <v>1211122</v>
      </c>
    </row>
    <row r="32" spans="1:4">
      <c r="A32" s="4" t="s">
        <v>93</v>
      </c>
      <c r="B32" s="5" t="n">
        <v>-1190063</v>
      </c>
      <c r="C32" s="5" t="n">
        <v>-1192402</v>
      </c>
    </row>
    <row r="33" spans="1:4">
      <c r="A33" s="4" t="s">
        <v>94</v>
      </c>
      <c r="B33" s="5" t="n">
        <v>25786</v>
      </c>
      <c r="C33" s="5" t="n">
        <v>18785</v>
      </c>
    </row>
    <row r="34" spans="1:4">
      <c r="A34" s="4" t="s">
        <v>95</v>
      </c>
      <c r="B34" s="6" t="n">
        <v>86095</v>
      </c>
      <c r="C34" s="6" t="n">
        <v>63785</v>
      </c>
    </row>
    <row r="35" spans="1:4"/>
    <row r="36" spans="1:4">
      <c r="A36" s="4" t="s">
        <v>61</v>
      </c>
      <c r="B36" s="4" t="s">
        <v>96</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23</v>
      </c>
      <c r="B16"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36</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4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9</v>
      </c>
      <c r="B1" s="2" t="s">
        <v>2</v>
      </c>
      <c r="C1" s="2" t="s">
        <v>60</v>
      </c>
    </row>
    <row r="2" spans="1:4">
      <c r="A2" s="3" t="s">
        <v>208</v>
      </c>
    </row>
    <row r="3" spans="1:4">
      <c r="A3" s="4" t="s">
        <v>63</v>
      </c>
      <c r="B3" s="6" t="n">
        <v>39744</v>
      </c>
      <c r="C3" s="6" t="n">
        <v>45780</v>
      </c>
      <c r="D3" s="4" t="s">
        <v>61</v>
      </c>
    </row>
    <row r="4" spans="1:4"/>
    <row r="5" spans="1:4">
      <c r="A5" s="4" t="s">
        <v>61</v>
      </c>
      <c r="B5" s="4" t="s">
        <v>96</v>
      </c>
    </row>
  </sheetData>
  <mergeCells count="3">
    <mergeCell ref="C1:D1"/>
    <mergeCell ref="A4:D4"/>
    <mergeCell ref="B5:D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0</v>
      </c>
    </row>
    <row r="2" spans="1:3">
      <c r="A2" s="3" t="s">
        <v>98</v>
      </c>
    </row>
    <row r="3" spans="1:3">
      <c r="A3" s="4" t="s">
        <v>99</v>
      </c>
      <c r="B3" s="7" t="n">
        <v>0.05</v>
      </c>
      <c r="C3" s="7" t="n">
        <v>0.05</v>
      </c>
    </row>
    <row r="4" spans="1:3">
      <c r="A4" s="4" t="s">
        <v>100</v>
      </c>
      <c r="B4" s="5" t="n">
        <v>1000000</v>
      </c>
      <c r="C4" s="5" t="n">
        <v>1000000</v>
      </c>
    </row>
    <row r="5" spans="1:3">
      <c r="A5" s="4" t="s">
        <v>101</v>
      </c>
      <c r="B5" s="5" t="n">
        <v>6256</v>
      </c>
      <c r="C5" s="5" t="n">
        <v>6256</v>
      </c>
    </row>
    <row r="6" spans="1:3">
      <c r="A6" s="4" t="s">
        <v>102</v>
      </c>
      <c r="B6" s="5" t="n">
        <v>6256</v>
      </c>
      <c r="C6" s="5" t="n">
        <v>6256</v>
      </c>
    </row>
    <row r="7" spans="1:3">
      <c r="A7" s="4" t="s">
        <v>103</v>
      </c>
      <c r="B7" s="8" t="n">
        <v>0.0075</v>
      </c>
      <c r="C7" s="8" t="n">
        <v>0.0075</v>
      </c>
    </row>
    <row r="8" spans="1:3">
      <c r="A8" s="4" t="s">
        <v>104</v>
      </c>
      <c r="B8" s="5" t="n">
        <v>277333332</v>
      </c>
      <c r="C8" s="5" t="n">
        <v>277333332</v>
      </c>
    </row>
    <row r="9" spans="1:3">
      <c r="A9" s="4" t="s">
        <v>105</v>
      </c>
      <c r="B9" s="5" t="n">
        <v>8752269</v>
      </c>
      <c r="C9" s="5" t="n">
        <v>8690723</v>
      </c>
    </row>
    <row r="10" spans="1:3">
      <c r="A10" s="4" t="s">
        <v>106</v>
      </c>
      <c r="B10" s="5" t="n">
        <v>8752269</v>
      </c>
      <c r="C10" s="5" t="n">
        <v>8690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2"/>
    <col customWidth="1" max="6" min="6" width="29"/>
    <col customWidth="1" max="7" min="7" width="21"/>
  </cols>
  <sheetData>
    <row r="1" spans="1:7">
      <c r="A1" s="1" t="s">
        <v>320</v>
      </c>
      <c r="B1" s="2" t="s">
        <v>108</v>
      </c>
      <c r="D1" s="2" t="s">
        <v>1</v>
      </c>
      <c r="F1" s="2" t="s">
        <v>321</v>
      </c>
    </row>
    <row r="2" spans="1:7">
      <c r="B2" s="2" t="s">
        <v>322</v>
      </c>
      <c r="C2" s="2" t="s">
        <v>323</v>
      </c>
      <c r="D2" s="2" t="s">
        <v>322</v>
      </c>
      <c r="E2" s="2" t="s">
        <v>324</v>
      </c>
      <c r="F2" s="2" t="s">
        <v>325</v>
      </c>
      <c r="G2" s="2" t="s">
        <v>326</v>
      </c>
    </row>
    <row r="3" spans="1:7">
      <c r="A3" s="3" t="s">
        <v>327</v>
      </c>
    </row>
    <row r="4" spans="1:7">
      <c r="A4" s="4" t="s">
        <v>68</v>
      </c>
      <c r="B4" s="6" t="n">
        <v>5929000</v>
      </c>
      <c r="D4" s="6" t="n">
        <v>5929000</v>
      </c>
    </row>
    <row r="5" spans="1:7">
      <c r="A5" s="4" t="s">
        <v>77</v>
      </c>
      <c r="B5" s="5" t="n">
        <v>7542000</v>
      </c>
      <c r="D5" s="5" t="n">
        <v>7542000</v>
      </c>
    </row>
    <row r="6" spans="1:7">
      <c r="A6" s="4" t="s">
        <v>328</v>
      </c>
      <c r="B6" s="6" t="n">
        <v>0</v>
      </c>
      <c r="C6" s="6" t="n">
        <v>0</v>
      </c>
      <c r="D6" s="6" t="n">
        <v>0</v>
      </c>
    </row>
    <row r="7" spans="1:7">
      <c r="A7" s="4" t="s">
        <v>329</v>
      </c>
    </row>
    <row r="8" spans="1:7">
      <c r="A8" s="3" t="s">
        <v>327</v>
      </c>
    </row>
    <row r="9" spans="1:7">
      <c r="A9" s="4" t="s">
        <v>330</v>
      </c>
      <c r="D9" s="5" t="n">
        <v>1</v>
      </c>
      <c r="F9" s="5" t="n">
        <v>2</v>
      </c>
    </row>
    <row r="10" spans="1:7">
      <c r="A10" s="4" t="s">
        <v>331</v>
      </c>
    </row>
    <row r="11" spans="1:7">
      <c r="A11" s="3" t="s">
        <v>327</v>
      </c>
    </row>
    <row r="12" spans="1:7">
      <c r="A12" s="4" t="s">
        <v>332</v>
      </c>
      <c r="D12" s="4" t="s">
        <v>333</v>
      </c>
      <c r="F12" s="4" t="s">
        <v>334</v>
      </c>
    </row>
    <row r="13" spans="1:7">
      <c r="A13" s="4" t="s">
        <v>335</v>
      </c>
    </row>
    <row r="14" spans="1:7">
      <c r="A14" s="3" t="s">
        <v>327</v>
      </c>
    </row>
    <row r="15" spans="1:7">
      <c r="A15" s="4" t="s">
        <v>332</v>
      </c>
      <c r="F15" s="4" t="s">
        <v>336</v>
      </c>
    </row>
    <row r="16" spans="1:7">
      <c r="A16" s="4" t="s">
        <v>337</v>
      </c>
    </row>
    <row r="17" spans="1:7">
      <c r="A17" s="3" t="s">
        <v>327</v>
      </c>
    </row>
    <row r="18" spans="1:7">
      <c r="A18" s="4" t="s">
        <v>330</v>
      </c>
      <c r="B18" s="5" t="n">
        <v>2</v>
      </c>
      <c r="C18" s="5" t="n">
        <v>3</v>
      </c>
      <c r="D18" s="5" t="n">
        <v>2</v>
      </c>
      <c r="E18" s="5" t="n">
        <v>3</v>
      </c>
    </row>
    <row r="19" spans="1:7">
      <c r="A19" s="4" t="s">
        <v>338</v>
      </c>
    </row>
    <row r="20" spans="1:7">
      <c r="A20" s="3" t="s">
        <v>327</v>
      </c>
    </row>
    <row r="21" spans="1:7">
      <c r="A21" s="4" t="s">
        <v>332</v>
      </c>
      <c r="B21" s="4" t="s">
        <v>339</v>
      </c>
      <c r="C21" s="4" t="s">
        <v>340</v>
      </c>
      <c r="D21" s="4" t="s">
        <v>341</v>
      </c>
      <c r="E21" s="4" t="s">
        <v>342</v>
      </c>
    </row>
    <row r="22" spans="1:7">
      <c r="A22" s="4" t="s">
        <v>343</v>
      </c>
    </row>
    <row r="23" spans="1:7">
      <c r="A23" s="3" t="s">
        <v>327</v>
      </c>
    </row>
    <row r="24" spans="1:7">
      <c r="A24" s="4" t="s">
        <v>332</v>
      </c>
      <c r="B24" s="4" t="s">
        <v>336</v>
      </c>
      <c r="C24" s="4" t="s">
        <v>336</v>
      </c>
      <c r="D24" s="4" t="s">
        <v>344</v>
      </c>
      <c r="E24" s="4" t="s">
        <v>345</v>
      </c>
    </row>
    <row r="25" spans="1:7">
      <c r="A25" s="4" t="s">
        <v>346</v>
      </c>
    </row>
    <row r="26" spans="1:7">
      <c r="A26" s="3" t="s">
        <v>327</v>
      </c>
    </row>
    <row r="27" spans="1:7">
      <c r="A27" s="4" t="s">
        <v>332</v>
      </c>
      <c r="C27" s="4" t="s">
        <v>344</v>
      </c>
      <c r="E27" s="4" t="s">
        <v>347</v>
      </c>
    </row>
    <row r="28" spans="1:7">
      <c r="A28" s="4" t="s">
        <v>348</v>
      </c>
    </row>
    <row r="29" spans="1:7">
      <c r="A29" s="3" t="s">
        <v>327</v>
      </c>
    </row>
    <row r="30" spans="1:7">
      <c r="A30" s="4" t="s">
        <v>68</v>
      </c>
      <c r="G30" s="6" t="n">
        <v>7400000</v>
      </c>
    </row>
    <row r="31" spans="1:7">
      <c r="A31" s="4" t="s">
        <v>77</v>
      </c>
      <c r="G31" s="6" t="n">
        <v>9200000</v>
      </c>
    </row>
    <row r="32" spans="1:7">
      <c r="A32" s="4" t="s">
        <v>349</v>
      </c>
    </row>
    <row r="33" spans="1:7">
      <c r="A33" s="3" t="s">
        <v>327</v>
      </c>
    </row>
    <row r="34" spans="1:7">
      <c r="A34" s="4" t="s">
        <v>350</v>
      </c>
      <c r="F34" s="6" t="n">
        <v>17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351</v>
      </c>
      <c r="B1" s="2" t="s">
        <v>108</v>
      </c>
      <c r="D1" s="2" t="s">
        <v>1</v>
      </c>
    </row>
    <row r="2" spans="1:7">
      <c r="B2" s="2" t="s">
        <v>2</v>
      </c>
      <c r="C2" s="2" t="s">
        <v>109</v>
      </c>
      <c r="D2" s="2" t="s">
        <v>2</v>
      </c>
      <c r="E2" s="2" t="s">
        <v>109</v>
      </c>
      <c r="F2" s="2" t="s">
        <v>60</v>
      </c>
    </row>
    <row r="3" spans="1:7">
      <c r="A3" s="3" t="s">
        <v>352</v>
      </c>
    </row>
    <row r="4" spans="1:7">
      <c r="A4" s="4" t="s">
        <v>70</v>
      </c>
      <c r="B4" s="6" t="n">
        <v>873</v>
      </c>
      <c r="D4" s="6" t="n">
        <v>873</v>
      </c>
      <c r="F4" s="6" t="n">
        <v>392</v>
      </c>
      <c r="G4" s="4" t="s">
        <v>61</v>
      </c>
    </row>
    <row r="5" spans="1:7">
      <c r="A5" s="4" t="s">
        <v>353</v>
      </c>
      <c r="D5" s="5" t="n">
        <v>481</v>
      </c>
      <c r="E5" s="6" t="n">
        <v>-608</v>
      </c>
    </row>
    <row r="6" spans="1:7">
      <c r="A6" s="4" t="s">
        <v>354</v>
      </c>
    </row>
    <row r="7" spans="1:7">
      <c r="A7" s="3" t="s">
        <v>352</v>
      </c>
    </row>
    <row r="8" spans="1:7">
      <c r="A8" s="4" t="s">
        <v>70</v>
      </c>
      <c r="B8" s="5" t="n">
        <v>900</v>
      </c>
      <c r="D8" s="5" t="n">
        <v>900</v>
      </c>
      <c r="F8" s="6" t="n">
        <v>400</v>
      </c>
    </row>
    <row r="9" spans="1:7">
      <c r="A9" s="4" t="s">
        <v>353</v>
      </c>
      <c r="B9" s="6" t="n">
        <v>-300</v>
      </c>
      <c r="C9" s="6" t="n">
        <v>-200</v>
      </c>
      <c r="D9" s="6" t="n">
        <v>500</v>
      </c>
      <c r="E9" s="6" t="n">
        <v>-600</v>
      </c>
    </row>
    <row r="10" spans="1:7"/>
    <row r="11" spans="1:7">
      <c r="A11" s="4" t="s">
        <v>61</v>
      </c>
      <c r="B11" s="4" t="s">
        <v>96</v>
      </c>
    </row>
  </sheetData>
  <mergeCells count="7">
    <mergeCell ref="A1:A2"/>
    <mergeCell ref="B1:C1"/>
    <mergeCell ref="D1:E1"/>
    <mergeCell ref="F1:G1"/>
    <mergeCell ref="F2:G2"/>
    <mergeCell ref="A10:G10"/>
    <mergeCell ref="B11:G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5</v>
      </c>
      <c r="B1" s="2" t="s">
        <v>2</v>
      </c>
      <c r="C1" s="2" t="s">
        <v>60</v>
      </c>
    </row>
    <row r="2" spans="1:4">
      <c r="A2" s="3" t="s">
        <v>356</v>
      </c>
    </row>
    <row r="3" spans="1:4">
      <c r="A3" s="4" t="s">
        <v>357</v>
      </c>
      <c r="B3" s="6" t="n">
        <v>315</v>
      </c>
      <c r="C3" s="6" t="n">
        <v>396</v>
      </c>
    </row>
    <row r="4" spans="1:4">
      <c r="A4" s="4" t="s">
        <v>358</v>
      </c>
      <c r="C4" s="5" t="n">
        <v>1361</v>
      </c>
    </row>
    <row r="5" spans="1:4">
      <c r="A5" s="4" t="s">
        <v>359</v>
      </c>
      <c r="B5" s="5" t="n">
        <v>294</v>
      </c>
      <c r="C5" s="5" t="n">
        <v>152</v>
      </c>
    </row>
    <row r="6" spans="1:4">
      <c r="A6" s="4" t="s">
        <v>360</v>
      </c>
      <c r="B6" s="5" t="n">
        <v>282</v>
      </c>
      <c r="C6" s="5" t="n">
        <v>155</v>
      </c>
    </row>
    <row r="7" spans="1:4">
      <c r="A7" s="4" t="s">
        <v>175</v>
      </c>
      <c r="B7" s="5" t="n">
        <v>209</v>
      </c>
      <c r="C7" s="5" t="n">
        <v>318</v>
      </c>
    </row>
    <row r="8" spans="1:4">
      <c r="A8" s="4" t="s">
        <v>131</v>
      </c>
      <c r="B8" s="6" t="n">
        <v>1100</v>
      </c>
      <c r="C8" s="6" t="n">
        <v>2382</v>
      </c>
      <c r="D8" s="4" t="s">
        <v>61</v>
      </c>
    </row>
    <row r="9" spans="1:4"/>
    <row r="10" spans="1:4">
      <c r="A10" s="4" t="s">
        <v>61</v>
      </c>
      <c r="B10" s="4" t="s">
        <v>96</v>
      </c>
    </row>
  </sheetData>
  <mergeCells count="3">
    <mergeCell ref="C1:D1"/>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1</v>
      </c>
      <c r="B1" s="2" t="s">
        <v>108</v>
      </c>
      <c r="H1" s="2" t="s">
        <v>1</v>
      </c>
    </row>
    <row r="2" spans="1:9">
      <c r="B2" s="2" t="s">
        <v>2</v>
      </c>
      <c r="C2" s="2" t="s">
        <v>362</v>
      </c>
      <c r="D2" s="2" t="s">
        <v>363</v>
      </c>
      <c r="E2" s="2" t="s">
        <v>109</v>
      </c>
      <c r="F2" s="2" t="s">
        <v>364</v>
      </c>
      <c r="G2" s="2" t="s">
        <v>365</v>
      </c>
      <c r="H2" s="2" t="s">
        <v>2</v>
      </c>
      <c r="I2" s="2" t="s">
        <v>109</v>
      </c>
    </row>
    <row r="3" spans="1:9">
      <c r="A3" s="3" t="s">
        <v>366</v>
      </c>
    </row>
    <row r="4" spans="1:9">
      <c r="A4" s="4" t="s">
        <v>166</v>
      </c>
      <c r="B4" s="6" t="n">
        <v>3178</v>
      </c>
      <c r="C4" s="6" t="n">
        <v>-4072</v>
      </c>
      <c r="D4" s="6" t="n">
        <v>3233</v>
      </c>
      <c r="E4" s="6" t="n">
        <v>-4578</v>
      </c>
      <c r="F4" s="6" t="n">
        <v>-1947</v>
      </c>
      <c r="G4" s="6" t="n">
        <v>-3806</v>
      </c>
      <c r="H4" s="6" t="n">
        <v>2339</v>
      </c>
      <c r="I4" s="6" t="n">
        <v>-10331</v>
      </c>
    </row>
    <row r="5" spans="1:9">
      <c r="A5" s="4" t="s">
        <v>367</v>
      </c>
      <c r="B5" s="5" t="n">
        <v>-1327</v>
      </c>
      <c r="H5" s="5" t="n">
        <v>-977</v>
      </c>
    </row>
    <row r="6" spans="1:9">
      <c r="A6" s="4" t="s">
        <v>368</v>
      </c>
      <c r="B6" s="5" t="n">
        <v>1851</v>
      </c>
      <c r="E6" s="5" t="n">
        <v>-4578</v>
      </c>
      <c r="H6" s="5" t="n">
        <v>1362</v>
      </c>
      <c r="I6" s="5" t="n">
        <v>-10331</v>
      </c>
    </row>
    <row r="7" spans="1:9">
      <c r="A7" s="4" t="s">
        <v>369</v>
      </c>
      <c r="B7" s="5" t="n">
        <v>60</v>
      </c>
      <c r="H7" s="5" t="n">
        <v>41</v>
      </c>
    </row>
    <row r="8" spans="1:9">
      <c r="A8" s="4" t="s">
        <v>370</v>
      </c>
      <c r="B8" s="6" t="n">
        <v>1911</v>
      </c>
      <c r="E8" s="6" t="n">
        <v>-4578</v>
      </c>
      <c r="H8" s="6" t="n">
        <v>1403</v>
      </c>
      <c r="I8" s="6" t="n">
        <v>-10331</v>
      </c>
    </row>
    <row r="9" spans="1:9">
      <c r="A9" s="3" t="s">
        <v>371</v>
      </c>
    </row>
    <row r="10" spans="1:9">
      <c r="A10" s="4" t="s">
        <v>128</v>
      </c>
      <c r="B10" s="5" t="n">
        <v>8731</v>
      </c>
      <c r="E10" s="5" t="n">
        <v>8386</v>
      </c>
      <c r="H10" s="5" t="n">
        <v>8721</v>
      </c>
      <c r="I10" s="5" t="n">
        <v>8354</v>
      </c>
    </row>
    <row r="11" spans="1:9">
      <c r="A11" s="4" t="s">
        <v>372</v>
      </c>
      <c r="B11" s="5" t="n">
        <v>708</v>
      </c>
      <c r="H11" s="5" t="n">
        <v>657</v>
      </c>
    </row>
    <row r="12" spans="1:9">
      <c r="A12" s="4" t="s">
        <v>373</v>
      </c>
      <c r="B12" s="5" t="n">
        <v>2</v>
      </c>
      <c r="H12" s="5" t="n">
        <v>1</v>
      </c>
    </row>
    <row r="13" spans="1:9">
      <c r="A13" s="4" t="s">
        <v>129</v>
      </c>
      <c r="B13" s="5" t="n">
        <v>9441</v>
      </c>
      <c r="E13" s="5" t="n">
        <v>8386</v>
      </c>
      <c r="H13" s="5" t="n">
        <v>9379</v>
      </c>
      <c r="I13" s="5" t="n">
        <v>8354</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8</v>
      </c>
      <c r="D1" s="2" t="s">
        <v>1</v>
      </c>
    </row>
    <row r="2" spans="1:5">
      <c r="B2" s="2" t="s">
        <v>2</v>
      </c>
      <c r="C2" s="2" t="s">
        <v>109</v>
      </c>
      <c r="D2" s="2" t="s">
        <v>2</v>
      </c>
      <c r="E2" s="2" t="s">
        <v>109</v>
      </c>
    </row>
    <row r="3" spans="1:5">
      <c r="A3" s="3" t="s">
        <v>375</v>
      </c>
    </row>
    <row r="4" spans="1:5">
      <c r="A4" s="4" t="s">
        <v>376</v>
      </c>
      <c r="B4" s="5" t="n">
        <v>908</v>
      </c>
      <c r="C4" s="5" t="n">
        <v>6671</v>
      </c>
      <c r="D4" s="5" t="n">
        <v>941</v>
      </c>
      <c r="E4" s="5" t="n">
        <v>6662</v>
      </c>
    </row>
    <row r="5" spans="1:5">
      <c r="A5" s="4" t="s">
        <v>132</v>
      </c>
    </row>
    <row r="6" spans="1:5">
      <c r="A6" s="3" t="s">
        <v>375</v>
      </c>
    </row>
    <row r="7" spans="1:5">
      <c r="A7" s="4" t="s">
        <v>376</v>
      </c>
      <c r="C7" s="5" t="n">
        <v>5003</v>
      </c>
      <c r="E7" s="5" t="n">
        <v>5003</v>
      </c>
    </row>
    <row r="8" spans="1:5">
      <c r="A8" s="4" t="s">
        <v>377</v>
      </c>
    </row>
    <row r="9" spans="1:5">
      <c r="A9" s="3" t="s">
        <v>375</v>
      </c>
    </row>
    <row r="10" spans="1:5">
      <c r="A10" s="4" t="s">
        <v>376</v>
      </c>
      <c r="B10" s="5" t="n">
        <v>893</v>
      </c>
      <c r="C10" s="5" t="n">
        <v>1644</v>
      </c>
      <c r="D10" s="5" t="n">
        <v>926</v>
      </c>
      <c r="E10" s="5" t="n">
        <v>1638</v>
      </c>
    </row>
    <row r="11" spans="1:5">
      <c r="A11" s="4" t="s">
        <v>378</v>
      </c>
    </row>
    <row r="12" spans="1:5">
      <c r="A12" s="3" t="s">
        <v>375</v>
      </c>
    </row>
    <row r="13" spans="1:5">
      <c r="A13" s="4" t="s">
        <v>376</v>
      </c>
      <c r="B13" s="5" t="n">
        <v>15</v>
      </c>
      <c r="C13" s="5" t="n">
        <v>24</v>
      </c>
      <c r="D13" s="5" t="n">
        <v>15</v>
      </c>
      <c r="E13" s="5" t="n">
        <v>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56"/>
    <col customWidth="1" max="3" min="3" width="46"/>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9</v>
      </c>
      <c r="B1" s="2" t="s">
        <v>380</v>
      </c>
      <c r="C1" s="2" t="s">
        <v>381</v>
      </c>
      <c r="D1" s="2" t="s">
        <v>382</v>
      </c>
      <c r="E1" s="2" t="s">
        <v>383</v>
      </c>
      <c r="F1" s="2" t="s">
        <v>384</v>
      </c>
      <c r="G1" s="2" t="s">
        <v>383</v>
      </c>
      <c r="H1" s="2" t="s">
        <v>384</v>
      </c>
      <c r="I1" s="2" t="s">
        <v>385</v>
      </c>
      <c r="J1" s="2" t="s">
        <v>386</v>
      </c>
      <c r="K1" s="2" t="s">
        <v>387</v>
      </c>
    </row>
    <row r="2" spans="1:11">
      <c r="A2" s="4" t="s">
        <v>388</v>
      </c>
    </row>
    <row r="3" spans="1:11">
      <c r="A3" s="3" t="s">
        <v>389</v>
      </c>
    </row>
    <row r="4" spans="1:11">
      <c r="A4" s="4" t="s">
        <v>390</v>
      </c>
      <c r="B4" s="6" t="n">
        <v>25700000</v>
      </c>
    </row>
    <row r="5" spans="1:11">
      <c r="A5" s="4" t="s">
        <v>391</v>
      </c>
      <c r="B5" s="5" t="n">
        <v>4800000</v>
      </c>
    </row>
    <row r="6" spans="1:11">
      <c r="A6" s="4" t="s">
        <v>392</v>
      </c>
      <c r="B6" s="6" t="n">
        <v>200000</v>
      </c>
    </row>
    <row r="7" spans="1:11">
      <c r="A7" s="4" t="s">
        <v>393</v>
      </c>
      <c r="B7" s="5" t="n">
        <v>2</v>
      </c>
      <c r="C7" s="5" t="n">
        <v>2</v>
      </c>
    </row>
    <row r="8" spans="1:11">
      <c r="A8" s="4" t="s">
        <v>394</v>
      </c>
      <c r="B8" s="5" t="n">
        <v>2</v>
      </c>
      <c r="C8" s="5" t="n">
        <v>2</v>
      </c>
    </row>
    <row r="9" spans="1:11">
      <c r="A9" s="4" t="s">
        <v>395</v>
      </c>
      <c r="B9" s="6" t="n">
        <v>0</v>
      </c>
    </row>
    <row r="10" spans="1:11">
      <c r="A10" s="4" t="s">
        <v>396</v>
      </c>
      <c r="B10" s="5" t="n">
        <v>40200000</v>
      </c>
    </row>
    <row r="11" spans="1:11">
      <c r="A11" s="4" t="s">
        <v>79</v>
      </c>
      <c r="E11" s="6" t="n">
        <v>0</v>
      </c>
      <c r="G11" s="6" t="n">
        <v>0</v>
      </c>
      <c r="K11" s="6" t="n">
        <v>0</v>
      </c>
    </row>
    <row r="12" spans="1:11">
      <c r="A12" s="4" t="s">
        <v>397</v>
      </c>
      <c r="E12" s="5" t="n">
        <v>0</v>
      </c>
      <c r="G12" s="5" t="n">
        <v>0</v>
      </c>
      <c r="K12" s="5" t="n">
        <v>0</v>
      </c>
    </row>
    <row r="13" spans="1:11">
      <c r="A13" s="4" t="s">
        <v>398</v>
      </c>
      <c r="E13" s="5" t="n">
        <v>0</v>
      </c>
      <c r="F13" s="6" t="n">
        <v>0</v>
      </c>
      <c r="G13" s="5" t="n">
        <v>0</v>
      </c>
      <c r="H13" s="6" t="n">
        <v>0</v>
      </c>
    </row>
    <row r="14" spans="1:11">
      <c r="A14" s="4" t="s">
        <v>399</v>
      </c>
      <c r="E14" s="5" t="n">
        <v>0</v>
      </c>
      <c r="G14" s="5" t="n">
        <v>0</v>
      </c>
      <c r="K14" s="5" t="n">
        <v>0</v>
      </c>
    </row>
    <row r="15" spans="1:11">
      <c r="A15" s="4" t="s">
        <v>400</v>
      </c>
    </row>
    <row r="16" spans="1:11">
      <c r="A16" s="3" t="s">
        <v>389</v>
      </c>
    </row>
    <row r="17" spans="1:11">
      <c r="A17" s="4" t="s">
        <v>401</v>
      </c>
      <c r="I17" s="6" t="n">
        <v>40200000</v>
      </c>
    </row>
    <row r="18" spans="1:11">
      <c r="A18" s="4" t="s">
        <v>402</v>
      </c>
    </row>
    <row r="19" spans="1:11">
      <c r="A19" s="3" t="s">
        <v>389</v>
      </c>
    </row>
    <row r="20" spans="1:11">
      <c r="A20" s="4" t="s">
        <v>403</v>
      </c>
      <c r="B20" s="6" t="n">
        <v>5000000</v>
      </c>
    </row>
    <row r="21" spans="1:11">
      <c r="A21" s="4" t="s">
        <v>404</v>
      </c>
      <c r="B21" s="5" t="n">
        <v>539131</v>
      </c>
      <c r="C21" s="5" t="n">
        <v>539131</v>
      </c>
    </row>
    <row r="22" spans="1:11">
      <c r="A22" s="4" t="s">
        <v>405</v>
      </c>
      <c r="B22" s="8" t="n">
        <v>9.2742</v>
      </c>
    </row>
    <row r="23" spans="1:11">
      <c r="A23" s="4" t="s">
        <v>406</v>
      </c>
      <c r="B23" s="7" t="n">
        <v>8.93</v>
      </c>
    </row>
    <row r="24" spans="1:11">
      <c r="A24" s="4" t="s">
        <v>407</v>
      </c>
    </row>
    <row r="25" spans="1:11">
      <c r="A25" s="3" t="s">
        <v>389</v>
      </c>
    </row>
    <row r="26" spans="1:11">
      <c r="A26" s="4" t="s">
        <v>408</v>
      </c>
      <c r="B26" s="6" t="n">
        <v>14300000</v>
      </c>
      <c r="C26" s="9" t="n">
        <v>12</v>
      </c>
    </row>
    <row r="27" spans="1:11">
      <c r="A27" s="4" t="s">
        <v>409</v>
      </c>
    </row>
    <row r="28" spans="1:11">
      <c r="A28" s="3" t="s">
        <v>389</v>
      </c>
    </row>
    <row r="29" spans="1:11">
      <c r="A29" s="4" t="s">
        <v>410</v>
      </c>
      <c r="B29" s="5" t="n">
        <v>30000000</v>
      </c>
    </row>
    <row r="30" spans="1:11">
      <c r="A30" s="4" t="s">
        <v>390</v>
      </c>
      <c r="B30" s="5" t="n">
        <v>15700000</v>
      </c>
    </row>
    <row r="31" spans="1:11">
      <c r="A31" s="4" t="s">
        <v>411</v>
      </c>
      <c r="B31" s="6" t="n">
        <v>438000000</v>
      </c>
    </row>
    <row r="32" spans="1:11">
      <c r="A32" s="4" t="s">
        <v>412</v>
      </c>
      <c r="B32" s="4" t="s">
        <v>413</v>
      </c>
      <c r="C32" s="4" t="s">
        <v>413</v>
      </c>
    </row>
    <row r="33" spans="1:11">
      <c r="A33" s="4" t="s">
        <v>414</v>
      </c>
    </row>
    <row r="34" spans="1:11">
      <c r="A34" s="3" t="s">
        <v>389</v>
      </c>
    </row>
    <row r="35" spans="1:11">
      <c r="A35" s="4" t="s">
        <v>390</v>
      </c>
      <c r="B35" s="6" t="n">
        <v>10000000</v>
      </c>
    </row>
    <row r="36" spans="1:11">
      <c r="A36" s="4" t="s">
        <v>415</v>
      </c>
    </row>
    <row r="37" spans="1:11">
      <c r="A37" s="3" t="s">
        <v>389</v>
      </c>
    </row>
    <row r="38" spans="1:11">
      <c r="A38" s="4" t="s">
        <v>411</v>
      </c>
      <c r="G38" s="5" t="n">
        <v>470000000</v>
      </c>
    </row>
    <row r="39" spans="1:11">
      <c r="A39" s="4" t="s">
        <v>79</v>
      </c>
      <c r="E39" s="5" t="n">
        <v>0</v>
      </c>
      <c r="G39" s="5" t="n">
        <v>0</v>
      </c>
      <c r="K39" s="5" t="n">
        <v>0</v>
      </c>
    </row>
    <row r="40" spans="1:11">
      <c r="A40" s="4" t="s">
        <v>397</v>
      </c>
      <c r="E40" s="5" t="n">
        <v>0</v>
      </c>
      <c r="G40" s="5" t="n">
        <v>0</v>
      </c>
      <c r="K40" s="5" t="n">
        <v>0</v>
      </c>
    </row>
    <row r="41" spans="1:11">
      <c r="A41" s="4" t="s">
        <v>399</v>
      </c>
      <c r="E41" s="6" t="n">
        <v>0</v>
      </c>
      <c r="G41" s="6" t="n">
        <v>0</v>
      </c>
      <c r="K41" s="6" t="n">
        <v>0</v>
      </c>
    </row>
    <row r="42" spans="1:11">
      <c r="A42" s="4" t="s">
        <v>416</v>
      </c>
      <c r="D42" s="4" t="s">
        <v>417</v>
      </c>
    </row>
    <row r="43" spans="1:11">
      <c r="A43" s="4" t="s">
        <v>418</v>
      </c>
      <c r="J43" s="6" t="n">
        <v>37000000</v>
      </c>
    </row>
    <row r="44" spans="1:11">
      <c r="A44" s="4" t="s">
        <v>419</v>
      </c>
      <c r="I44" s="6"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37"/>
    <col customWidth="1" max="8" min="8" width="27"/>
    <col customWidth="1" max="9" min="9" width="21"/>
    <col customWidth="1" max="10" min="10" width="27"/>
    <col customWidth="1" max="11" min="11" width="27"/>
    <col customWidth="1" max="12" min="12" width="21"/>
    <col customWidth="1" max="13" min="13" width="21"/>
    <col customWidth="1" max="14" min="14" width="21"/>
    <col customWidth="1" max="15" min="15" width="21"/>
    <col customWidth="1" max="16" min="16" width="80"/>
    <col customWidth="1" max="17" min="17" width="21"/>
    <col customWidth="1" max="18" min="18" width="20"/>
    <col customWidth="1" max="19" min="19" width="21"/>
    <col customWidth="1" max="20" min="20" width="21"/>
    <col customWidth="1" max="21" min="21" width="21"/>
    <col customWidth="1" max="22" min="22" width="21"/>
  </cols>
  <sheetData>
    <row r="1" spans="1:22">
      <c r="A1" s="1" t="s">
        <v>420</v>
      </c>
      <c r="B1" s="2" t="s">
        <v>421</v>
      </c>
      <c r="C1" s="2" t="s">
        <v>383</v>
      </c>
      <c r="D1" s="2" t="s">
        <v>422</v>
      </c>
      <c r="E1" s="2" t="s">
        <v>423</v>
      </c>
      <c r="F1" s="2" t="s">
        <v>424</v>
      </c>
      <c r="G1" s="2" t="s">
        <v>425</v>
      </c>
      <c r="H1" s="2" t="s">
        <v>426</v>
      </c>
      <c r="I1" s="2" t="s">
        <v>427</v>
      </c>
      <c r="J1" s="2" t="s">
        <v>428</v>
      </c>
      <c r="K1" s="2" t="s">
        <v>429</v>
      </c>
      <c r="L1" s="2" t="s">
        <v>430</v>
      </c>
      <c r="M1" s="2" t="s">
        <v>383</v>
      </c>
      <c r="N1" s="2" t="s">
        <v>384</v>
      </c>
      <c r="O1" s="2" t="s">
        <v>431</v>
      </c>
      <c r="P1" s="2" t="s">
        <v>383</v>
      </c>
      <c r="Q1" s="2" t="s">
        <v>384</v>
      </c>
      <c r="R1" s="2" t="s">
        <v>432</v>
      </c>
      <c r="S1" s="2" t="s">
        <v>387</v>
      </c>
      <c r="T1" s="2" t="s">
        <v>433</v>
      </c>
      <c r="U1" s="2" t="s">
        <v>434</v>
      </c>
      <c r="V1" s="2" t="s">
        <v>435</v>
      </c>
    </row>
    <row r="2" spans="1:22">
      <c r="A2" s="3" t="s">
        <v>389</v>
      </c>
    </row>
    <row r="3" spans="1:22">
      <c r="A3" s="4" t="s">
        <v>111</v>
      </c>
      <c r="M3" s="6" t="n">
        <v>8525000</v>
      </c>
      <c r="N3" s="6" t="n">
        <v>775000</v>
      </c>
      <c r="P3" s="6" t="n">
        <v>17176000</v>
      </c>
      <c r="Q3" s="6" t="n">
        <v>3518000</v>
      </c>
    </row>
    <row r="4" spans="1:22">
      <c r="A4" s="4" t="s">
        <v>436</v>
      </c>
      <c r="M4" s="5" t="n">
        <v>8525000</v>
      </c>
      <c r="N4" s="6" t="n">
        <v>775000</v>
      </c>
      <c r="P4" s="5" t="n">
        <v>17176000</v>
      </c>
      <c r="Q4" s="6" t="n">
        <v>3518000</v>
      </c>
    </row>
    <row r="5" spans="1:22">
      <c r="A5" s="4" t="s">
        <v>354</v>
      </c>
    </row>
    <row r="6" spans="1:22">
      <c r="A6" s="3" t="s">
        <v>389</v>
      </c>
    </row>
    <row r="7" spans="1:22">
      <c r="A7" s="4" t="s">
        <v>436</v>
      </c>
      <c r="O7" s="6" t="n">
        <v>0</v>
      </c>
    </row>
    <row r="8" spans="1:22">
      <c r="A8" s="4" t="s">
        <v>437</v>
      </c>
    </row>
    <row r="9" spans="1:22">
      <c r="A9" s="3" t="s">
        <v>389</v>
      </c>
    </row>
    <row r="10" spans="1:22">
      <c r="A10" s="4" t="s">
        <v>438</v>
      </c>
      <c r="H10" s="6" t="n">
        <v>232000000</v>
      </c>
      <c r="T10" s="6" t="n">
        <v>237000000</v>
      </c>
    </row>
    <row r="11" spans="1:22">
      <c r="A11" s="4" t="s">
        <v>439</v>
      </c>
      <c r="H11" s="4" t="s">
        <v>440</v>
      </c>
    </row>
    <row r="12" spans="1:22">
      <c r="A12" s="4" t="s">
        <v>441</v>
      </c>
      <c r="T12" s="6" t="n">
        <v>1000000</v>
      </c>
    </row>
    <row r="13" spans="1:22">
      <c r="A13" s="4" t="s">
        <v>416</v>
      </c>
      <c r="H13" s="4" t="s">
        <v>442</v>
      </c>
    </row>
    <row r="14" spans="1:22">
      <c r="A14" s="4" t="s">
        <v>443</v>
      </c>
      <c r="G14" s="6" t="n">
        <v>300000</v>
      </c>
    </row>
    <row r="15" spans="1:22">
      <c r="A15" s="4" t="s">
        <v>444</v>
      </c>
      <c r="F15" s="6" t="n">
        <v>8500000</v>
      </c>
    </row>
    <row r="16" spans="1:22">
      <c r="A16" s="4" t="s">
        <v>445</v>
      </c>
      <c r="F16" s="5" t="n">
        <v>5</v>
      </c>
    </row>
    <row r="17" spans="1:22">
      <c r="A17" s="4" t="s">
        <v>446</v>
      </c>
      <c r="F17" s="4" t="s">
        <v>447</v>
      </c>
    </row>
    <row r="18" spans="1:22">
      <c r="A18" s="4" t="s">
        <v>448</v>
      </c>
      <c r="L18" s="6" t="n">
        <v>3600000</v>
      </c>
    </row>
    <row r="19" spans="1:22">
      <c r="A19" s="4" t="s">
        <v>449</v>
      </c>
      <c r="L19" s="5" t="n">
        <v>3400000</v>
      </c>
    </row>
    <row r="20" spans="1:22">
      <c r="A20" s="4" t="s">
        <v>450</v>
      </c>
      <c r="L20" s="6" t="n">
        <v>6000000</v>
      </c>
    </row>
    <row r="21" spans="1:22">
      <c r="A21" s="4" t="s">
        <v>451</v>
      </c>
      <c r="C21" s="6" t="n">
        <v>1500</v>
      </c>
      <c r="M21" s="5" t="n">
        <v>4900</v>
      </c>
    </row>
    <row r="22" spans="1:22">
      <c r="A22" s="4" t="s">
        <v>111</v>
      </c>
      <c r="M22" s="5" t="n">
        <v>6000000</v>
      </c>
    </row>
    <row r="23" spans="1:22">
      <c r="A23" s="4" t="s">
        <v>452</v>
      </c>
      <c r="C23" s="5" t="n">
        <v>3600000</v>
      </c>
      <c r="M23" s="5" t="n">
        <v>3600000</v>
      </c>
      <c r="P23" s="5" t="n">
        <v>3600000</v>
      </c>
    </row>
    <row r="24" spans="1:22">
      <c r="A24" s="4" t="s">
        <v>436</v>
      </c>
      <c r="M24" s="5" t="n">
        <v>6000000</v>
      </c>
    </row>
    <row r="25" spans="1:22">
      <c r="A25" s="4" t="s">
        <v>453</v>
      </c>
    </row>
    <row r="26" spans="1:22">
      <c r="A26" s="3" t="s">
        <v>389</v>
      </c>
    </row>
    <row r="27" spans="1:22">
      <c r="A27" s="4" t="s">
        <v>454</v>
      </c>
      <c r="U27" s="6" t="n">
        <v>8500000</v>
      </c>
    </row>
    <row r="28" spans="1:22">
      <c r="A28" s="4" t="s">
        <v>455</v>
      </c>
    </row>
    <row r="29" spans="1:22">
      <c r="A29" s="3" t="s">
        <v>389</v>
      </c>
    </row>
    <row r="30" spans="1:22">
      <c r="A30" s="4" t="s">
        <v>456</v>
      </c>
      <c r="K30" s="6" t="n">
        <v>6000000</v>
      </c>
    </row>
    <row r="31" spans="1:22">
      <c r="A31" s="4" t="s">
        <v>457</v>
      </c>
      <c r="K31" s="6" t="n">
        <v>8500000</v>
      </c>
    </row>
    <row r="32" spans="1:22">
      <c r="A32" s="4" t="s">
        <v>458</v>
      </c>
      <c r="K32" s="5" t="n">
        <v>7000000</v>
      </c>
    </row>
    <row r="33" spans="1:22">
      <c r="A33" s="4" t="s">
        <v>459</v>
      </c>
      <c r="D33" s="6" t="n">
        <v>20000000</v>
      </c>
    </row>
    <row r="34" spans="1:22">
      <c r="A34" s="4" t="s">
        <v>460</v>
      </c>
      <c r="D34" s="6" t="n">
        <v>8500000</v>
      </c>
    </row>
    <row r="35" spans="1:22">
      <c r="A35" s="4" t="s">
        <v>461</v>
      </c>
      <c r="D35" s="4" t="s">
        <v>462</v>
      </c>
    </row>
    <row r="36" spans="1:22">
      <c r="A36" s="4" t="s">
        <v>463</v>
      </c>
      <c r="G36" s="5" t="n">
        <v>8093010</v>
      </c>
    </row>
    <row r="37" spans="1:22">
      <c r="A37" s="4" t="s">
        <v>464</v>
      </c>
      <c r="G37" s="6" t="n">
        <v>500000</v>
      </c>
    </row>
    <row r="38" spans="1:22">
      <c r="A38" s="4" t="s">
        <v>443</v>
      </c>
      <c r="G38" s="6" t="n">
        <v>300000</v>
      </c>
    </row>
    <row r="39" spans="1:22">
      <c r="A39" s="4" t="s">
        <v>394</v>
      </c>
      <c r="G39" s="5" t="n">
        <v>1</v>
      </c>
    </row>
    <row r="40" spans="1:22">
      <c r="A40" s="4" t="s">
        <v>465</v>
      </c>
      <c r="G40" s="6" t="n">
        <v>0</v>
      </c>
    </row>
    <row r="41" spans="1:22">
      <c r="A41" s="4" t="s">
        <v>395</v>
      </c>
      <c r="G41" s="5" t="n">
        <v>0</v>
      </c>
    </row>
    <row r="42" spans="1:22">
      <c r="A42" s="4" t="s">
        <v>396</v>
      </c>
      <c r="G42" s="5" t="n">
        <v>1800000</v>
      </c>
    </row>
    <row r="43" spans="1:22">
      <c r="A43" s="4" t="s">
        <v>466</v>
      </c>
      <c r="G43" s="6" t="n">
        <v>1000000</v>
      </c>
    </row>
    <row r="44" spans="1:22">
      <c r="A44" s="4" t="s">
        <v>448</v>
      </c>
      <c r="V44" s="6" t="n">
        <v>2500000</v>
      </c>
    </row>
    <row r="45" spans="1:22">
      <c r="A45" s="4" t="s">
        <v>111</v>
      </c>
      <c r="P45" s="5" t="n">
        <v>14000000</v>
      </c>
    </row>
    <row r="46" spans="1:22">
      <c r="A46" s="4" t="s">
        <v>397</v>
      </c>
      <c r="C46" s="5" t="n">
        <v>0</v>
      </c>
      <c r="M46" s="5" t="n">
        <v>0</v>
      </c>
      <c r="P46" s="5" t="n">
        <v>0</v>
      </c>
      <c r="S46" s="6" t="n">
        <v>0</v>
      </c>
    </row>
    <row r="47" spans="1:22">
      <c r="A47" s="4" t="s">
        <v>79</v>
      </c>
      <c r="C47" s="5" t="n">
        <v>0</v>
      </c>
      <c r="M47" s="5" t="n">
        <v>0</v>
      </c>
      <c r="P47" s="5" t="n">
        <v>0</v>
      </c>
      <c r="S47" s="5" t="n">
        <v>0</v>
      </c>
    </row>
    <row r="48" spans="1:22">
      <c r="A48" s="4" t="s">
        <v>399</v>
      </c>
      <c r="C48" s="6" t="n">
        <v>0</v>
      </c>
      <c r="M48" s="6" t="n">
        <v>0</v>
      </c>
      <c r="P48" s="5" t="n">
        <v>0</v>
      </c>
      <c r="S48" s="5" t="n">
        <v>0</v>
      </c>
    </row>
    <row r="49" spans="1:22">
      <c r="A49" s="4" t="s">
        <v>436</v>
      </c>
      <c r="P49" s="5" t="n">
        <v>14000000</v>
      </c>
    </row>
    <row r="50" spans="1:22">
      <c r="A50" s="4" t="s">
        <v>467</v>
      </c>
      <c r="P50" s="5" t="n">
        <v>5500000</v>
      </c>
    </row>
    <row r="51" spans="1:22">
      <c r="A51" s="4" t="s">
        <v>468</v>
      </c>
      <c r="P51" s="6" t="n">
        <v>8500000</v>
      </c>
    </row>
    <row r="52" spans="1:22">
      <c r="A52" s="4" t="s">
        <v>469</v>
      </c>
    </row>
    <row r="53" spans="1:22">
      <c r="A53" s="3" t="s">
        <v>389</v>
      </c>
    </row>
    <row r="54" spans="1:22">
      <c r="A54" s="4" t="s">
        <v>401</v>
      </c>
      <c r="S54" s="6" t="n">
        <v>1800000</v>
      </c>
    </row>
    <row r="55" spans="1:22">
      <c r="A55" s="4" t="s">
        <v>470</v>
      </c>
    </row>
    <row r="56" spans="1:22">
      <c r="A56" s="3" t="s">
        <v>389</v>
      </c>
    </row>
    <row r="57" spans="1:22">
      <c r="A57" s="4" t="s">
        <v>471</v>
      </c>
      <c r="B57" s="6" t="n">
        <v>15000000</v>
      </c>
    </row>
    <row r="58" spans="1:22">
      <c r="A58" s="4" t="s">
        <v>454</v>
      </c>
      <c r="U58" s="6" t="n">
        <v>8500000</v>
      </c>
    </row>
    <row r="59" spans="1:22">
      <c r="A59" s="4" t="s">
        <v>472</v>
      </c>
    </row>
    <row r="60" spans="1:22">
      <c r="A60" s="3" t="s">
        <v>389</v>
      </c>
    </row>
    <row r="61" spans="1:22">
      <c r="A61" s="4" t="s">
        <v>473</v>
      </c>
      <c r="H61" s="5" t="n">
        <v>5000000</v>
      </c>
    </row>
    <row r="62" spans="1:22">
      <c r="A62" s="4" t="s">
        <v>474</v>
      </c>
      <c r="P62" s="4" t="s">
        <v>475</v>
      </c>
    </row>
    <row r="63" spans="1:22">
      <c r="A63" s="4" t="s">
        <v>476</v>
      </c>
      <c r="H63" s="4" t="s">
        <v>477</v>
      </c>
    </row>
    <row r="64" spans="1:22">
      <c r="A64" s="4" t="s">
        <v>464</v>
      </c>
      <c r="I64" s="6" t="n">
        <v>5500000</v>
      </c>
    </row>
    <row r="65" spans="1:22">
      <c r="A65" s="4" t="s">
        <v>443</v>
      </c>
      <c r="I65" s="6" t="n">
        <v>300000</v>
      </c>
    </row>
    <row r="66" spans="1:22">
      <c r="A66" s="4" t="s">
        <v>478</v>
      </c>
      <c r="E66" s="6" t="n">
        <v>25000000</v>
      </c>
    </row>
    <row r="67" spans="1:22">
      <c r="A67" s="4" t="s">
        <v>479</v>
      </c>
    </row>
    <row r="68" spans="1:22">
      <c r="A68" s="3" t="s">
        <v>389</v>
      </c>
    </row>
    <row r="69" spans="1:22">
      <c r="A69" s="4" t="s">
        <v>463</v>
      </c>
      <c r="J69" s="5" t="n">
        <v>8093010</v>
      </c>
    </row>
    <row r="70" spans="1:22">
      <c r="A70" s="4" t="s">
        <v>464</v>
      </c>
      <c r="J70" s="6" t="n">
        <v>500000</v>
      </c>
    </row>
    <row r="71" spans="1:22">
      <c r="A71" s="4" t="s">
        <v>480</v>
      </c>
    </row>
    <row r="72" spans="1:22">
      <c r="A72" s="3" t="s">
        <v>389</v>
      </c>
    </row>
    <row r="73" spans="1:22">
      <c r="A73" s="4" t="s">
        <v>481</v>
      </c>
      <c r="R73" s="5" t="n">
        <v>5000000</v>
      </c>
    </row>
    <row r="74" spans="1:22">
      <c r="A74" s="4" t="s">
        <v>482</v>
      </c>
    </row>
    <row r="75" spans="1:22">
      <c r="A75" s="3" t="s">
        <v>389</v>
      </c>
    </row>
    <row r="76" spans="1:22">
      <c r="A76" s="4" t="s">
        <v>483</v>
      </c>
      <c r="R76" s="5"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84</v>
      </c>
      <c r="B1" s="2" t="s">
        <v>485</v>
      </c>
      <c r="C1" s="2" t="s">
        <v>108</v>
      </c>
      <c r="E1" s="2" t="s">
        <v>1</v>
      </c>
    </row>
    <row r="2" spans="1:6">
      <c r="B2" s="2" t="s">
        <v>486</v>
      </c>
      <c r="C2" s="2" t="s">
        <v>2</v>
      </c>
      <c r="D2" s="2" t="s">
        <v>109</v>
      </c>
      <c r="E2" s="2" t="s">
        <v>2</v>
      </c>
      <c r="F2" s="2" t="s">
        <v>109</v>
      </c>
    </row>
    <row r="3" spans="1:6">
      <c r="A3" s="3" t="s">
        <v>389</v>
      </c>
    </row>
    <row r="4" spans="1:6">
      <c r="A4" s="4" t="s">
        <v>111</v>
      </c>
      <c r="C4" s="6" t="n">
        <v>8525000</v>
      </c>
      <c r="D4" s="6" t="n">
        <v>775000</v>
      </c>
      <c r="E4" s="6" t="n">
        <v>17176000</v>
      </c>
      <c r="F4" s="6" t="n">
        <v>3518000</v>
      </c>
    </row>
    <row r="5" spans="1:6">
      <c r="A5" s="4" t="s">
        <v>487</v>
      </c>
    </row>
    <row r="6" spans="1:6">
      <c r="A6" s="3" t="s">
        <v>389</v>
      </c>
    </row>
    <row r="7" spans="1:6">
      <c r="A7" s="4" t="s">
        <v>488</v>
      </c>
      <c r="B7" s="6" t="n">
        <v>2500000</v>
      </c>
    </row>
    <row r="8" spans="1:6">
      <c r="A8" s="4" t="s">
        <v>489</v>
      </c>
      <c r="B8" s="6" t="n">
        <v>3000000</v>
      </c>
    </row>
    <row r="9" spans="1:6">
      <c r="A9" s="4" t="s">
        <v>490</v>
      </c>
      <c r="B9" s="4" t="s">
        <v>491</v>
      </c>
    </row>
    <row r="10" spans="1:6">
      <c r="A10" s="4" t="s">
        <v>111</v>
      </c>
      <c r="C10" s="5" t="n">
        <v>2500000</v>
      </c>
    </row>
    <row r="11" spans="1:6">
      <c r="A11" s="4" t="s">
        <v>397</v>
      </c>
      <c r="C11" s="5" t="n">
        <v>0</v>
      </c>
      <c r="E11" s="5" t="n">
        <v>0</v>
      </c>
    </row>
    <row r="12" spans="1:6">
      <c r="A12" s="4" t="s">
        <v>79</v>
      </c>
      <c r="C12" s="5" t="n">
        <v>0</v>
      </c>
      <c r="E12" s="5" t="n">
        <v>0</v>
      </c>
    </row>
    <row r="13" spans="1:6">
      <c r="A13" s="4" t="s">
        <v>399</v>
      </c>
      <c r="C13" s="6" t="n">
        <v>0</v>
      </c>
      <c r="E13" s="6" t="n">
        <v>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492</v>
      </c>
      <c r="B1" s="2" t="s">
        <v>1</v>
      </c>
      <c r="C1" s="2" t="s">
        <v>321</v>
      </c>
    </row>
    <row r="2" spans="1:6">
      <c r="B2" s="2" t="s">
        <v>2</v>
      </c>
      <c r="C2" s="2" t="s">
        <v>493</v>
      </c>
      <c r="D2" s="2" t="s">
        <v>60</v>
      </c>
      <c r="F2" s="2" t="s">
        <v>494</v>
      </c>
    </row>
    <row r="3" spans="1:6">
      <c r="A3" s="3" t="s">
        <v>389</v>
      </c>
    </row>
    <row r="4" spans="1:6">
      <c r="A4" s="4" t="s">
        <v>495</v>
      </c>
      <c r="B4" s="6" t="n">
        <v>798</v>
      </c>
      <c r="D4" s="6" t="n">
        <v>798</v>
      </c>
      <c r="E4" s="4" t="s">
        <v>61</v>
      </c>
    </row>
    <row r="5" spans="1:6">
      <c r="A5" s="4" t="s">
        <v>496</v>
      </c>
    </row>
    <row r="6" spans="1:6">
      <c r="A6" s="3" t="s">
        <v>389</v>
      </c>
    </row>
    <row r="7" spans="1:6">
      <c r="A7" s="4" t="s">
        <v>79</v>
      </c>
      <c r="B7" s="5" t="n">
        <v>800</v>
      </c>
      <c r="D7" s="6" t="n">
        <v>800</v>
      </c>
    </row>
    <row r="8" spans="1:6">
      <c r="A8" s="4" t="s">
        <v>497</v>
      </c>
    </row>
    <row r="9" spans="1:6">
      <c r="A9" s="3" t="s">
        <v>389</v>
      </c>
    </row>
    <row r="10" spans="1:6">
      <c r="A10" s="4" t="s">
        <v>498</v>
      </c>
      <c r="B10" s="6" t="n">
        <v>64800</v>
      </c>
    </row>
    <row r="11" spans="1:6">
      <c r="A11" s="4" t="s">
        <v>499</v>
      </c>
      <c r="C11" s="6" t="n">
        <v>400</v>
      </c>
    </row>
    <row r="12" spans="1:6">
      <c r="A12" s="4" t="s">
        <v>500</v>
      </c>
    </row>
    <row r="13" spans="1:6">
      <c r="A13" s="3" t="s">
        <v>389</v>
      </c>
    </row>
    <row r="14" spans="1:6">
      <c r="A14" s="4" t="s">
        <v>501</v>
      </c>
      <c r="B14" s="4" t="s">
        <v>502</v>
      </c>
    </row>
    <row r="15" spans="1:6">
      <c r="A15" s="4" t="s">
        <v>503</v>
      </c>
      <c r="F15" s="6" t="n">
        <v>400</v>
      </c>
    </row>
    <row r="16" spans="1:6">
      <c r="A16" s="4" t="s">
        <v>495</v>
      </c>
      <c r="F16" s="6" t="n">
        <v>800</v>
      </c>
    </row>
    <row r="17" spans="1:6"/>
    <row r="18" spans="1:6">
      <c r="A18" s="4" t="s">
        <v>61</v>
      </c>
      <c r="B18" s="4" t="s">
        <v>96</v>
      </c>
    </row>
  </sheetData>
  <mergeCells count="5">
    <mergeCell ref="A1:A2"/>
    <mergeCell ref="D1:E1"/>
    <mergeCell ref="D2:E2"/>
    <mergeCell ref="A17:F17"/>
    <mergeCell ref="B18:F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0"/>
    <col customWidth="1" max="7" min="7" width="21"/>
    <col customWidth="1" max="8" min="8" width="21"/>
    <col customWidth="1" max="9" min="9" width="4"/>
  </cols>
  <sheetData>
    <row r="1" spans="1:9">
      <c r="A1" s="1" t="s">
        <v>504</v>
      </c>
      <c r="B1" s="2" t="s">
        <v>505</v>
      </c>
      <c r="C1" s="2" t="s">
        <v>383</v>
      </c>
      <c r="D1" s="2" t="s">
        <v>384</v>
      </c>
      <c r="E1" s="2" t="s">
        <v>506</v>
      </c>
      <c r="F1" s="2" t="s">
        <v>507</v>
      </c>
      <c r="G1" s="2" t="s">
        <v>384</v>
      </c>
      <c r="H1" s="2" t="s">
        <v>387</v>
      </c>
    </row>
    <row r="2" spans="1:9">
      <c r="A2" s="3" t="s">
        <v>389</v>
      </c>
    </row>
    <row r="3" spans="1:9">
      <c r="A3" s="4" t="s">
        <v>508</v>
      </c>
      <c r="C3" s="6" t="n">
        <v>15876</v>
      </c>
      <c r="F3" s="6" t="n">
        <v>15876</v>
      </c>
      <c r="H3" s="6" t="n">
        <v>17017</v>
      </c>
      <c r="I3" s="4" t="s">
        <v>61</v>
      </c>
    </row>
    <row r="4" spans="1:9">
      <c r="A4" s="4" t="s">
        <v>509</v>
      </c>
    </row>
    <row r="5" spans="1:9">
      <c r="A5" s="3" t="s">
        <v>389</v>
      </c>
    </row>
    <row r="6" spans="1:9">
      <c r="A6" s="4" t="s">
        <v>510</v>
      </c>
      <c r="F6" s="5" t="n">
        <v>2</v>
      </c>
    </row>
    <row r="7" spans="1:9">
      <c r="A7" s="4" t="s">
        <v>78</v>
      </c>
      <c r="C7" s="5" t="n">
        <v>18000</v>
      </c>
      <c r="F7" s="6" t="n">
        <v>18000</v>
      </c>
    </row>
    <row r="8" spans="1:9">
      <c r="A8" s="4" t="s">
        <v>112</v>
      </c>
      <c r="C8" s="5" t="n">
        <v>300</v>
      </c>
      <c r="D8" s="6" t="n">
        <v>100</v>
      </c>
      <c r="F8" s="5" t="n">
        <v>800</v>
      </c>
      <c r="G8" s="6" t="n">
        <v>100</v>
      </c>
    </row>
    <row r="9" spans="1:9">
      <c r="A9" s="4" t="s">
        <v>511</v>
      </c>
      <c r="E9" s="6" t="n">
        <v>100</v>
      </c>
    </row>
    <row r="10" spans="1:9">
      <c r="A10" s="4" t="s">
        <v>512</v>
      </c>
      <c r="G10" s="6" t="n">
        <v>100</v>
      </c>
    </row>
    <row r="11" spans="1:9">
      <c r="A11" s="4" t="s">
        <v>78</v>
      </c>
      <c r="C11" s="5" t="n">
        <v>900</v>
      </c>
      <c r="F11" s="5" t="n">
        <v>900</v>
      </c>
      <c r="H11" s="5" t="n">
        <v>500</v>
      </c>
    </row>
    <row r="12" spans="1:9">
      <c r="A12" s="4" t="s">
        <v>508</v>
      </c>
      <c r="C12" s="6" t="n">
        <v>15900</v>
      </c>
      <c r="F12" s="5" t="n">
        <v>15900</v>
      </c>
      <c r="H12" s="6" t="n">
        <v>17000</v>
      </c>
    </row>
    <row r="13" spans="1:9">
      <c r="A13" s="4" t="s">
        <v>513</v>
      </c>
    </row>
    <row r="14" spans="1:9">
      <c r="A14" s="3" t="s">
        <v>389</v>
      </c>
    </row>
    <row r="15" spans="1:9">
      <c r="A15" s="4" t="s">
        <v>514</v>
      </c>
      <c r="B15" s="6" t="n">
        <v>6500</v>
      </c>
    </row>
    <row r="16" spans="1:9">
      <c r="A16" s="4" t="s">
        <v>515</v>
      </c>
      <c r="B16" s="5" t="n">
        <v>4000</v>
      </c>
      <c r="F16" s="6" t="n">
        <v>2000</v>
      </c>
    </row>
    <row r="17" spans="1:9">
      <c r="A17" s="4" t="s">
        <v>516</v>
      </c>
    </row>
    <row r="18" spans="1:9">
      <c r="A18" s="3" t="s">
        <v>389</v>
      </c>
    </row>
    <row r="19" spans="1:9">
      <c r="A19" s="4" t="s">
        <v>514</v>
      </c>
      <c r="B19" s="6" t="n">
        <v>11500</v>
      </c>
    </row>
    <row r="20" spans="1:9"/>
    <row r="21" spans="1:9">
      <c r="A21" s="4" t="s">
        <v>61</v>
      </c>
      <c r="B21" s="4" t="s">
        <v>96</v>
      </c>
    </row>
  </sheetData>
  <mergeCells count="3">
    <mergeCell ref="H1:I1"/>
    <mergeCell ref="A20:I20"/>
    <mergeCell ref="B21:I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8525</v>
      </c>
      <c r="C4" s="6" t="n">
        <v>775</v>
      </c>
      <c r="D4" s="6" t="n">
        <v>17176</v>
      </c>
      <c r="E4" s="6" t="n">
        <v>3518</v>
      </c>
    </row>
    <row r="5" spans="1:5">
      <c r="A5" s="4" t="s">
        <v>112</v>
      </c>
      <c r="B5" s="5" t="n">
        <v>330</v>
      </c>
      <c r="C5" s="5" t="n">
        <v>121</v>
      </c>
      <c r="D5" s="5" t="n">
        <v>772</v>
      </c>
      <c r="E5" s="5" t="n">
        <v>96</v>
      </c>
    </row>
    <row r="6" spans="1:5">
      <c r="A6" s="4" t="s">
        <v>113</v>
      </c>
      <c r="B6" s="5" t="n">
        <v>8855</v>
      </c>
      <c r="C6" s="5" t="n">
        <v>896</v>
      </c>
      <c r="D6" s="5" t="n">
        <v>17948</v>
      </c>
      <c r="E6" s="5" t="n">
        <v>3614</v>
      </c>
    </row>
    <row r="7" spans="1:5">
      <c r="A7" s="3" t="s">
        <v>114</v>
      </c>
    </row>
    <row r="8" spans="1:5">
      <c r="A8" s="4" t="s">
        <v>115</v>
      </c>
      <c r="B8" s="5" t="n">
        <v>143</v>
      </c>
      <c r="C8" s="5" t="n">
        <v>637</v>
      </c>
      <c r="D8" s="5" t="n">
        <v>1123</v>
      </c>
      <c r="E8" s="5" t="n">
        <v>1445</v>
      </c>
    </row>
    <row r="9" spans="1:5">
      <c r="A9" s="4" t="s">
        <v>116</v>
      </c>
      <c r="B9" s="5" t="n">
        <v>5821</v>
      </c>
      <c r="C9" s="5" t="n">
        <v>4657</v>
      </c>
      <c r="D9" s="5" t="n">
        <v>16709</v>
      </c>
      <c r="E9" s="5" t="n">
        <v>14236</v>
      </c>
    </row>
    <row r="10" spans="1:5">
      <c r="A10" s="4" t="s">
        <v>117</v>
      </c>
      <c r="C10" s="5" t="n">
        <v>909</v>
      </c>
      <c r="E10" s="5" t="n">
        <v>1368</v>
      </c>
    </row>
    <row r="11" spans="1:5">
      <c r="A11" s="4" t="s">
        <v>118</v>
      </c>
      <c r="B11" s="5" t="n">
        <v>5964</v>
      </c>
      <c r="C11" s="5" t="n">
        <v>6203</v>
      </c>
      <c r="D11" s="5" t="n">
        <v>17832</v>
      </c>
      <c r="E11" s="5" t="n">
        <v>17049</v>
      </c>
    </row>
    <row r="12" spans="1:5">
      <c r="A12" s="4" t="s">
        <v>119</v>
      </c>
      <c r="B12" s="5" t="n">
        <v>2891</v>
      </c>
      <c r="C12" s="5" t="n">
        <v>-5307</v>
      </c>
      <c r="D12" s="5" t="n">
        <v>116</v>
      </c>
      <c r="E12" s="5" t="n">
        <v>-13435</v>
      </c>
    </row>
    <row r="13" spans="1:5">
      <c r="A13" s="3" t="s">
        <v>120</v>
      </c>
    </row>
    <row r="14" spans="1:5">
      <c r="A14" s="4" t="s">
        <v>121</v>
      </c>
      <c r="B14" s="5" t="n">
        <v>-484</v>
      </c>
      <c r="C14" s="5" t="n">
        <v>-209</v>
      </c>
      <c r="D14" s="5" t="n">
        <v>-1336</v>
      </c>
      <c r="E14" s="5" t="n">
        <v>-557</v>
      </c>
    </row>
    <row r="15" spans="1:5">
      <c r="A15" s="4" t="s">
        <v>122</v>
      </c>
      <c r="B15" s="5" t="n">
        <v>771</v>
      </c>
      <c r="C15" s="5" t="n">
        <v>938</v>
      </c>
      <c r="D15" s="5" t="n">
        <v>3559</v>
      </c>
      <c r="E15" s="5" t="n">
        <v>3661</v>
      </c>
    </row>
    <row r="16" spans="1:5">
      <c r="A16" s="4" t="s">
        <v>123</v>
      </c>
      <c r="B16" s="5" t="n">
        <v>3178</v>
      </c>
      <c r="C16" s="5" t="n">
        <v>-4578</v>
      </c>
      <c r="D16" s="5" t="n">
        <v>2339</v>
      </c>
      <c r="E16" s="5" t="n">
        <v>-10331</v>
      </c>
    </row>
    <row r="17" spans="1:5">
      <c r="A17" s="4" t="s">
        <v>124</v>
      </c>
      <c r="B17" s="5" t="n">
        <v>1851</v>
      </c>
      <c r="C17" s="5" t="n">
        <v>-4578</v>
      </c>
      <c r="D17" s="5" t="n">
        <v>1362</v>
      </c>
      <c r="E17" s="5" t="n">
        <v>-10331</v>
      </c>
    </row>
    <row r="18" spans="1:5">
      <c r="A18" s="4" t="s">
        <v>125</v>
      </c>
      <c r="B18" s="6" t="n">
        <v>1911</v>
      </c>
      <c r="C18" s="6" t="n">
        <v>-4578</v>
      </c>
      <c r="D18" s="6" t="n">
        <v>1403</v>
      </c>
      <c r="E18" s="6" t="n">
        <v>-10331</v>
      </c>
    </row>
    <row r="19" spans="1:5">
      <c r="A19" s="4" t="s">
        <v>126</v>
      </c>
      <c r="B19" s="7" t="n">
        <v>0.21</v>
      </c>
      <c r="C19" s="7" t="n">
        <v>-0.55</v>
      </c>
      <c r="D19" s="7" t="n">
        <v>0.16</v>
      </c>
      <c r="E19" s="7" t="n">
        <v>-1.24</v>
      </c>
    </row>
    <row r="20" spans="1:5">
      <c r="A20" s="4" t="s">
        <v>127</v>
      </c>
      <c r="B20" s="7" t="n">
        <v>0.2</v>
      </c>
      <c r="C20" s="7" t="n">
        <v>-0.55</v>
      </c>
      <c r="D20" s="7" t="n">
        <v>0.15</v>
      </c>
      <c r="E20" s="7" t="n">
        <v>-1.24</v>
      </c>
    </row>
    <row r="21" spans="1:5">
      <c r="A21" s="4" t="s">
        <v>128</v>
      </c>
      <c r="B21" s="5" t="n">
        <v>8731</v>
      </c>
      <c r="C21" s="5" t="n">
        <v>8386</v>
      </c>
      <c r="D21" s="5" t="n">
        <v>8721</v>
      </c>
      <c r="E21" s="5" t="n">
        <v>8354</v>
      </c>
    </row>
    <row r="22" spans="1:5">
      <c r="A22" s="4" t="s">
        <v>129</v>
      </c>
      <c r="B22" s="5" t="n">
        <v>9441</v>
      </c>
      <c r="C22" s="5" t="n">
        <v>8386</v>
      </c>
      <c r="D22" s="5" t="n">
        <v>9379</v>
      </c>
      <c r="E22" s="5" t="n">
        <v>8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36"/>
    <col customWidth="1" max="6" min="6" width="21"/>
    <col customWidth="1" max="7" min="7" width="21"/>
    <col customWidth="1" max="8" min="8" width="21"/>
    <col customWidth="1" max="9" min="9" width="21"/>
    <col customWidth="1" max="10" min="10" width="4"/>
  </cols>
  <sheetData>
    <row r="1" spans="1:10">
      <c r="A1" s="1" t="s">
        <v>517</v>
      </c>
      <c r="B1" s="2" t="s">
        <v>518</v>
      </c>
      <c r="C1" s="2" t="s">
        <v>519</v>
      </c>
      <c r="D1" s="2" t="s">
        <v>520</v>
      </c>
      <c r="E1" s="2" t="s">
        <v>521</v>
      </c>
      <c r="F1" s="2" t="s">
        <v>383</v>
      </c>
      <c r="G1" s="2" t="s">
        <v>383</v>
      </c>
      <c r="H1" s="2" t="s">
        <v>383</v>
      </c>
      <c r="I1" s="2" t="s">
        <v>387</v>
      </c>
    </row>
    <row r="2" spans="1:10">
      <c r="A2" s="3" t="s">
        <v>522</v>
      </c>
    </row>
    <row r="3" spans="1:10">
      <c r="A3" s="4" t="s">
        <v>69</v>
      </c>
      <c r="F3" s="6" t="n">
        <v>34375000</v>
      </c>
      <c r="G3" s="6" t="n">
        <v>34375000</v>
      </c>
      <c r="H3" s="6" t="n">
        <v>34375000</v>
      </c>
      <c r="I3" s="6" t="n">
        <v>15000000</v>
      </c>
      <c r="J3" s="4" t="s">
        <v>61</v>
      </c>
    </row>
    <row r="4" spans="1:10">
      <c r="A4" s="4" t="s">
        <v>523</v>
      </c>
      <c r="H4" s="5" t="n">
        <v>0</v>
      </c>
    </row>
    <row r="5" spans="1:10">
      <c r="A5" s="4" t="s">
        <v>524</v>
      </c>
      <c r="G5" s="5" t="n">
        <v>0</v>
      </c>
    </row>
    <row r="6" spans="1:10">
      <c r="A6" s="4" t="s">
        <v>525</v>
      </c>
    </row>
    <row r="7" spans="1:10">
      <c r="A7" s="3" t="s">
        <v>522</v>
      </c>
    </row>
    <row r="8" spans="1:10">
      <c r="A8" s="4" t="s">
        <v>69</v>
      </c>
      <c r="F8" s="5" t="n">
        <v>34375000</v>
      </c>
      <c r="G8" s="5" t="n">
        <v>34375000</v>
      </c>
      <c r="H8" s="5" t="n">
        <v>34375000</v>
      </c>
      <c r="I8" s="5" t="n">
        <v>15000000</v>
      </c>
    </row>
    <row r="9" spans="1:10">
      <c r="A9" s="4" t="s">
        <v>526</v>
      </c>
      <c r="H9" s="5" t="n">
        <v>0</v>
      </c>
    </row>
    <row r="10" spans="1:10">
      <c r="A10" s="4" t="s">
        <v>527</v>
      </c>
    </row>
    <row r="11" spans="1:10">
      <c r="A11" s="3" t="s">
        <v>522</v>
      </c>
    </row>
    <row r="12" spans="1:10">
      <c r="A12" s="4" t="s">
        <v>528</v>
      </c>
      <c r="H12" s="5" t="n">
        <v>15000000</v>
      </c>
    </row>
    <row r="13" spans="1:10">
      <c r="A13" s="4" t="s">
        <v>69</v>
      </c>
      <c r="F13" s="5" t="n">
        <v>15000000</v>
      </c>
      <c r="G13" s="5" t="n">
        <v>15000000</v>
      </c>
      <c r="H13" s="5" t="n">
        <v>15000000</v>
      </c>
      <c r="I13" s="5" t="n">
        <v>15000000</v>
      </c>
    </row>
    <row r="14" spans="1:10">
      <c r="A14" s="4" t="s">
        <v>526</v>
      </c>
      <c r="H14" s="5" t="n">
        <v>0</v>
      </c>
      <c r="I14" s="6" t="n">
        <v>0</v>
      </c>
    </row>
    <row r="15" spans="1:10">
      <c r="A15" s="4" t="s">
        <v>529</v>
      </c>
    </row>
    <row r="16" spans="1:10">
      <c r="A16" s="3" t="s">
        <v>522</v>
      </c>
    </row>
    <row r="17" spans="1:10">
      <c r="A17" s="4" t="s">
        <v>530</v>
      </c>
      <c r="F17" s="5" t="n">
        <v>7500000</v>
      </c>
      <c r="G17" s="5" t="n">
        <v>7500000</v>
      </c>
      <c r="H17" s="5" t="n">
        <v>7500000</v>
      </c>
    </row>
    <row r="18" spans="1:10">
      <c r="A18" s="4" t="s">
        <v>531</v>
      </c>
    </row>
    <row r="19" spans="1:10">
      <c r="A19" s="3" t="s">
        <v>522</v>
      </c>
    </row>
    <row r="20" spans="1:10">
      <c r="A20" s="4" t="s">
        <v>532</v>
      </c>
      <c r="E20" s="5" t="n">
        <v>6</v>
      </c>
    </row>
    <row r="21" spans="1:10">
      <c r="A21" s="4" t="s">
        <v>533</v>
      </c>
    </row>
    <row r="22" spans="1:10">
      <c r="A22" s="3" t="s">
        <v>522</v>
      </c>
    </row>
    <row r="23" spans="1:10">
      <c r="A23" s="4" t="s">
        <v>532</v>
      </c>
      <c r="E23" s="5" t="n">
        <v>1</v>
      </c>
    </row>
    <row r="24" spans="1:10">
      <c r="A24" s="4" t="s">
        <v>534</v>
      </c>
    </row>
    <row r="25" spans="1:10">
      <c r="A25" s="3" t="s">
        <v>522</v>
      </c>
    </row>
    <row r="26" spans="1:10">
      <c r="A26" s="4" t="s">
        <v>535</v>
      </c>
      <c r="E26" s="6" t="n">
        <v>59500000</v>
      </c>
    </row>
    <row r="27" spans="1:10">
      <c r="A27" s="4" t="s">
        <v>536</v>
      </c>
    </row>
    <row r="28" spans="1:10">
      <c r="A28" s="3" t="s">
        <v>522</v>
      </c>
    </row>
    <row r="29" spans="1:10">
      <c r="A29" s="4" t="s">
        <v>537</v>
      </c>
      <c r="E29" s="4" t="s">
        <v>538</v>
      </c>
    </row>
    <row r="30" spans="1:10">
      <c r="A30" s="4" t="s">
        <v>539</v>
      </c>
      <c r="E30" s="4" t="s">
        <v>540</v>
      </c>
    </row>
    <row r="31" spans="1:10">
      <c r="A31" s="4" t="s">
        <v>541</v>
      </c>
    </row>
    <row r="32" spans="1:10">
      <c r="A32" s="3" t="s">
        <v>522</v>
      </c>
    </row>
    <row r="33" spans="1:10">
      <c r="A33" s="4" t="s">
        <v>537</v>
      </c>
      <c r="E33" s="4" t="s">
        <v>538</v>
      </c>
    </row>
    <row r="34" spans="1:10">
      <c r="A34" s="4" t="s">
        <v>539</v>
      </c>
      <c r="E34" s="4" t="s">
        <v>540</v>
      </c>
    </row>
    <row r="35" spans="1:10">
      <c r="A35" s="4" t="s">
        <v>542</v>
      </c>
    </row>
    <row r="36" spans="1:10">
      <c r="A36" s="3" t="s">
        <v>522</v>
      </c>
    </row>
    <row r="37" spans="1:10">
      <c r="A37" s="4" t="s">
        <v>528</v>
      </c>
      <c r="H37" s="5" t="n">
        <v>300000</v>
      </c>
    </row>
    <row r="38" spans="1:10">
      <c r="A38" s="4" t="s">
        <v>69</v>
      </c>
      <c r="D38" s="6" t="n">
        <v>400000</v>
      </c>
    </row>
    <row r="39" spans="1:10">
      <c r="A39" s="4" t="s">
        <v>526</v>
      </c>
      <c r="H39" s="5" t="n">
        <v>0</v>
      </c>
    </row>
    <row r="40" spans="1:10">
      <c r="A40" s="4" t="s">
        <v>543</v>
      </c>
      <c r="D40" s="4" t="s">
        <v>544</v>
      </c>
    </row>
    <row r="41" spans="1:10">
      <c r="A41" s="4" t="s">
        <v>393</v>
      </c>
      <c r="D41" s="5" t="n">
        <v>2</v>
      </c>
    </row>
    <row r="42" spans="1:10">
      <c r="A42" s="4" t="s">
        <v>545</v>
      </c>
      <c r="F42" s="5" t="n">
        <v>100000</v>
      </c>
      <c r="G42" s="5" t="n">
        <v>100000</v>
      </c>
      <c r="H42" s="5" t="n">
        <v>100000</v>
      </c>
    </row>
    <row r="43" spans="1:10">
      <c r="A43" s="4" t="s">
        <v>546</v>
      </c>
    </row>
    <row r="44" spans="1:10">
      <c r="A44" s="3" t="s">
        <v>522</v>
      </c>
    </row>
    <row r="45" spans="1:10">
      <c r="A45" s="4" t="s">
        <v>547</v>
      </c>
      <c r="F45" s="5" t="n">
        <v>200000</v>
      </c>
      <c r="G45" s="6" t="n">
        <v>200000</v>
      </c>
      <c r="H45" s="6" t="n">
        <v>200000</v>
      </c>
    </row>
    <row r="46" spans="1:10">
      <c r="A46" s="4" t="s">
        <v>548</v>
      </c>
    </row>
    <row r="47" spans="1:10">
      <c r="A47" s="3" t="s">
        <v>522</v>
      </c>
    </row>
    <row r="48" spans="1:10">
      <c r="A48" s="4" t="s">
        <v>69</v>
      </c>
      <c r="C48" s="6" t="n">
        <v>9000000</v>
      </c>
    </row>
    <row r="49" spans="1:10">
      <c r="A49" s="4" t="s">
        <v>547</v>
      </c>
      <c r="C49" s="5" t="n">
        <v>3000000</v>
      </c>
    </row>
    <row r="50" spans="1:10">
      <c r="A50" s="4" t="s">
        <v>524</v>
      </c>
      <c r="C50" s="6" t="n">
        <v>3000000</v>
      </c>
      <c r="F50" s="6" t="n">
        <v>3000000</v>
      </c>
    </row>
    <row r="51" spans="1:10">
      <c r="A51" s="4" t="s">
        <v>549</v>
      </c>
      <c r="C51" s="4" t="s">
        <v>550</v>
      </c>
    </row>
    <row r="52" spans="1:10">
      <c r="A52" s="4" t="s">
        <v>551</v>
      </c>
      <c r="C52" s="6" t="n">
        <v>6000000</v>
      </c>
    </row>
    <row r="53" spans="1:10">
      <c r="A53" s="4" t="s">
        <v>552</v>
      </c>
      <c r="C53" s="5" t="n">
        <v>85000000</v>
      </c>
    </row>
    <row r="54" spans="1:10">
      <c r="A54" s="4" t="s">
        <v>553</v>
      </c>
      <c r="C54" s="5" t="n">
        <v>250000000</v>
      </c>
    </row>
    <row r="55" spans="1:10">
      <c r="A55" s="4" t="s">
        <v>554</v>
      </c>
    </row>
    <row r="56" spans="1:10">
      <c r="A56" s="3" t="s">
        <v>522</v>
      </c>
    </row>
    <row r="57" spans="1:10">
      <c r="A57" s="4" t="s">
        <v>551</v>
      </c>
      <c r="C57" s="5" t="n">
        <v>3000000</v>
      </c>
    </row>
    <row r="58" spans="1:10">
      <c r="A58" s="4" t="s">
        <v>555</v>
      </c>
    </row>
    <row r="59" spans="1:10">
      <c r="A59" s="3" t="s">
        <v>522</v>
      </c>
    </row>
    <row r="60" spans="1:10">
      <c r="A60" s="4" t="s">
        <v>547</v>
      </c>
      <c r="C60" s="6" t="n">
        <v>1000000</v>
      </c>
    </row>
    <row r="61" spans="1:10">
      <c r="A61" s="4" t="s">
        <v>556</v>
      </c>
    </row>
    <row r="62" spans="1:10">
      <c r="A62" s="3" t="s">
        <v>522</v>
      </c>
    </row>
    <row r="63" spans="1:10">
      <c r="A63" s="4" t="s">
        <v>537</v>
      </c>
      <c r="C63" s="4" t="s">
        <v>557</v>
      </c>
    </row>
    <row r="64" spans="1:10">
      <c r="A64" s="4" t="s">
        <v>558</v>
      </c>
      <c r="C64" s="4" t="s">
        <v>540</v>
      </c>
    </row>
    <row r="65" spans="1:10">
      <c r="A65" s="4" t="s">
        <v>559</v>
      </c>
    </row>
    <row r="66" spans="1:10">
      <c r="A66" s="3" t="s">
        <v>522</v>
      </c>
    </row>
    <row r="67" spans="1:10">
      <c r="A67" s="4" t="s">
        <v>558</v>
      </c>
      <c r="C67" s="4" t="s">
        <v>540</v>
      </c>
    </row>
    <row r="68" spans="1:10">
      <c r="A68" s="4" t="s">
        <v>560</v>
      </c>
    </row>
    <row r="69" spans="1:10">
      <c r="A69" s="3" t="s">
        <v>522</v>
      </c>
    </row>
    <row r="70" spans="1:10">
      <c r="A70" s="4" t="s">
        <v>528</v>
      </c>
      <c r="B70" s="6" t="n">
        <v>10000000</v>
      </c>
    </row>
    <row r="71" spans="1:10">
      <c r="A71" s="4" t="s">
        <v>69</v>
      </c>
      <c r="B71" s="5" t="n">
        <v>10000000</v>
      </c>
    </row>
    <row r="72" spans="1:10">
      <c r="A72" s="4" t="s">
        <v>561</v>
      </c>
    </row>
    <row r="73" spans="1:10">
      <c r="A73" s="3" t="s">
        <v>522</v>
      </c>
    </row>
    <row r="74" spans="1:10">
      <c r="A74" s="4" t="s">
        <v>530</v>
      </c>
      <c r="B74" s="6" t="n">
        <v>5000000</v>
      </c>
    </row>
    <row r="75" spans="1:10">
      <c r="A75" s="4" t="s">
        <v>562</v>
      </c>
    </row>
    <row r="76" spans="1:10">
      <c r="A76" s="3" t="s">
        <v>522</v>
      </c>
    </row>
    <row r="77" spans="1:10">
      <c r="A77" s="4" t="s">
        <v>563</v>
      </c>
      <c r="D77" s="6" t="n">
        <v>300000</v>
      </c>
    </row>
    <row r="78" spans="1:10">
      <c r="A78" s="4" t="s">
        <v>564</v>
      </c>
    </row>
    <row r="79" spans="1:10">
      <c r="A79" s="3" t="s">
        <v>522</v>
      </c>
    </row>
    <row r="80" spans="1:10">
      <c r="A80" s="4" t="s">
        <v>563</v>
      </c>
      <c r="D80" s="6" t="n">
        <v>400000</v>
      </c>
    </row>
    <row r="81" spans="1:10"/>
    <row r="82" spans="1:10">
      <c r="A82" s="4" t="s">
        <v>61</v>
      </c>
      <c r="B82" s="4" t="s">
        <v>96</v>
      </c>
    </row>
  </sheetData>
  <mergeCells count="3">
    <mergeCell ref="I1:J1"/>
    <mergeCell ref="A81:J81"/>
    <mergeCell ref="B82:J8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5</v>
      </c>
      <c r="B1" s="2" t="s">
        <v>1</v>
      </c>
    </row>
    <row r="2" spans="1:3">
      <c r="B2" s="2" t="s">
        <v>383</v>
      </c>
    </row>
    <row r="3" spans="1:3">
      <c r="A3" s="3" t="s">
        <v>522</v>
      </c>
    </row>
    <row r="4" spans="1:3">
      <c r="A4" s="4" t="s">
        <v>566</v>
      </c>
      <c r="B4" s="6" t="n">
        <v>15000</v>
      </c>
      <c r="C4" s="4" t="s">
        <v>61</v>
      </c>
    </row>
    <row r="5" spans="1:3">
      <c r="A5" s="4" t="s">
        <v>567</v>
      </c>
      <c r="B5" s="5" t="n">
        <v>34375</v>
      </c>
    </row>
    <row r="6" spans="1:3">
      <c r="A6" s="4" t="s">
        <v>525</v>
      </c>
    </row>
    <row r="7" spans="1:3">
      <c r="A7" s="3" t="s">
        <v>522</v>
      </c>
    </row>
    <row r="8" spans="1:3">
      <c r="A8" s="4" t="s">
        <v>566</v>
      </c>
      <c r="B8" s="5" t="n">
        <v>15000</v>
      </c>
    </row>
    <row r="9" spans="1:3">
      <c r="A9" s="4" t="s">
        <v>567</v>
      </c>
      <c r="B9" s="5" t="n">
        <v>34375</v>
      </c>
    </row>
    <row r="10" spans="1:3">
      <c r="A10" s="4" t="s">
        <v>568</v>
      </c>
    </row>
    <row r="11" spans="1:3">
      <c r="A11" s="3" t="s">
        <v>522</v>
      </c>
    </row>
    <row r="12" spans="1:3">
      <c r="A12" s="4" t="s">
        <v>569</v>
      </c>
      <c r="B12" s="5" t="n">
        <v>375</v>
      </c>
    </row>
    <row r="13" spans="1:3">
      <c r="A13" s="4" t="s">
        <v>548</v>
      </c>
    </row>
    <row r="14" spans="1:3">
      <c r="A14" s="3" t="s">
        <v>522</v>
      </c>
    </row>
    <row r="15" spans="1:3">
      <c r="A15" s="4" t="s">
        <v>569</v>
      </c>
      <c r="B15" s="5" t="n">
        <v>9000</v>
      </c>
    </row>
    <row r="16" spans="1:3">
      <c r="A16" s="4" t="s">
        <v>570</v>
      </c>
    </row>
    <row r="17" spans="1:3">
      <c r="A17" s="3" t="s">
        <v>522</v>
      </c>
    </row>
    <row r="18" spans="1:3">
      <c r="A18" s="4" t="s">
        <v>569</v>
      </c>
      <c r="B18" s="6" t="n">
        <v>10000</v>
      </c>
    </row>
    <row r="19" spans="1:3"/>
    <row r="20" spans="1:3">
      <c r="A20" s="4" t="s">
        <v>61</v>
      </c>
      <c r="B20" s="4" t="s">
        <v>96</v>
      </c>
    </row>
  </sheetData>
  <mergeCells count="5">
    <mergeCell ref="A1:A2"/>
    <mergeCell ref="B1:C1"/>
    <mergeCell ref="B2:C2"/>
    <mergeCell ref="A19:C19"/>
    <mergeCell ref="B20:C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0</v>
      </c>
    </row>
    <row r="2" spans="1:3">
      <c r="A2" s="3" t="s">
        <v>572</v>
      </c>
    </row>
    <row r="3" spans="1:3">
      <c r="A3" s="4" t="s">
        <v>70</v>
      </c>
      <c r="B3" s="6" t="n">
        <v>873</v>
      </c>
      <c r="C3" s="6" t="n">
        <v>392</v>
      </c>
    </row>
    <row r="4" spans="1:3">
      <c r="A4" s="3" t="s">
        <v>573</v>
      </c>
    </row>
    <row r="5" spans="1:3">
      <c r="A5" s="4" t="s">
        <v>574</v>
      </c>
      <c r="B5" s="5" t="n">
        <v>75</v>
      </c>
    </row>
    <row r="6" spans="1:3">
      <c r="A6" s="4" t="s">
        <v>575</v>
      </c>
    </row>
    <row r="7" spans="1:3">
      <c r="A7" s="3" t="s">
        <v>572</v>
      </c>
    </row>
    <row r="8" spans="1:3">
      <c r="A8" s="4" t="s">
        <v>70</v>
      </c>
      <c r="B8" s="5" t="n">
        <v>873</v>
      </c>
      <c r="C8" s="6" t="n">
        <v>392</v>
      </c>
    </row>
    <row r="9" spans="1:3">
      <c r="A9" s="3" t="s">
        <v>573</v>
      </c>
    </row>
    <row r="10" spans="1:3">
      <c r="A10" s="4" t="s">
        <v>574</v>
      </c>
      <c r="B10" s="6" t="n">
        <v>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383</v>
      </c>
    </row>
    <row r="3" spans="1:2">
      <c r="A3" s="3" t="s">
        <v>577</v>
      </c>
    </row>
    <row r="4" spans="1:2">
      <c r="A4" s="4" t="s">
        <v>566</v>
      </c>
      <c r="B4" s="6" t="n">
        <v>392</v>
      </c>
    </row>
    <row r="5" spans="1:2">
      <c r="A5" s="4" t="s">
        <v>578</v>
      </c>
      <c r="B5" s="5" t="n">
        <v>481</v>
      </c>
    </row>
    <row r="6" spans="1:2">
      <c r="A6" s="4" t="s">
        <v>567</v>
      </c>
      <c r="B6" s="6" t="n">
        <v>8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79</v>
      </c>
      <c r="B1" s="2" t="s">
        <v>108</v>
      </c>
      <c r="C1" s="2" t="s">
        <v>1</v>
      </c>
      <c r="D1" s="2" t="s">
        <v>321</v>
      </c>
    </row>
    <row r="2" spans="1:4">
      <c r="B2" s="2" t="s">
        <v>2</v>
      </c>
      <c r="C2" s="2" t="s">
        <v>2</v>
      </c>
      <c r="D2" s="2" t="s">
        <v>580</v>
      </c>
    </row>
    <row r="3" spans="1:4">
      <c r="A3" s="3" t="s">
        <v>581</v>
      </c>
    </row>
    <row r="4" spans="1:4">
      <c r="A4" s="4" t="s">
        <v>523</v>
      </c>
      <c r="C4" s="6" t="n">
        <v>0</v>
      </c>
    </row>
    <row r="5" spans="1:4">
      <c r="A5" s="4" t="s">
        <v>582</v>
      </c>
      <c r="C5" s="5" t="n">
        <v>100000</v>
      </c>
    </row>
    <row r="6" spans="1:4">
      <c r="A6" s="4" t="s">
        <v>583</v>
      </c>
      <c r="B6" s="6" t="n">
        <v>0</v>
      </c>
    </row>
    <row r="7" spans="1:4">
      <c r="A7" s="4" t="s">
        <v>584</v>
      </c>
    </row>
    <row r="8" spans="1:4">
      <c r="A8" s="3" t="s">
        <v>581</v>
      </c>
    </row>
    <row r="9" spans="1:4">
      <c r="A9" s="4" t="s">
        <v>523</v>
      </c>
      <c r="C9" s="5" t="n">
        <v>0</v>
      </c>
    </row>
    <row r="10" spans="1:4">
      <c r="A10" s="4" t="s">
        <v>582</v>
      </c>
      <c r="C10" s="5" t="n">
        <v>3000000</v>
      </c>
    </row>
    <row r="11" spans="1:4">
      <c r="A11" s="4" t="s">
        <v>583</v>
      </c>
      <c r="C11" s="6" t="n">
        <v>3000000</v>
      </c>
    </row>
    <row r="12" spans="1:4">
      <c r="A12" s="4" t="s">
        <v>480</v>
      </c>
    </row>
    <row r="13" spans="1:4">
      <c r="A13" s="3" t="s">
        <v>581</v>
      </c>
    </row>
    <row r="14" spans="1:4">
      <c r="A14" s="4" t="s">
        <v>585</v>
      </c>
      <c r="D14" s="5" t="n">
        <v>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6</v>
      </c>
      <c r="B1" s="2" t="s">
        <v>1</v>
      </c>
      <c r="C1" s="2" t="s">
        <v>321</v>
      </c>
    </row>
    <row r="2" spans="1:3">
      <c r="B2" s="2" t="s">
        <v>587</v>
      </c>
      <c r="C2" s="2" t="s">
        <v>60</v>
      </c>
    </row>
    <row r="3" spans="1:3">
      <c r="A3" s="4" t="s">
        <v>588</v>
      </c>
    </row>
    <row r="4" spans="1:3">
      <c r="A4" s="3" t="s">
        <v>589</v>
      </c>
    </row>
    <row r="5" spans="1:3">
      <c r="A5" s="4" t="s">
        <v>590</v>
      </c>
      <c r="C5" s="5" t="n">
        <v>35</v>
      </c>
    </row>
    <row r="6" spans="1:3">
      <c r="A6" s="4" t="s">
        <v>591</v>
      </c>
    </row>
    <row r="7" spans="1:3">
      <c r="A7" s="3" t="s">
        <v>589</v>
      </c>
    </row>
    <row r="8" spans="1:3">
      <c r="A8" s="4" t="s">
        <v>590</v>
      </c>
      <c r="B8" s="5" t="n">
        <v>17</v>
      </c>
    </row>
    <row r="9" spans="1:3">
      <c r="A9" s="4" t="s">
        <v>592</v>
      </c>
    </row>
    <row r="10" spans="1:3">
      <c r="A10" s="3" t="s">
        <v>589</v>
      </c>
    </row>
    <row r="11" spans="1:3">
      <c r="A11" s="4" t="s">
        <v>590</v>
      </c>
      <c r="B11" s="5" t="n">
        <v>33</v>
      </c>
    </row>
    <row r="12" spans="1:3">
      <c r="A12" s="4" t="s">
        <v>593</v>
      </c>
    </row>
    <row r="13" spans="1:3">
      <c r="A13" s="3" t="s">
        <v>589</v>
      </c>
    </row>
    <row r="14" spans="1:3">
      <c r="A14" s="4" t="s">
        <v>594</v>
      </c>
      <c r="C14" s="4" t="s">
        <v>595</v>
      </c>
    </row>
    <row r="15" spans="1:3">
      <c r="A15" s="4" t="s">
        <v>596</v>
      </c>
    </row>
    <row r="16" spans="1:3">
      <c r="A16" s="3" t="s">
        <v>589</v>
      </c>
    </row>
    <row r="17" spans="1:3">
      <c r="A17" s="4" t="s">
        <v>594</v>
      </c>
      <c r="B17" s="4" t="s">
        <v>413</v>
      </c>
    </row>
    <row r="18" spans="1:3">
      <c r="A18" s="4" t="s">
        <v>597</v>
      </c>
    </row>
    <row r="19" spans="1:3">
      <c r="A19" s="3" t="s">
        <v>589</v>
      </c>
    </row>
    <row r="20" spans="1:3">
      <c r="A20" s="4" t="s">
        <v>594</v>
      </c>
      <c r="B20" s="4" t="s">
        <v>598</v>
      </c>
    </row>
    <row r="21" spans="1:3">
      <c r="A21" s="4" t="s">
        <v>599</v>
      </c>
    </row>
    <row r="22" spans="1:3">
      <c r="A22" s="3" t="s">
        <v>589</v>
      </c>
    </row>
    <row r="23" spans="1:3">
      <c r="A23" s="4" t="s">
        <v>590</v>
      </c>
      <c r="C23" s="5" t="n">
        <v>20</v>
      </c>
    </row>
    <row r="24" spans="1:3">
      <c r="A24" s="4" t="s">
        <v>600</v>
      </c>
    </row>
    <row r="25" spans="1:3">
      <c r="A25" s="3" t="s">
        <v>589</v>
      </c>
    </row>
    <row r="26" spans="1:3">
      <c r="A26" s="4" t="s">
        <v>590</v>
      </c>
      <c r="C26" s="5" t="n">
        <v>5</v>
      </c>
    </row>
    <row r="27" spans="1:3">
      <c r="A27" s="4" t="s">
        <v>601</v>
      </c>
    </row>
    <row r="28" spans="1:3">
      <c r="A28" s="3" t="s">
        <v>589</v>
      </c>
    </row>
    <row r="29" spans="1:3">
      <c r="A29" s="4" t="s">
        <v>590</v>
      </c>
      <c r="C29" s="5" t="n">
        <v>75</v>
      </c>
    </row>
    <row r="30" spans="1:3">
      <c r="A30" s="4" t="s">
        <v>602</v>
      </c>
    </row>
    <row r="31" spans="1:3">
      <c r="A31" s="3" t="s">
        <v>589</v>
      </c>
    </row>
    <row r="32" spans="1:3">
      <c r="A32" s="4" t="s">
        <v>603</v>
      </c>
      <c r="B32" s="7" t="n">
        <v>0.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0</v>
      </c>
    </row>
    <row r="2" spans="1:3">
      <c r="A2" s="4" t="s">
        <v>605</v>
      </c>
    </row>
    <row r="3" spans="1:3">
      <c r="A3" s="3" t="s">
        <v>606</v>
      </c>
    </row>
    <row r="4" spans="1:3">
      <c r="A4" s="4" t="s">
        <v>83</v>
      </c>
      <c r="B4" s="6" t="n">
        <v>32679</v>
      </c>
      <c r="C4" s="6" t="n">
        <v>22479</v>
      </c>
    </row>
    <row r="5" spans="1:3">
      <c r="A5" s="4" t="s">
        <v>607</v>
      </c>
    </row>
    <row r="6" spans="1:3">
      <c r="A6" s="3" t="s">
        <v>606</v>
      </c>
    </row>
    <row r="7" spans="1:3">
      <c r="A7" s="4" t="s">
        <v>83</v>
      </c>
      <c r="B7" s="5" t="n">
        <v>15570</v>
      </c>
      <c r="C7" s="5" t="n">
        <v>15193</v>
      </c>
    </row>
    <row r="8" spans="1:3">
      <c r="A8" s="4" t="s">
        <v>608</v>
      </c>
    </row>
    <row r="9" spans="1:3">
      <c r="A9" s="3" t="s">
        <v>606</v>
      </c>
    </row>
    <row r="10" spans="1:3">
      <c r="A10" s="4" t="s">
        <v>83</v>
      </c>
      <c r="B10" s="5" t="n">
        <v>17109</v>
      </c>
      <c r="C10" s="5" t="n">
        <v>7286</v>
      </c>
    </row>
    <row r="11" spans="1:3">
      <c r="A11" s="4" t="s">
        <v>609</v>
      </c>
    </row>
    <row r="12" spans="1:3">
      <c r="A12" s="3" t="s">
        <v>606</v>
      </c>
    </row>
    <row r="13" spans="1:3">
      <c r="A13" s="4" t="s">
        <v>83</v>
      </c>
      <c r="B13" s="5" t="n">
        <v>32591</v>
      </c>
      <c r="C13" s="5" t="n">
        <v>22106</v>
      </c>
    </row>
    <row r="14" spans="1:3">
      <c r="A14" s="4" t="s">
        <v>610</v>
      </c>
    </row>
    <row r="15" spans="1:3">
      <c r="A15" s="3" t="s">
        <v>606</v>
      </c>
    </row>
    <row r="16" spans="1:3">
      <c r="A16" s="4" t="s">
        <v>83</v>
      </c>
      <c r="B16" s="5" t="n">
        <v>15487</v>
      </c>
      <c r="C16" s="5" t="n">
        <v>14825</v>
      </c>
    </row>
    <row r="17" spans="1:3">
      <c r="A17" s="4" t="s">
        <v>611</v>
      </c>
    </row>
    <row r="18" spans="1:3">
      <c r="A18" s="3" t="s">
        <v>606</v>
      </c>
    </row>
    <row r="19" spans="1:3">
      <c r="A19" s="4" t="s">
        <v>83</v>
      </c>
      <c r="B19" s="6" t="n">
        <v>17104</v>
      </c>
      <c r="C19" s="6" t="n">
        <v>72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613</v>
      </c>
      <c r="C1" s="2" t="s">
        <v>2</v>
      </c>
      <c r="D1" s="2" t="s">
        <v>2</v>
      </c>
      <c r="E1" s="2" t="s">
        <v>60</v>
      </c>
    </row>
    <row r="2" spans="1:5">
      <c r="A2" s="4" t="s">
        <v>614</v>
      </c>
    </row>
    <row r="3" spans="1:5">
      <c r="A3" s="3" t="s">
        <v>615</v>
      </c>
    </row>
    <row r="4" spans="1:5">
      <c r="A4" s="4" t="s">
        <v>616</v>
      </c>
      <c r="E4" s="10" t="n">
        <v>4.6</v>
      </c>
    </row>
    <row r="5" spans="1:5">
      <c r="A5" s="4" t="s">
        <v>617</v>
      </c>
      <c r="C5" s="10" t="n">
        <v>0.5</v>
      </c>
      <c r="D5" s="10" t="n">
        <v>2.5</v>
      </c>
    </row>
    <row r="6" spans="1:5">
      <c r="A6" s="4" t="s">
        <v>618</v>
      </c>
    </row>
    <row r="7" spans="1:5">
      <c r="A7" s="3" t="s">
        <v>615</v>
      </c>
    </row>
    <row r="8" spans="1:5">
      <c r="A8" s="4" t="s">
        <v>619</v>
      </c>
      <c r="B8" s="4" t="s">
        <v>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2"/>
    <col customWidth="1" max="8" min="8" width="22"/>
    <col customWidth="1" max="9" min="9" width="21"/>
    <col customWidth="1" max="10" min="10" width="22"/>
    <col customWidth="1" max="11" min="11" width="22"/>
    <col customWidth="1" max="12" min="12" width="22"/>
    <col customWidth="1" max="13" min="13" width="22"/>
  </cols>
  <sheetData>
    <row r="1" spans="1:13">
      <c r="A1" s="1" t="s">
        <v>620</v>
      </c>
      <c r="B1" s="2" t="s">
        <v>108</v>
      </c>
      <c r="E1" s="2" t="s">
        <v>1</v>
      </c>
      <c r="G1" s="2" t="s">
        <v>321</v>
      </c>
    </row>
    <row r="2" spans="1:13">
      <c r="B2" s="2" t="s">
        <v>621</v>
      </c>
      <c r="C2" s="2" t="s">
        <v>384</v>
      </c>
      <c r="D2" s="2" t="s">
        <v>506</v>
      </c>
      <c r="E2" s="2" t="s">
        <v>621</v>
      </c>
      <c r="F2" s="2" t="s">
        <v>384</v>
      </c>
      <c r="G2" s="2" t="s">
        <v>622</v>
      </c>
      <c r="H2" s="2" t="s">
        <v>623</v>
      </c>
      <c r="I2" s="2" t="s">
        <v>387</v>
      </c>
      <c r="J2" s="2" t="s">
        <v>624</v>
      </c>
      <c r="K2" s="2" t="s">
        <v>625</v>
      </c>
      <c r="L2" s="2" t="s">
        <v>626</v>
      </c>
      <c r="M2" s="2" t="s">
        <v>627</v>
      </c>
    </row>
    <row r="3" spans="1:13">
      <c r="A3" s="3" t="s">
        <v>628</v>
      </c>
    </row>
    <row r="4" spans="1:13">
      <c r="A4" s="4" t="s">
        <v>629</v>
      </c>
      <c r="G4" s="5" t="n">
        <v>62</v>
      </c>
    </row>
    <row r="5" spans="1:13">
      <c r="A5" s="4" t="s">
        <v>630</v>
      </c>
      <c r="H5" s="5" t="n">
        <v>3</v>
      </c>
      <c r="J5" s="5" t="n">
        <v>3</v>
      </c>
      <c r="K5" s="5" t="n">
        <v>3</v>
      </c>
      <c r="L5" s="5" t="n">
        <v>3</v>
      </c>
    </row>
    <row r="6" spans="1:13">
      <c r="A6" s="4" t="s">
        <v>631</v>
      </c>
      <c r="C6" s="6" t="n">
        <v>900000</v>
      </c>
      <c r="F6" s="6" t="n">
        <v>900000</v>
      </c>
    </row>
    <row r="7" spans="1:13">
      <c r="A7" s="4" t="s">
        <v>632</v>
      </c>
    </row>
    <row r="8" spans="1:13">
      <c r="A8" s="3" t="s">
        <v>628</v>
      </c>
    </row>
    <row r="9" spans="1:13">
      <c r="A9" s="4" t="s">
        <v>631</v>
      </c>
      <c r="B9" s="6" t="n">
        <v>0</v>
      </c>
      <c r="E9" s="6" t="n">
        <v>0</v>
      </c>
    </row>
    <row r="10" spans="1:13">
      <c r="A10" s="4" t="s">
        <v>633</v>
      </c>
    </row>
    <row r="11" spans="1:13">
      <c r="A11" s="3" t="s">
        <v>628</v>
      </c>
    </row>
    <row r="12" spans="1:13">
      <c r="A12" s="4" t="s">
        <v>634</v>
      </c>
      <c r="I12" s="6" t="n">
        <v>1400000</v>
      </c>
    </row>
    <row r="13" spans="1:13">
      <c r="A13" s="4" t="s">
        <v>635</v>
      </c>
    </row>
    <row r="14" spans="1:13">
      <c r="A14" s="3" t="s">
        <v>628</v>
      </c>
    </row>
    <row r="15" spans="1:13">
      <c r="A15" s="4" t="s">
        <v>636</v>
      </c>
      <c r="I15" s="6" t="n">
        <v>300000</v>
      </c>
    </row>
    <row r="16" spans="1:13">
      <c r="A16" s="4" t="s">
        <v>637</v>
      </c>
    </row>
    <row r="17" spans="1:13">
      <c r="A17" s="3" t="s">
        <v>628</v>
      </c>
    </row>
    <row r="18" spans="1:13">
      <c r="A18" s="4" t="s">
        <v>638</v>
      </c>
      <c r="D18" s="6" t="n">
        <v>600000</v>
      </c>
    </row>
    <row r="19" spans="1:13">
      <c r="A19" s="4" t="s">
        <v>639</v>
      </c>
    </row>
    <row r="20" spans="1:13">
      <c r="A20" s="3" t="s">
        <v>628</v>
      </c>
    </row>
    <row r="21" spans="1:13">
      <c r="A21" s="4" t="s">
        <v>630</v>
      </c>
      <c r="B21" s="5" t="n">
        <v>2</v>
      </c>
      <c r="E21" s="5" t="n">
        <v>2</v>
      </c>
      <c r="M21" s="5" t="n">
        <v>2</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4"/>
  </cols>
  <sheetData>
    <row r="1" spans="1:9">
      <c r="A1" s="1" t="s">
        <v>640</v>
      </c>
      <c r="B1" s="2" t="s">
        <v>641</v>
      </c>
      <c r="C1" s="2" t="s">
        <v>642</v>
      </c>
      <c r="D1" s="2" t="s">
        <v>2</v>
      </c>
      <c r="E1" s="2" t="s">
        <v>109</v>
      </c>
      <c r="F1" s="2" t="s">
        <v>2</v>
      </c>
      <c r="G1" s="2" t="s">
        <v>109</v>
      </c>
      <c r="H1" s="2" t="s">
        <v>60</v>
      </c>
    </row>
    <row r="2" spans="1:9">
      <c r="A2" s="3" t="s">
        <v>643</v>
      </c>
    </row>
    <row r="3" spans="1:9">
      <c r="A3" s="4" t="s">
        <v>80</v>
      </c>
      <c r="D3" s="6" t="n">
        <v>3981000</v>
      </c>
      <c r="F3" s="6" t="n">
        <v>3981000</v>
      </c>
      <c r="H3" s="6" t="n">
        <v>789000</v>
      </c>
      <c r="I3" s="4" t="s">
        <v>61</v>
      </c>
    </row>
    <row r="4" spans="1:9">
      <c r="A4" s="4" t="s">
        <v>83</v>
      </c>
      <c r="D4" s="5" t="n">
        <v>28698000</v>
      </c>
      <c r="F4" s="6" t="n">
        <v>28698000</v>
      </c>
      <c r="H4" s="5" t="n">
        <v>21690000</v>
      </c>
      <c r="I4" s="4" t="s">
        <v>61</v>
      </c>
    </row>
    <row r="5" spans="1:9">
      <c r="A5" s="4" t="s">
        <v>644</v>
      </c>
    </row>
    <row r="6" spans="1:9">
      <c r="A6" s="3" t="s">
        <v>643</v>
      </c>
    </row>
    <row r="7" spans="1:9">
      <c r="A7" s="4" t="s">
        <v>645</v>
      </c>
      <c r="B7" s="5" t="n">
        <v>4845</v>
      </c>
      <c r="C7" s="5" t="n">
        <v>6332</v>
      </c>
    </row>
    <row r="8" spans="1:9">
      <c r="A8" s="4" t="s">
        <v>646</v>
      </c>
      <c r="B8" s="7" t="n">
        <v>14.71</v>
      </c>
      <c r="C8" s="7" t="n">
        <v>23.69</v>
      </c>
    </row>
    <row r="9" spans="1:9">
      <c r="A9" s="4" t="s">
        <v>647</v>
      </c>
      <c r="B9" s="6" t="n">
        <v>100000</v>
      </c>
      <c r="C9" s="6" t="n">
        <v>100000</v>
      </c>
    </row>
    <row r="10" spans="1:9">
      <c r="A10" s="4" t="s">
        <v>648</v>
      </c>
      <c r="F10" s="4" t="s">
        <v>649</v>
      </c>
    </row>
    <row r="11" spans="1:9">
      <c r="A11" s="4" t="s">
        <v>650</v>
      </c>
    </row>
    <row r="12" spans="1:9">
      <c r="A12" s="3" t="s">
        <v>643</v>
      </c>
    </row>
    <row r="13" spans="1:9">
      <c r="A13" s="4" t="s">
        <v>651</v>
      </c>
      <c r="C13" s="5" t="n">
        <v>20000000</v>
      </c>
    </row>
    <row r="14" spans="1:9">
      <c r="A14" s="4" t="s">
        <v>652</v>
      </c>
      <c r="C14" s="6" t="n">
        <v>40000000</v>
      </c>
    </row>
    <row r="15" spans="1:9">
      <c r="A15" s="4" t="s">
        <v>653</v>
      </c>
      <c r="C15" s="4" t="s">
        <v>654</v>
      </c>
    </row>
    <row r="16" spans="1:9">
      <c r="A16" s="4" t="s">
        <v>655</v>
      </c>
      <c r="C16" s="4" t="s">
        <v>656</v>
      </c>
    </row>
    <row r="17" spans="1:9">
      <c r="A17" s="4" t="s">
        <v>657</v>
      </c>
      <c r="C17" s="4" t="s">
        <v>658</v>
      </c>
    </row>
    <row r="18" spans="1:9">
      <c r="A18" s="4" t="s">
        <v>659</v>
      </c>
      <c r="C18" s="4" t="s">
        <v>660</v>
      </c>
    </row>
    <row r="19" spans="1:9">
      <c r="A19" s="4" t="s">
        <v>661</v>
      </c>
      <c r="C19" s="4" t="s">
        <v>662</v>
      </c>
    </row>
    <row r="20" spans="1:9">
      <c r="A20" s="4" t="s">
        <v>663</v>
      </c>
      <c r="C20" s="6" t="n">
        <v>0</v>
      </c>
    </row>
    <row r="21" spans="1:9">
      <c r="A21" s="4" t="s">
        <v>530</v>
      </c>
      <c r="C21" s="6" t="n">
        <v>0</v>
      </c>
    </row>
    <row r="22" spans="1:9">
      <c r="A22" s="4" t="s">
        <v>664</v>
      </c>
      <c r="C22" s="4" t="s">
        <v>665</v>
      </c>
    </row>
    <row r="23" spans="1:9">
      <c r="A23" s="4" t="s">
        <v>666</v>
      </c>
      <c r="C23" s="4" t="s">
        <v>667</v>
      </c>
    </row>
    <row r="24" spans="1:9">
      <c r="A24" s="4" t="s">
        <v>668</v>
      </c>
      <c r="C24" s="4" t="s">
        <v>669</v>
      </c>
    </row>
    <row r="25" spans="1:9">
      <c r="A25" s="4" t="s">
        <v>670</v>
      </c>
      <c r="C25" s="6" t="n">
        <v>200000</v>
      </c>
    </row>
    <row r="26" spans="1:9">
      <c r="A26" s="4" t="s">
        <v>671</v>
      </c>
      <c r="B26" s="4" t="s">
        <v>672</v>
      </c>
    </row>
    <row r="27" spans="1:9">
      <c r="A27" s="4" t="s">
        <v>673</v>
      </c>
    </row>
    <row r="28" spans="1:9">
      <c r="A28" s="3" t="s">
        <v>643</v>
      </c>
    </row>
    <row r="29" spans="1:9">
      <c r="A29" s="4" t="s">
        <v>674</v>
      </c>
      <c r="D29" s="5" t="n">
        <v>17100000</v>
      </c>
      <c r="F29" s="6" t="n">
        <v>17100000</v>
      </c>
      <c r="H29" s="5" t="n">
        <v>7300000</v>
      </c>
    </row>
    <row r="30" spans="1:9">
      <c r="A30" s="4" t="s">
        <v>80</v>
      </c>
      <c r="D30" s="5" t="n">
        <v>4000000</v>
      </c>
      <c r="F30" s="5" t="n">
        <v>4000000</v>
      </c>
      <c r="H30" s="5" t="n">
        <v>800000</v>
      </c>
    </row>
    <row r="31" spans="1:9">
      <c r="A31" s="4" t="s">
        <v>83</v>
      </c>
      <c r="D31" s="5" t="n">
        <v>13100000</v>
      </c>
      <c r="F31" s="5" t="n">
        <v>13100000</v>
      </c>
      <c r="H31" s="6" t="n">
        <v>6500000</v>
      </c>
    </row>
    <row r="32" spans="1:9">
      <c r="A32" s="4" t="s">
        <v>675</v>
      </c>
    </row>
    <row r="33" spans="1:9">
      <c r="A33" s="3" t="s">
        <v>643</v>
      </c>
    </row>
    <row r="34" spans="1:9">
      <c r="A34" s="4" t="s">
        <v>666</v>
      </c>
      <c r="C34" s="4" t="s">
        <v>676</v>
      </c>
    </row>
    <row r="35" spans="1:9">
      <c r="A35" s="4" t="s">
        <v>677</v>
      </c>
    </row>
    <row r="36" spans="1:9">
      <c r="A36" s="3" t="s">
        <v>643</v>
      </c>
    </row>
    <row r="37" spans="1:9">
      <c r="A37" s="4" t="s">
        <v>666</v>
      </c>
      <c r="C37" s="4" t="s">
        <v>544</v>
      </c>
    </row>
    <row r="38" spans="1:9">
      <c r="A38" s="4" t="s">
        <v>678</v>
      </c>
    </row>
    <row r="39" spans="1:9">
      <c r="A39" s="3" t="s">
        <v>643</v>
      </c>
    </row>
    <row r="40" spans="1:9">
      <c r="A40" s="4" t="s">
        <v>679</v>
      </c>
      <c r="C40" s="4" t="s">
        <v>680</v>
      </c>
    </row>
    <row r="41" spans="1:9">
      <c r="A41" s="4" t="s">
        <v>681</v>
      </c>
    </row>
    <row r="42" spans="1:9">
      <c r="A42" s="3" t="s">
        <v>643</v>
      </c>
    </row>
    <row r="43" spans="1:9">
      <c r="A43" s="4" t="s">
        <v>682</v>
      </c>
      <c r="C43" s="4" t="s">
        <v>683</v>
      </c>
    </row>
    <row r="44" spans="1:9">
      <c r="A44" s="4" t="s">
        <v>684</v>
      </c>
    </row>
    <row r="45" spans="1:9">
      <c r="A45" s="3" t="s">
        <v>643</v>
      </c>
    </row>
    <row r="46" spans="1:9">
      <c r="A46" s="4" t="s">
        <v>685</v>
      </c>
      <c r="C46" s="4" t="s">
        <v>686</v>
      </c>
    </row>
    <row r="47" spans="1:9">
      <c r="A47" s="4" t="s">
        <v>687</v>
      </c>
      <c r="C47" s="4" t="s">
        <v>688</v>
      </c>
    </row>
    <row r="48" spans="1:9">
      <c r="A48" s="4" t="s">
        <v>689</v>
      </c>
      <c r="C48" s="4" t="s">
        <v>688</v>
      </c>
    </row>
    <row r="49" spans="1:9">
      <c r="A49" s="4" t="s">
        <v>690</v>
      </c>
    </row>
    <row r="50" spans="1:9">
      <c r="A50" s="3" t="s">
        <v>643</v>
      </c>
    </row>
    <row r="51" spans="1:9">
      <c r="A51" s="4" t="s">
        <v>530</v>
      </c>
      <c r="E51" s="6" t="n">
        <v>7500000</v>
      </c>
      <c r="G51" s="6" t="n">
        <v>7500000</v>
      </c>
    </row>
    <row r="52" spans="1:9">
      <c r="A52" s="4" t="s">
        <v>691</v>
      </c>
      <c r="E52" s="5" t="n">
        <v>300000</v>
      </c>
      <c r="G52" s="5" t="n">
        <v>300000</v>
      </c>
    </row>
    <row r="53" spans="1:9">
      <c r="A53" s="4" t="s">
        <v>692</v>
      </c>
      <c r="D53" s="5" t="n">
        <v>200000</v>
      </c>
      <c r="E53" s="6" t="n">
        <v>11000</v>
      </c>
      <c r="F53" s="5" t="n">
        <v>400000</v>
      </c>
      <c r="G53" s="6" t="n">
        <v>11000</v>
      </c>
    </row>
    <row r="54" spans="1:9">
      <c r="A54" s="4" t="s">
        <v>693</v>
      </c>
    </row>
    <row r="55" spans="1:9">
      <c r="A55" s="3" t="s">
        <v>643</v>
      </c>
    </row>
    <row r="56" spans="1:9">
      <c r="A56" s="4" t="s">
        <v>530</v>
      </c>
      <c r="D56" s="5" t="n">
        <v>9500000</v>
      </c>
      <c r="F56" s="5" t="n">
        <v>9500000</v>
      </c>
    </row>
    <row r="57" spans="1:9">
      <c r="A57" s="4" t="s">
        <v>691</v>
      </c>
      <c r="D57" s="6" t="n">
        <v>45000</v>
      </c>
      <c r="F57" s="6" t="n">
        <v>45000</v>
      </c>
    </row>
    <row r="58" spans="1:9"/>
    <row r="59" spans="1:9">
      <c r="A59" s="4" t="s">
        <v>61</v>
      </c>
      <c r="B59" s="4" t="s">
        <v>96</v>
      </c>
    </row>
  </sheetData>
  <mergeCells count="3">
    <mergeCell ref="H1:I1"/>
    <mergeCell ref="A58:I58"/>
    <mergeCell ref="B59:I5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22"/>
    <col customWidth="1" max="6" min="6" width="36"/>
    <col customWidth="1" max="7" min="7" width="29"/>
  </cols>
  <sheetData>
    <row r="1" spans="1:7">
      <c r="A1" s="1" t="s">
        <v>130</v>
      </c>
      <c r="B1" s="2" t="s">
        <v>131</v>
      </c>
      <c r="D1" s="2" t="s">
        <v>132</v>
      </c>
      <c r="E1" s="2" t="s">
        <v>133</v>
      </c>
      <c r="F1" s="2" t="s">
        <v>134</v>
      </c>
      <c r="G1" s="2" t="s">
        <v>135</v>
      </c>
    </row>
    <row r="2" spans="1:7">
      <c r="A2" s="4" t="s">
        <v>136</v>
      </c>
      <c r="B2" s="6" t="n">
        <v>5786</v>
      </c>
      <c r="E2" s="6" t="n">
        <v>62</v>
      </c>
      <c r="F2" s="6" t="n">
        <v>1184783</v>
      </c>
      <c r="G2" s="6" t="n">
        <v>-1179059</v>
      </c>
    </row>
    <row r="3" spans="1:7">
      <c r="A3" s="4" t="s">
        <v>137</v>
      </c>
      <c r="D3" s="5" t="n">
        <v>5</v>
      </c>
      <c r="E3" s="5" t="n">
        <v>8249</v>
      </c>
    </row>
    <row r="4" spans="1:7">
      <c r="A4" s="3" t="s">
        <v>138</v>
      </c>
    </row>
    <row r="5" spans="1:7">
      <c r="A5" s="4" t="s">
        <v>139</v>
      </c>
      <c r="B5" s="5" t="n">
        <v>14</v>
      </c>
      <c r="F5" s="5" t="n">
        <v>14</v>
      </c>
    </row>
    <row r="6" spans="1:7">
      <c r="A6" s="4" t="s">
        <v>140</v>
      </c>
      <c r="B6" s="5" t="n">
        <v>20</v>
      </c>
      <c r="F6" s="5" t="n">
        <v>20</v>
      </c>
    </row>
    <row r="7" spans="1:7">
      <c r="A7" s="4" t="s">
        <v>141</v>
      </c>
      <c r="E7" s="5" t="n">
        <v>1</v>
      </c>
    </row>
    <row r="8" spans="1:7">
      <c r="A8" s="4" t="s">
        <v>142</v>
      </c>
      <c r="E8" s="5" t="n">
        <v>14</v>
      </c>
    </row>
    <row r="9" spans="1:7">
      <c r="A9" s="4" t="s">
        <v>143</v>
      </c>
      <c r="B9" s="5" t="n">
        <v>1416</v>
      </c>
      <c r="F9" s="5" t="n">
        <v>1416</v>
      </c>
    </row>
    <row r="10" spans="1:7">
      <c r="A10" s="4" t="s">
        <v>144</v>
      </c>
      <c r="B10" s="5" t="n">
        <v>2207</v>
      </c>
      <c r="F10" s="5" t="n">
        <v>2207</v>
      </c>
    </row>
    <row r="11" spans="1:7">
      <c r="A11" s="4" t="s">
        <v>145</v>
      </c>
      <c r="E11" s="5" t="n">
        <v>68</v>
      </c>
    </row>
    <row r="12" spans="1:7">
      <c r="A12" s="4" t="s">
        <v>123</v>
      </c>
      <c r="B12" s="5" t="n">
        <v>-3806</v>
      </c>
      <c r="G12" s="5" t="n">
        <v>-3806</v>
      </c>
    </row>
    <row r="13" spans="1:7">
      <c r="A13" s="4" t="s">
        <v>146</v>
      </c>
      <c r="B13" s="5" t="n">
        <v>5637</v>
      </c>
      <c r="E13" s="6" t="n">
        <v>62</v>
      </c>
      <c r="F13" s="5" t="n">
        <v>1188440</v>
      </c>
      <c r="G13" s="5" t="n">
        <v>-1182865</v>
      </c>
    </row>
    <row r="14" spans="1:7">
      <c r="A14" s="4" t="s">
        <v>147</v>
      </c>
      <c r="D14" s="5" t="n">
        <v>5</v>
      </c>
      <c r="E14" s="5" t="n">
        <v>8332</v>
      </c>
    </row>
    <row r="15" spans="1:7">
      <c r="A15" s="4" t="s">
        <v>136</v>
      </c>
      <c r="B15" s="5" t="n">
        <v>5786</v>
      </c>
      <c r="E15" s="6" t="n">
        <v>62</v>
      </c>
      <c r="F15" s="5" t="n">
        <v>1184783</v>
      </c>
      <c r="G15" s="5" t="n">
        <v>-1179059</v>
      </c>
    </row>
    <row r="16" spans="1:7">
      <c r="A16" s="4" t="s">
        <v>137</v>
      </c>
      <c r="D16" s="5" t="n">
        <v>5</v>
      </c>
      <c r="E16" s="5" t="n">
        <v>8249</v>
      </c>
    </row>
    <row r="17" spans="1:7">
      <c r="A17" s="3" t="s">
        <v>138</v>
      </c>
    </row>
    <row r="18" spans="1:7">
      <c r="A18" s="4" t="s">
        <v>123</v>
      </c>
      <c r="B18" s="5" t="n">
        <v>-10331</v>
      </c>
    </row>
    <row r="19" spans="1:7">
      <c r="A19" s="4" t="s">
        <v>148</v>
      </c>
      <c r="B19" s="5" t="n">
        <v>1153</v>
      </c>
      <c r="E19" s="6" t="n">
        <v>63</v>
      </c>
      <c r="F19" s="5" t="n">
        <v>1190480</v>
      </c>
      <c r="G19" s="5" t="n">
        <v>-1189390</v>
      </c>
    </row>
    <row r="20" spans="1:7">
      <c r="A20" s="4" t="s">
        <v>149</v>
      </c>
      <c r="D20" s="5" t="n">
        <v>5</v>
      </c>
      <c r="E20" s="5" t="n">
        <v>8387</v>
      </c>
    </row>
    <row r="21" spans="1:7">
      <c r="A21" s="4" t="s">
        <v>146</v>
      </c>
      <c r="B21" s="5" t="n">
        <v>5637</v>
      </c>
      <c r="E21" s="6" t="n">
        <v>62</v>
      </c>
      <c r="F21" s="5" t="n">
        <v>1188440</v>
      </c>
      <c r="G21" s="5" t="n">
        <v>-1182865</v>
      </c>
    </row>
    <row r="22" spans="1:7">
      <c r="A22" s="4" t="s">
        <v>147</v>
      </c>
      <c r="D22" s="5" t="n">
        <v>5</v>
      </c>
      <c r="E22" s="5" t="n">
        <v>8332</v>
      </c>
    </row>
    <row r="23" spans="1:7">
      <c r="A23" s="3" t="s">
        <v>138</v>
      </c>
    </row>
    <row r="24" spans="1:7">
      <c r="A24" s="4" t="s">
        <v>139</v>
      </c>
      <c r="B24" s="5" t="n">
        <v>231</v>
      </c>
      <c r="E24" s="6" t="n">
        <v>1</v>
      </c>
      <c r="F24" s="5" t="n">
        <v>230</v>
      </c>
    </row>
    <row r="25" spans="1:7">
      <c r="A25" s="4" t="s">
        <v>150</v>
      </c>
      <c r="E25" s="5" t="n">
        <v>44</v>
      </c>
    </row>
    <row r="26" spans="1:7">
      <c r="A26" s="4" t="s">
        <v>151</v>
      </c>
      <c r="B26" s="5" t="n">
        <v>22</v>
      </c>
      <c r="F26" s="5" t="n">
        <v>22</v>
      </c>
    </row>
    <row r="27" spans="1:7">
      <c r="A27" s="4" t="s">
        <v>152</v>
      </c>
      <c r="E27" s="5" t="n">
        <v>1</v>
      </c>
    </row>
    <row r="28" spans="1:7">
      <c r="A28" s="4" t="s">
        <v>142</v>
      </c>
      <c r="E28" s="5" t="n">
        <v>2</v>
      </c>
    </row>
    <row r="29" spans="1:7">
      <c r="A29" s="4" t="s">
        <v>143</v>
      </c>
      <c r="B29" s="5" t="n">
        <v>770</v>
      </c>
      <c r="F29" s="5" t="n">
        <v>770</v>
      </c>
    </row>
    <row r="30" spans="1:7">
      <c r="A30" s="4" t="s">
        <v>153</v>
      </c>
      <c r="B30" s="5" t="n">
        <v>139</v>
      </c>
      <c r="F30" s="5" t="n">
        <v>139</v>
      </c>
    </row>
    <row r="31" spans="1:7">
      <c r="A31" s="4" t="s">
        <v>123</v>
      </c>
      <c r="B31" s="5" t="n">
        <v>-1947</v>
      </c>
      <c r="G31" s="5" t="n">
        <v>-1947</v>
      </c>
    </row>
    <row r="32" spans="1:7">
      <c r="A32" s="4" t="s">
        <v>154</v>
      </c>
      <c r="B32" s="5" t="n">
        <v>4852</v>
      </c>
      <c r="E32" s="6" t="n">
        <v>63</v>
      </c>
      <c r="F32" s="5" t="n">
        <v>1189601</v>
      </c>
      <c r="G32" s="5" t="n">
        <v>-1184812</v>
      </c>
    </row>
    <row r="33" spans="1:7">
      <c r="A33" s="4" t="s">
        <v>155</v>
      </c>
      <c r="D33" s="5" t="n">
        <v>5</v>
      </c>
      <c r="E33" s="5" t="n">
        <v>8379</v>
      </c>
    </row>
    <row r="34" spans="1:7">
      <c r="A34" s="3" t="s">
        <v>138</v>
      </c>
    </row>
    <row r="35" spans="1:7">
      <c r="A35" s="4" t="s">
        <v>139</v>
      </c>
      <c r="B35" s="5" t="n">
        <v>32</v>
      </c>
      <c r="F35" s="5" t="n">
        <v>32</v>
      </c>
    </row>
    <row r="36" spans="1:7">
      <c r="A36" s="4" t="s">
        <v>150</v>
      </c>
      <c r="E36" s="5" t="n">
        <v>8</v>
      </c>
    </row>
    <row r="37" spans="1:7">
      <c r="A37" s="4" t="s">
        <v>143</v>
      </c>
      <c r="B37" s="5" t="n">
        <v>847</v>
      </c>
      <c r="F37" s="5" t="n">
        <v>847</v>
      </c>
    </row>
    <row r="38" spans="1:7">
      <c r="A38" s="4" t="s">
        <v>123</v>
      </c>
      <c r="B38" s="5" t="n">
        <v>-4578</v>
      </c>
      <c r="G38" s="5" t="n">
        <v>-4578</v>
      </c>
    </row>
    <row r="39" spans="1:7">
      <c r="A39" s="4" t="s">
        <v>148</v>
      </c>
      <c r="B39" s="5" t="n">
        <v>1153</v>
      </c>
      <c r="E39" s="6" t="n">
        <v>63</v>
      </c>
      <c r="F39" s="5" t="n">
        <v>1190480</v>
      </c>
      <c r="G39" s="5" t="n">
        <v>-1189390</v>
      </c>
    </row>
    <row r="40" spans="1:7">
      <c r="A40" s="4" t="s">
        <v>149</v>
      </c>
      <c r="D40" s="5" t="n">
        <v>5</v>
      </c>
      <c r="E40" s="5" t="n">
        <v>8387</v>
      </c>
    </row>
    <row r="41" spans="1:7">
      <c r="A41" s="4" t="s">
        <v>156</v>
      </c>
      <c r="B41" s="5" t="n">
        <v>18785</v>
      </c>
      <c r="C41" s="4" t="s">
        <v>61</v>
      </c>
      <c r="E41" s="6" t="n">
        <v>65</v>
      </c>
      <c r="F41" s="5" t="n">
        <v>1211122</v>
      </c>
      <c r="G41" s="5" t="n">
        <v>-1192402</v>
      </c>
    </row>
    <row r="42" spans="1:7">
      <c r="A42" s="4" t="s">
        <v>157</v>
      </c>
      <c r="D42" s="5" t="n">
        <v>6</v>
      </c>
      <c r="E42" s="5" t="n">
        <v>8691</v>
      </c>
    </row>
    <row r="43" spans="1:7">
      <c r="A43" s="3" t="s">
        <v>138</v>
      </c>
    </row>
    <row r="44" spans="1:7">
      <c r="A44" s="4" t="s">
        <v>139</v>
      </c>
      <c r="B44" s="5" t="n">
        <v>115</v>
      </c>
      <c r="F44" s="5" t="n">
        <v>115</v>
      </c>
    </row>
    <row r="45" spans="1:7">
      <c r="A45" s="4" t="s">
        <v>150</v>
      </c>
      <c r="E45" s="5" t="n">
        <v>24</v>
      </c>
    </row>
    <row r="46" spans="1:7">
      <c r="A46" s="4" t="s">
        <v>140</v>
      </c>
      <c r="B46" s="5" t="n">
        <v>102</v>
      </c>
      <c r="F46" s="5" t="n">
        <v>102</v>
      </c>
    </row>
    <row r="47" spans="1:7">
      <c r="A47" s="4" t="s">
        <v>141</v>
      </c>
      <c r="E47" s="5" t="n">
        <v>7</v>
      </c>
    </row>
    <row r="48" spans="1:7">
      <c r="A48" s="4" t="s">
        <v>142</v>
      </c>
      <c r="E48" s="5" t="n">
        <v>2</v>
      </c>
    </row>
    <row r="49" spans="1:7">
      <c r="A49" s="4" t="s">
        <v>143</v>
      </c>
      <c r="B49" s="5" t="n">
        <v>1728</v>
      </c>
      <c r="F49" s="5" t="n">
        <v>1728</v>
      </c>
    </row>
    <row r="50" spans="1:7">
      <c r="A50" s="4" t="s">
        <v>153</v>
      </c>
      <c r="B50" s="5" t="n">
        <v>66</v>
      </c>
      <c r="F50" s="5" t="n">
        <v>66</v>
      </c>
    </row>
    <row r="51" spans="1:7">
      <c r="A51" s="4" t="s">
        <v>123</v>
      </c>
      <c r="B51" s="5" t="n">
        <v>3233</v>
      </c>
      <c r="G51" s="5" t="n">
        <v>3233</v>
      </c>
    </row>
    <row r="52" spans="1:7">
      <c r="A52" s="4" t="s">
        <v>158</v>
      </c>
      <c r="B52" s="5" t="n">
        <v>24029</v>
      </c>
      <c r="E52" s="6" t="n">
        <v>65</v>
      </c>
      <c r="F52" s="5" t="n">
        <v>1213133</v>
      </c>
      <c r="G52" s="5" t="n">
        <v>-1189169</v>
      </c>
    </row>
    <row r="53" spans="1:7">
      <c r="A53" s="4" t="s">
        <v>159</v>
      </c>
      <c r="D53" s="5" t="n">
        <v>6</v>
      </c>
      <c r="E53" s="5" t="n">
        <v>8724</v>
      </c>
    </row>
    <row r="54" spans="1:7">
      <c r="A54" s="4" t="s">
        <v>156</v>
      </c>
      <c r="B54" s="5" t="n">
        <v>18785</v>
      </c>
      <c r="C54" s="4" t="s">
        <v>61</v>
      </c>
      <c r="E54" s="6" t="n">
        <v>65</v>
      </c>
      <c r="F54" s="5" t="n">
        <v>1211122</v>
      </c>
      <c r="G54" s="5" t="n">
        <v>-1192402</v>
      </c>
    </row>
    <row r="55" spans="1:7">
      <c r="A55" s="4" t="s">
        <v>157</v>
      </c>
      <c r="D55" s="5" t="n">
        <v>6</v>
      </c>
      <c r="E55" s="5" t="n">
        <v>8691</v>
      </c>
    </row>
    <row r="56" spans="1:7">
      <c r="A56" s="3" t="s">
        <v>138</v>
      </c>
    </row>
    <row r="57" spans="1:7">
      <c r="A57" s="4" t="s">
        <v>123</v>
      </c>
      <c r="B57" s="5" t="n">
        <v>2339</v>
      </c>
    </row>
    <row r="58" spans="1:7">
      <c r="A58" s="4" t="s">
        <v>160</v>
      </c>
      <c r="B58" s="5" t="n">
        <v>25786</v>
      </c>
      <c r="E58" s="6" t="n">
        <v>65</v>
      </c>
      <c r="F58" s="5" t="n">
        <v>1215784</v>
      </c>
      <c r="G58" s="5" t="n">
        <v>-1190063</v>
      </c>
    </row>
    <row r="59" spans="1:7">
      <c r="A59" s="4" t="s">
        <v>161</v>
      </c>
      <c r="D59" s="5" t="n">
        <v>6</v>
      </c>
      <c r="E59" s="5" t="n">
        <v>8752</v>
      </c>
    </row>
    <row r="60" spans="1:7">
      <c r="A60" s="4" t="s">
        <v>158</v>
      </c>
      <c r="B60" s="5" t="n">
        <v>24029</v>
      </c>
      <c r="E60" s="6" t="n">
        <v>65</v>
      </c>
      <c r="F60" s="5" t="n">
        <v>1213133</v>
      </c>
      <c r="G60" s="5" t="n">
        <v>-1189169</v>
      </c>
    </row>
    <row r="61" spans="1:7">
      <c r="A61" s="4" t="s">
        <v>159</v>
      </c>
      <c r="D61" s="5" t="n">
        <v>6</v>
      </c>
      <c r="E61" s="5" t="n">
        <v>8724</v>
      </c>
    </row>
    <row r="62" spans="1:7">
      <c r="A62" s="3" t="s">
        <v>138</v>
      </c>
    </row>
    <row r="63" spans="1:7">
      <c r="A63" s="4" t="s">
        <v>139</v>
      </c>
      <c r="B63" s="5" t="n">
        <v>8</v>
      </c>
      <c r="F63" s="5" t="n">
        <v>8</v>
      </c>
    </row>
    <row r="64" spans="1:7">
      <c r="A64" s="4" t="s">
        <v>150</v>
      </c>
      <c r="E64" s="5" t="n">
        <v>2</v>
      </c>
    </row>
    <row r="65" spans="1:7">
      <c r="A65" s="4" t="s">
        <v>151</v>
      </c>
      <c r="B65" s="5" t="n">
        <v>16</v>
      </c>
      <c r="F65" s="5" t="n">
        <v>16</v>
      </c>
    </row>
    <row r="66" spans="1:7">
      <c r="A66" s="4" t="s">
        <v>152</v>
      </c>
      <c r="E66" s="5" t="n">
        <v>2</v>
      </c>
    </row>
    <row r="67" spans="1:7">
      <c r="A67" s="4" t="s">
        <v>143</v>
      </c>
      <c r="B67" s="5" t="n">
        <v>1011</v>
      </c>
      <c r="F67" s="5" t="n">
        <v>1011</v>
      </c>
    </row>
    <row r="68" spans="1:7">
      <c r="A68" s="4" t="s">
        <v>123</v>
      </c>
      <c r="B68" s="5" t="n">
        <v>-4072</v>
      </c>
      <c r="G68" s="5" t="n">
        <v>-4072</v>
      </c>
    </row>
    <row r="69" spans="1:7">
      <c r="A69" s="4" t="s">
        <v>162</v>
      </c>
      <c r="B69" s="5" t="n">
        <v>20992</v>
      </c>
      <c r="E69" s="6" t="n">
        <v>65</v>
      </c>
      <c r="F69" s="5" t="n">
        <v>1214168</v>
      </c>
      <c r="G69" s="5" t="n">
        <v>-1193241</v>
      </c>
    </row>
    <row r="70" spans="1:7">
      <c r="A70" s="4" t="s">
        <v>163</v>
      </c>
      <c r="D70" s="5" t="n">
        <v>6</v>
      </c>
      <c r="E70" s="5" t="n">
        <v>8728</v>
      </c>
    </row>
    <row r="71" spans="1:7">
      <c r="A71" s="3" t="s">
        <v>138</v>
      </c>
    </row>
    <row r="72" spans="1:7">
      <c r="A72" s="4" t="s">
        <v>139</v>
      </c>
      <c r="B72" s="5" t="n">
        <v>122</v>
      </c>
      <c r="F72" s="5" t="n">
        <v>122</v>
      </c>
    </row>
    <row r="73" spans="1:7">
      <c r="A73" s="4" t="s">
        <v>150</v>
      </c>
      <c r="E73" s="5" t="n">
        <v>24</v>
      </c>
    </row>
    <row r="74" spans="1:7">
      <c r="A74" s="4" t="s">
        <v>143</v>
      </c>
      <c r="B74" s="5" t="n">
        <v>1494</v>
      </c>
      <c r="F74" s="5" t="n">
        <v>1494</v>
      </c>
    </row>
    <row r="75" spans="1:7">
      <c r="A75" s="4" t="s">
        <v>123</v>
      </c>
      <c r="B75" s="5" t="n">
        <v>3178</v>
      </c>
      <c r="G75" s="5" t="n">
        <v>3178</v>
      </c>
    </row>
    <row r="76" spans="1:7">
      <c r="A76" s="4" t="s">
        <v>160</v>
      </c>
      <c r="B76" s="6" t="n">
        <v>25786</v>
      </c>
      <c r="E76" s="6" t="n">
        <v>65</v>
      </c>
      <c r="F76" s="6" t="n">
        <v>1215784</v>
      </c>
      <c r="G76" s="6" t="n">
        <v>-1190063</v>
      </c>
    </row>
    <row r="77" spans="1:7">
      <c r="A77" s="4" t="s">
        <v>161</v>
      </c>
      <c r="D77" s="5" t="n">
        <v>6</v>
      </c>
      <c r="E77" s="5" t="n">
        <v>8752</v>
      </c>
    </row>
    <row r="78" spans="1:7"/>
    <row r="79" spans="1:7">
      <c r="A79" s="4" t="s">
        <v>61</v>
      </c>
      <c r="B79" s="4" t="s">
        <v>96</v>
      </c>
    </row>
  </sheetData>
  <mergeCells count="3">
    <mergeCell ref="B1:C1"/>
    <mergeCell ref="A78:G78"/>
    <mergeCell ref="B79:G7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3"/>
    <col customWidth="1" max="5" min="5" width="14"/>
    <col customWidth="1" max="6" min="6" width="14"/>
  </cols>
  <sheetData>
    <row r="1" spans="1:6">
      <c r="A1" s="1" t="s">
        <v>694</v>
      </c>
      <c r="B1" s="2" t="s">
        <v>695</v>
      </c>
      <c r="C1" s="2" t="s">
        <v>382</v>
      </c>
      <c r="D1" s="2" t="s">
        <v>696</v>
      </c>
      <c r="E1" s="2" t="s">
        <v>2</v>
      </c>
      <c r="F1" s="2" t="s">
        <v>60</v>
      </c>
    </row>
    <row r="2" spans="1:6">
      <c r="A2" s="4" t="s">
        <v>697</v>
      </c>
    </row>
    <row r="3" spans="1:6">
      <c r="A3" s="3" t="s">
        <v>643</v>
      </c>
    </row>
    <row r="4" spans="1:6">
      <c r="A4" s="4" t="s">
        <v>698</v>
      </c>
      <c r="D4" s="4" t="s">
        <v>699</v>
      </c>
    </row>
    <row r="5" spans="1:6">
      <c r="A5" s="4" t="s">
        <v>651</v>
      </c>
      <c r="D5" s="6" t="n">
        <v>50000000</v>
      </c>
    </row>
    <row r="6" spans="1:6">
      <c r="A6" s="4" t="s">
        <v>700</v>
      </c>
      <c r="E6" s="4" t="s">
        <v>701</v>
      </c>
    </row>
    <row r="7" spans="1:6">
      <c r="A7" s="4" t="s">
        <v>702</v>
      </c>
      <c r="E7" s="6" t="n">
        <v>15600000</v>
      </c>
      <c r="F7" s="6" t="n">
        <v>15200000</v>
      </c>
    </row>
    <row r="8" spans="1:6">
      <c r="A8" s="4" t="s">
        <v>703</v>
      </c>
    </row>
    <row r="9" spans="1:6">
      <c r="A9" s="3" t="s">
        <v>643</v>
      </c>
    </row>
    <row r="10" spans="1:6">
      <c r="A10" s="4" t="s">
        <v>682</v>
      </c>
      <c r="D10" s="4" t="s">
        <v>676</v>
      </c>
    </row>
    <row r="11" spans="1:6">
      <c r="A11" s="4" t="s">
        <v>704</v>
      </c>
    </row>
    <row r="12" spans="1:6">
      <c r="A12" s="3" t="s">
        <v>643</v>
      </c>
    </row>
    <row r="13" spans="1:6">
      <c r="A13" s="4" t="s">
        <v>685</v>
      </c>
      <c r="B13" s="4" t="s">
        <v>705</v>
      </c>
      <c r="C13" s="4" t="s">
        <v>706</v>
      </c>
    </row>
    <row r="14" spans="1:6">
      <c r="A14" s="4" t="s">
        <v>707</v>
      </c>
      <c r="C14" s="6" t="n">
        <v>7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8</v>
      </c>
      <c r="B1" s="2" t="s">
        <v>2</v>
      </c>
      <c r="C1" s="2" t="s">
        <v>60</v>
      </c>
      <c r="D1" s="2" t="s">
        <v>61</v>
      </c>
    </row>
    <row r="2" spans="1:4">
      <c r="A2" s="3" t="s">
        <v>233</v>
      </c>
    </row>
    <row r="3" spans="1:4">
      <c r="A3" s="4" t="s">
        <v>709</v>
      </c>
      <c r="B3" s="6" t="n">
        <v>1146</v>
      </c>
    </row>
    <row r="4" spans="1:4">
      <c r="A4" s="4" t="s">
        <v>710</v>
      </c>
      <c r="B4" s="5" t="n">
        <v>6086</v>
      </c>
    </row>
    <row r="5" spans="1:4">
      <c r="A5" s="4" t="s">
        <v>711</v>
      </c>
      <c r="B5" s="5" t="n">
        <v>8576</v>
      </c>
    </row>
    <row r="6" spans="1:4">
      <c r="A6" s="4" t="s">
        <v>712</v>
      </c>
      <c r="B6" s="5" t="n">
        <v>21950</v>
      </c>
    </row>
    <row r="7" spans="1:4">
      <c r="A7" s="4" t="s">
        <v>713</v>
      </c>
      <c r="B7" s="5" t="n">
        <v>37758</v>
      </c>
    </row>
    <row r="8" spans="1:4">
      <c r="A8" s="4" t="s">
        <v>714</v>
      </c>
      <c r="B8" s="5" t="n">
        <v>-5079</v>
      </c>
    </row>
    <row r="9" spans="1:4">
      <c r="A9" s="4" t="s">
        <v>715</v>
      </c>
      <c r="B9" s="5" t="n">
        <v>32679</v>
      </c>
    </row>
    <row r="10" spans="1:4">
      <c r="A10" s="4" t="s">
        <v>716</v>
      </c>
      <c r="B10" s="5" t="n">
        <v>-3981</v>
      </c>
      <c r="C10" s="6" t="n">
        <v>-789</v>
      </c>
    </row>
    <row r="11" spans="1:4">
      <c r="A11" s="4" t="s">
        <v>83</v>
      </c>
      <c r="B11" s="6" t="n">
        <v>28698</v>
      </c>
      <c r="C11" s="6" t="n">
        <v>21690</v>
      </c>
    </row>
    <row r="12" spans="1:4"/>
    <row r="13" spans="1:4">
      <c r="A13" s="4" t="s">
        <v>61</v>
      </c>
      <c r="B13" s="4" t="s">
        <v>96</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08</v>
      </c>
      <c r="D1" s="2" t="s">
        <v>1</v>
      </c>
    </row>
    <row r="2" spans="1:5">
      <c r="B2" s="2" t="s">
        <v>2</v>
      </c>
      <c r="C2" s="2" t="s">
        <v>109</v>
      </c>
      <c r="D2" s="2" t="s">
        <v>2</v>
      </c>
      <c r="E2" s="2" t="s">
        <v>109</v>
      </c>
    </row>
    <row r="3" spans="1:5">
      <c r="A3" s="3" t="s">
        <v>718</v>
      </c>
    </row>
    <row r="4" spans="1:5">
      <c r="A4" s="4" t="s">
        <v>121</v>
      </c>
      <c r="B4" s="6" t="n">
        <v>484</v>
      </c>
      <c r="C4" s="6" t="n">
        <v>209</v>
      </c>
      <c r="D4" s="6" t="n">
        <v>1336</v>
      </c>
      <c r="E4" s="6" t="n">
        <v>557</v>
      </c>
    </row>
    <row r="5" spans="1:5">
      <c r="A5" s="4" t="s">
        <v>719</v>
      </c>
    </row>
    <row r="6" spans="1:5">
      <c r="A6" s="3" t="s">
        <v>718</v>
      </c>
    </row>
    <row r="7" spans="1:5">
      <c r="A7" s="4" t="s">
        <v>121</v>
      </c>
      <c r="B7" s="5" t="n">
        <v>314</v>
      </c>
      <c r="C7" s="5" t="n">
        <v>35</v>
      </c>
      <c r="D7" s="5" t="n">
        <v>791</v>
      </c>
      <c r="E7" s="5" t="n">
        <v>47</v>
      </c>
    </row>
    <row r="8" spans="1:5">
      <c r="A8" s="4" t="s">
        <v>697</v>
      </c>
    </row>
    <row r="9" spans="1:5">
      <c r="A9" s="3" t="s">
        <v>718</v>
      </c>
    </row>
    <row r="10" spans="1:5">
      <c r="A10" s="4" t="s">
        <v>121</v>
      </c>
      <c r="B10" s="5" t="n">
        <v>168</v>
      </c>
      <c r="C10" s="5" t="n">
        <v>171</v>
      </c>
      <c r="D10" s="5" t="n">
        <v>540</v>
      </c>
      <c r="E10" s="5" t="n">
        <v>453</v>
      </c>
    </row>
    <row r="11" spans="1:5">
      <c r="A11" s="4" t="s">
        <v>720</v>
      </c>
    </row>
    <row r="12" spans="1:5">
      <c r="A12" s="3" t="s">
        <v>718</v>
      </c>
    </row>
    <row r="13" spans="1:5">
      <c r="A13" s="4" t="s">
        <v>121</v>
      </c>
      <c r="B13" s="6" t="n">
        <v>2</v>
      </c>
      <c r="C13" s="6" t="n">
        <v>3</v>
      </c>
      <c r="D13" s="6" t="n">
        <v>5</v>
      </c>
      <c r="E13" s="6" t="n">
        <v>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60</v>
      </c>
    </row>
    <row r="3" spans="1:3">
      <c r="A3" s="3" t="s">
        <v>722</v>
      </c>
    </row>
    <row r="4" spans="1:3">
      <c r="A4" s="4" t="s">
        <v>723</v>
      </c>
      <c r="B4" s="5" t="n">
        <v>28489</v>
      </c>
      <c r="C4" s="5" t="n">
        <v>23644</v>
      </c>
    </row>
    <row r="5" spans="1:3">
      <c r="A5" s="4" t="s">
        <v>724</v>
      </c>
    </row>
    <row r="6" spans="1:3">
      <c r="A6" s="3" t="s">
        <v>722</v>
      </c>
    </row>
    <row r="7" spans="1:3">
      <c r="A7" s="4" t="s">
        <v>725</v>
      </c>
      <c r="B7" s="4" t="s">
        <v>726</v>
      </c>
    </row>
    <row r="8" spans="1:3">
      <c r="A8" s="4" t="s">
        <v>727</v>
      </c>
      <c r="B8" s="4" t="s">
        <v>728</v>
      </c>
    </row>
    <row r="9" spans="1:3">
      <c r="A9" s="4" t="s">
        <v>729</v>
      </c>
      <c r="B9" s="7" t="n">
        <v>66.2</v>
      </c>
    </row>
    <row r="10" spans="1:3">
      <c r="A10" s="4" t="s">
        <v>723</v>
      </c>
      <c r="B10" s="5" t="n">
        <v>9063</v>
      </c>
      <c r="C10" s="5" t="n">
        <v>9063</v>
      </c>
    </row>
    <row r="11" spans="1:3">
      <c r="A11" s="4" t="s">
        <v>730</v>
      </c>
    </row>
    <row r="12" spans="1:3">
      <c r="A12" s="3" t="s">
        <v>722</v>
      </c>
    </row>
    <row r="13" spans="1:3">
      <c r="A13" s="4" t="s">
        <v>725</v>
      </c>
      <c r="B13" s="4" t="s">
        <v>731</v>
      </c>
    </row>
    <row r="14" spans="1:3">
      <c r="A14" s="4" t="s">
        <v>727</v>
      </c>
      <c r="B14" s="4" t="s">
        <v>732</v>
      </c>
    </row>
    <row r="15" spans="1:3">
      <c r="A15" s="4" t="s">
        <v>729</v>
      </c>
      <c r="B15" s="7" t="n">
        <v>15.4</v>
      </c>
    </row>
    <row r="16" spans="1:3">
      <c r="A16" s="4" t="s">
        <v>723</v>
      </c>
      <c r="B16" s="5" t="n">
        <v>8249</v>
      </c>
      <c r="C16" s="5" t="n">
        <v>8249</v>
      </c>
    </row>
    <row r="17" spans="1:3">
      <c r="A17" s="4" t="s">
        <v>733</v>
      </c>
    </row>
    <row r="18" spans="1:3">
      <c r="A18" s="3" t="s">
        <v>722</v>
      </c>
    </row>
    <row r="19" spans="1:3">
      <c r="A19" s="4" t="s">
        <v>725</v>
      </c>
      <c r="B19" s="4" t="s">
        <v>734</v>
      </c>
    </row>
    <row r="20" spans="1:3">
      <c r="A20" s="4" t="s">
        <v>727</v>
      </c>
      <c r="B20" s="4" t="s">
        <v>735</v>
      </c>
    </row>
    <row r="21" spans="1:3">
      <c r="A21" s="4" t="s">
        <v>729</v>
      </c>
      <c r="B21" s="7" t="n">
        <v>23.69</v>
      </c>
    </row>
    <row r="22" spans="1:3">
      <c r="A22" s="4" t="s">
        <v>723</v>
      </c>
      <c r="B22" s="5" t="n">
        <v>6332</v>
      </c>
      <c r="C22" s="5" t="n">
        <v>6332</v>
      </c>
    </row>
    <row r="23" spans="1:3">
      <c r="A23" s="4" t="s">
        <v>736</v>
      </c>
    </row>
    <row r="24" spans="1:3">
      <c r="A24" s="3" t="s">
        <v>722</v>
      </c>
    </row>
    <row r="25" spans="1:3">
      <c r="A25" s="4" t="s">
        <v>725</v>
      </c>
      <c r="B25" s="4" t="s">
        <v>737</v>
      </c>
    </row>
    <row r="26" spans="1:3">
      <c r="A26" s="4" t="s">
        <v>727</v>
      </c>
      <c r="B26" s="4" t="s">
        <v>738</v>
      </c>
    </row>
    <row r="27" spans="1:3">
      <c r="A27" s="4" t="s">
        <v>729</v>
      </c>
      <c r="B27" s="7" t="n">
        <v>14.71</v>
      </c>
    </row>
    <row r="28" spans="1:3">
      <c r="A28" s="4" t="s">
        <v>723</v>
      </c>
      <c r="B28" s="5" t="n">
        <v>48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9"/>
    <col customWidth="1" max="5" min="5" width="38"/>
    <col customWidth="1" max="6" min="6" width="29"/>
    <col customWidth="1" max="7" min="7" width="29"/>
    <col customWidth="1" max="8" min="8" width="38"/>
    <col customWidth="1" max="9" min="9" width="21"/>
    <col customWidth="1" max="10" min="10" width="21"/>
    <col customWidth="1" max="11" min="11" width="80"/>
    <col customWidth="1" max="12" min="12" width="21"/>
    <col customWidth="1" max="13" min="13" width="19"/>
    <col customWidth="1" max="14" min="14" width="22"/>
  </cols>
  <sheetData>
    <row r="1" spans="1:14">
      <c r="A1" s="1" t="s">
        <v>739</v>
      </c>
      <c r="B1" s="2" t="s">
        <v>740</v>
      </c>
      <c r="C1" s="2" t="s">
        <v>741</v>
      </c>
      <c r="D1" s="2" t="s">
        <v>742</v>
      </c>
      <c r="E1" s="2" t="s">
        <v>740</v>
      </c>
      <c r="F1" s="2" t="s">
        <v>743</v>
      </c>
      <c r="G1" s="2" t="s">
        <v>744</v>
      </c>
      <c r="H1" s="2" t="s">
        <v>740</v>
      </c>
      <c r="I1" s="2" t="s">
        <v>384</v>
      </c>
      <c r="J1" s="2" t="s">
        <v>506</v>
      </c>
      <c r="K1" s="2" t="s">
        <v>740</v>
      </c>
      <c r="L1" s="2" t="s">
        <v>384</v>
      </c>
      <c r="M1" s="2" t="s">
        <v>745</v>
      </c>
      <c r="N1" s="2" t="s">
        <v>627</v>
      </c>
    </row>
    <row r="2" spans="1:14">
      <c r="A2" s="3" t="s">
        <v>746</v>
      </c>
    </row>
    <row r="3" spans="1:14">
      <c r="A3" s="4" t="s">
        <v>747</v>
      </c>
      <c r="B3" s="6" t="n">
        <v>7600000</v>
      </c>
      <c r="E3" s="6" t="n">
        <v>7600000</v>
      </c>
      <c r="H3" s="6" t="n">
        <v>7600000</v>
      </c>
      <c r="K3" s="6" t="n">
        <v>7600000</v>
      </c>
    </row>
    <row r="4" spans="1:14">
      <c r="A4" s="4" t="s">
        <v>524</v>
      </c>
      <c r="H4" s="5" t="n">
        <v>0</v>
      </c>
    </row>
    <row r="5" spans="1:14">
      <c r="A5" s="4" t="s">
        <v>630</v>
      </c>
      <c r="C5" s="5" t="n">
        <v>3</v>
      </c>
      <c r="D5" s="5" t="n">
        <v>3</v>
      </c>
      <c r="F5" s="5" t="n">
        <v>3</v>
      </c>
      <c r="G5" s="5" t="n">
        <v>3</v>
      </c>
    </row>
    <row r="6" spans="1:14">
      <c r="A6" s="4" t="s">
        <v>748</v>
      </c>
      <c r="M6" s="5" t="n">
        <v>3</v>
      </c>
    </row>
    <row r="7" spans="1:14">
      <c r="A7" s="4" t="s">
        <v>749</v>
      </c>
      <c r="H7" s="5" t="n">
        <v>600000</v>
      </c>
      <c r="K7" s="5" t="n">
        <v>1800000</v>
      </c>
    </row>
    <row r="8" spans="1:14">
      <c r="A8" s="4" t="s">
        <v>750</v>
      </c>
      <c r="H8" s="5" t="n">
        <v>400000</v>
      </c>
      <c r="K8" s="5" t="n">
        <v>1300000</v>
      </c>
    </row>
    <row r="9" spans="1:14">
      <c r="A9" s="4" t="s">
        <v>751</v>
      </c>
      <c r="C9" s="5" t="n">
        <v>1</v>
      </c>
      <c r="D9" s="5" t="n">
        <v>1</v>
      </c>
      <c r="F9" s="5" t="n">
        <v>1</v>
      </c>
      <c r="G9" s="5" t="n">
        <v>1</v>
      </c>
    </row>
    <row r="10" spans="1:14">
      <c r="A10" s="4" t="s">
        <v>752</v>
      </c>
      <c r="C10" s="4" t="s">
        <v>753</v>
      </c>
      <c r="D10" s="4" t="s">
        <v>754</v>
      </c>
      <c r="F10" s="4" t="s">
        <v>755</v>
      </c>
      <c r="G10" s="4" t="s">
        <v>756</v>
      </c>
    </row>
    <row r="11" spans="1:14">
      <c r="A11" s="4" t="s">
        <v>757</v>
      </c>
      <c r="C11" s="6" t="n">
        <v>1100000</v>
      </c>
      <c r="D11" s="6" t="n">
        <v>5100000</v>
      </c>
    </row>
    <row r="12" spans="1:14">
      <c r="A12" s="4" t="s">
        <v>758</v>
      </c>
      <c r="C12" s="4" t="s">
        <v>759</v>
      </c>
      <c r="D12" s="4" t="s">
        <v>759</v>
      </c>
      <c r="F12" s="4" t="s">
        <v>759</v>
      </c>
      <c r="G12" s="4" t="s">
        <v>760</v>
      </c>
    </row>
    <row r="13" spans="1:14">
      <c r="A13" s="4" t="s">
        <v>761</v>
      </c>
      <c r="C13" s="6" t="n">
        <v>65000</v>
      </c>
      <c r="D13" s="6" t="n">
        <v>800000</v>
      </c>
      <c r="F13" s="6" t="n">
        <v>91000</v>
      </c>
    </row>
    <row r="14" spans="1:14">
      <c r="A14" s="4" t="s">
        <v>762</v>
      </c>
      <c r="F14" s="5" t="n">
        <v>1700000</v>
      </c>
      <c r="G14" s="6" t="n">
        <v>1700000</v>
      </c>
    </row>
    <row r="15" spans="1:14">
      <c r="A15" s="4" t="s">
        <v>763</v>
      </c>
    </row>
    <row r="16" spans="1:14">
      <c r="A16" s="3" t="s">
        <v>746</v>
      </c>
    </row>
    <row r="17" spans="1:14">
      <c r="A17" s="4" t="s">
        <v>638</v>
      </c>
      <c r="D17" s="5" t="n">
        <v>800000</v>
      </c>
    </row>
    <row r="18" spans="1:14">
      <c r="A18" s="4" t="s">
        <v>764</v>
      </c>
      <c r="H18" s="5" t="n">
        <v>400000</v>
      </c>
      <c r="I18" s="6" t="n">
        <v>400000</v>
      </c>
      <c r="K18" s="5" t="n">
        <v>1100000</v>
      </c>
      <c r="L18" s="6" t="n">
        <v>1100000</v>
      </c>
    </row>
    <row r="19" spans="1:14">
      <c r="A19" s="4" t="s">
        <v>765</v>
      </c>
    </row>
    <row r="20" spans="1:14">
      <c r="A20" s="3" t="s">
        <v>746</v>
      </c>
    </row>
    <row r="21" spans="1:14">
      <c r="A21" s="4" t="s">
        <v>766</v>
      </c>
      <c r="D21" s="6" t="n">
        <v>1000000</v>
      </c>
    </row>
    <row r="22" spans="1:14">
      <c r="A22" s="4" t="s">
        <v>767</v>
      </c>
      <c r="B22" s="6" t="n">
        <v>0</v>
      </c>
    </row>
    <row r="23" spans="1:14">
      <c r="A23" s="4" t="s">
        <v>768</v>
      </c>
    </row>
    <row r="24" spans="1:14">
      <c r="A24" s="3" t="s">
        <v>746</v>
      </c>
    </row>
    <row r="25" spans="1:14">
      <c r="A25" s="4" t="s">
        <v>764</v>
      </c>
      <c r="H25" s="5" t="n">
        <v>100000</v>
      </c>
      <c r="I25" s="6" t="n">
        <v>100000</v>
      </c>
      <c r="K25" s="5" t="n">
        <v>300000</v>
      </c>
      <c r="L25" s="6" t="n">
        <v>200000</v>
      </c>
    </row>
    <row r="26" spans="1:14">
      <c r="A26" s="4" t="s">
        <v>769</v>
      </c>
      <c r="C26" s="6" t="n">
        <v>89000</v>
      </c>
    </row>
    <row r="27" spans="1:14">
      <c r="A27" s="4" t="s">
        <v>637</v>
      </c>
    </row>
    <row r="28" spans="1:14">
      <c r="A28" s="3" t="s">
        <v>746</v>
      </c>
    </row>
    <row r="29" spans="1:14">
      <c r="A29" s="4" t="s">
        <v>638</v>
      </c>
      <c r="J29" s="6" t="n">
        <v>600000</v>
      </c>
    </row>
    <row r="30" spans="1:14">
      <c r="A30" s="4" t="s">
        <v>770</v>
      </c>
    </row>
    <row r="31" spans="1:14">
      <c r="A31" s="3" t="s">
        <v>746</v>
      </c>
    </row>
    <row r="32" spans="1:14">
      <c r="A32" s="4" t="s">
        <v>764</v>
      </c>
      <c r="H32" s="5" t="n">
        <v>200000</v>
      </c>
      <c r="K32" s="5" t="n">
        <v>500000</v>
      </c>
    </row>
    <row r="33" spans="1:14">
      <c r="A33" s="4" t="s">
        <v>769</v>
      </c>
      <c r="G33" s="6" t="n">
        <v>100000</v>
      </c>
    </row>
    <row r="34" spans="1:14">
      <c r="A34" s="4" t="s">
        <v>771</v>
      </c>
    </row>
    <row r="35" spans="1:14">
      <c r="A35" s="3" t="s">
        <v>746</v>
      </c>
    </row>
    <row r="36" spans="1:14">
      <c r="A36" s="4" t="s">
        <v>764</v>
      </c>
      <c r="H36" s="6" t="n">
        <v>200000</v>
      </c>
      <c r="K36" s="6" t="n">
        <v>400000</v>
      </c>
    </row>
    <row r="37" spans="1:14">
      <c r="A37" s="4" t="s">
        <v>769</v>
      </c>
      <c r="F37" s="6" t="n">
        <v>53000</v>
      </c>
    </row>
    <row r="38" spans="1:14">
      <c r="A38" s="4" t="s">
        <v>639</v>
      </c>
    </row>
    <row r="39" spans="1:14">
      <c r="A39" s="3" t="s">
        <v>746</v>
      </c>
    </row>
    <row r="40" spans="1:14">
      <c r="A40" s="4" t="s">
        <v>630</v>
      </c>
      <c r="B40" s="5" t="n">
        <v>2</v>
      </c>
      <c r="E40" s="5" t="n">
        <v>2</v>
      </c>
      <c r="H40" s="5" t="n">
        <v>2</v>
      </c>
      <c r="K40" s="5" t="n">
        <v>2</v>
      </c>
      <c r="N40" s="5" t="n">
        <v>2</v>
      </c>
    </row>
    <row r="41" spans="1:14">
      <c r="A41" s="4" t="s">
        <v>772</v>
      </c>
      <c r="B41" s="5" t="n">
        <v>4</v>
      </c>
      <c r="E41" s="5" t="n">
        <v>4</v>
      </c>
      <c r="H41" s="5" t="n">
        <v>4</v>
      </c>
      <c r="K41" s="5" t="n">
        <v>4</v>
      </c>
    </row>
    <row r="42" spans="1:14">
      <c r="A42" s="4" t="s">
        <v>773</v>
      </c>
    </row>
    <row r="43" spans="1:14">
      <c r="A43" s="3" t="s">
        <v>746</v>
      </c>
    </row>
    <row r="44" spans="1:14">
      <c r="A44" s="4" t="s">
        <v>630</v>
      </c>
      <c r="B44" s="5" t="n">
        <v>1</v>
      </c>
      <c r="E44" s="5" t="n">
        <v>1</v>
      </c>
      <c r="H44" s="5" t="n">
        <v>1</v>
      </c>
      <c r="K44" s="5" t="n">
        <v>1</v>
      </c>
    </row>
    <row r="45" spans="1:14">
      <c r="A45" s="4" t="s">
        <v>774</v>
      </c>
      <c r="K45" s="4" t="s">
        <v>775</v>
      </c>
    </row>
    <row r="46" spans="1:14">
      <c r="A46" s="4" t="s">
        <v>776</v>
      </c>
      <c r="K46" s="4" t="s">
        <v>777</v>
      </c>
    </row>
    <row r="47" spans="1:14">
      <c r="A47" s="4" t="s">
        <v>778</v>
      </c>
      <c r="K47" s="4" t="s">
        <v>29</v>
      </c>
    </row>
    <row r="48" spans="1:14">
      <c r="A48" s="4" t="s">
        <v>779</v>
      </c>
      <c r="K48" s="4" t="s">
        <v>780</v>
      </c>
    </row>
    <row r="49" spans="1:14">
      <c r="A49" s="4" t="s">
        <v>781</v>
      </c>
      <c r="K49" s="4" t="s">
        <v>29</v>
      </c>
    </row>
    <row r="50" spans="1:14">
      <c r="A50" s="4" t="s">
        <v>782</v>
      </c>
      <c r="K50" s="4" t="s">
        <v>783</v>
      </c>
    </row>
    <row r="51" spans="1:14">
      <c r="A51" s="4" t="s">
        <v>784</v>
      </c>
    </row>
    <row r="52" spans="1:14">
      <c r="A52" s="3" t="s">
        <v>746</v>
      </c>
    </row>
    <row r="53" spans="1:14">
      <c r="A53" s="4" t="s">
        <v>785</v>
      </c>
      <c r="K53" s="4" t="s">
        <v>786</v>
      </c>
    </row>
    <row r="54" spans="1:14">
      <c r="A54" s="4" t="s">
        <v>787</v>
      </c>
    </row>
    <row r="55" spans="1:14">
      <c r="A55" s="3" t="s">
        <v>746</v>
      </c>
    </row>
    <row r="56" spans="1:14">
      <c r="A56" s="4" t="s">
        <v>785</v>
      </c>
      <c r="K56" s="4" t="s">
        <v>788</v>
      </c>
    </row>
    <row r="57" spans="1:14">
      <c r="A57" s="4" t="s">
        <v>548</v>
      </c>
    </row>
    <row r="58" spans="1:14">
      <c r="A58" s="3" t="s">
        <v>746</v>
      </c>
    </row>
    <row r="59" spans="1:14">
      <c r="A59" s="4" t="s">
        <v>789</v>
      </c>
      <c r="B59" s="6" t="n">
        <v>100000</v>
      </c>
      <c r="E59" s="6" t="n">
        <v>100000</v>
      </c>
      <c r="H59" s="6" t="n">
        <v>100000</v>
      </c>
      <c r="K59" s="6" t="n">
        <v>100000</v>
      </c>
    </row>
    <row r="60" spans="1:14">
      <c r="A60" s="4" t="s">
        <v>545</v>
      </c>
      <c r="B60" s="5" t="n">
        <v>3000000</v>
      </c>
      <c r="E60" s="5" t="n">
        <v>3000000</v>
      </c>
      <c r="H60" s="5" t="n">
        <v>3000000</v>
      </c>
      <c r="K60" s="5" t="n">
        <v>3000000</v>
      </c>
    </row>
    <row r="61" spans="1:14">
      <c r="A61" s="4" t="s">
        <v>524</v>
      </c>
      <c r="E61" s="5" t="n">
        <v>3000000</v>
      </c>
    </row>
    <row r="62" spans="1:14">
      <c r="A62" s="4" t="s">
        <v>542</v>
      </c>
    </row>
    <row r="63" spans="1:14">
      <c r="A63" s="3" t="s">
        <v>746</v>
      </c>
    </row>
    <row r="64" spans="1:14">
      <c r="A64" s="4" t="s">
        <v>545</v>
      </c>
      <c r="B64" s="5" t="n">
        <v>100000</v>
      </c>
      <c r="E64" s="5" t="n">
        <v>100000</v>
      </c>
      <c r="H64" s="5" t="n">
        <v>100000</v>
      </c>
      <c r="K64" s="5" t="n">
        <v>100000</v>
      </c>
    </row>
    <row r="65" spans="1:14">
      <c r="A65" s="4" t="s">
        <v>546</v>
      </c>
    </row>
    <row r="66" spans="1:14">
      <c r="A66" s="3" t="s">
        <v>746</v>
      </c>
    </row>
    <row r="67" spans="1:14">
      <c r="A67" s="4" t="s">
        <v>790</v>
      </c>
      <c r="B67" s="5" t="n">
        <v>3000000</v>
      </c>
      <c r="E67" s="5" t="n">
        <v>3000000</v>
      </c>
      <c r="H67" s="5" t="n">
        <v>3000000</v>
      </c>
      <c r="K67" s="5" t="n">
        <v>3000000</v>
      </c>
    </row>
    <row r="68" spans="1:14">
      <c r="A68" s="4" t="s">
        <v>791</v>
      </c>
    </row>
    <row r="69" spans="1:14">
      <c r="A69" s="3" t="s">
        <v>746</v>
      </c>
    </row>
    <row r="70" spans="1:14">
      <c r="A70" s="4" t="s">
        <v>545</v>
      </c>
      <c r="B70" s="6" t="n">
        <v>100000</v>
      </c>
      <c r="E70" s="6" t="n">
        <v>100000</v>
      </c>
      <c r="H70" s="6" t="n">
        <v>100000</v>
      </c>
      <c r="K70" s="6"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83</v>
      </c>
    </row>
    <row r="2" spans="1:2">
      <c r="A2" s="3" t="s">
        <v>239</v>
      </c>
    </row>
    <row r="3" spans="1:2">
      <c r="A3" s="4" t="s">
        <v>793</v>
      </c>
      <c r="B3" s="6" t="n">
        <v>653</v>
      </c>
    </row>
    <row r="4" spans="1:2">
      <c r="A4" s="4" t="s">
        <v>794</v>
      </c>
      <c r="B4" s="5" t="n">
        <v>2736</v>
      </c>
    </row>
    <row r="5" spans="1:2">
      <c r="A5" s="4" t="s">
        <v>795</v>
      </c>
      <c r="B5" s="5" t="n">
        <v>2268</v>
      </c>
    </row>
    <row r="6" spans="1:2">
      <c r="A6" s="4" t="s">
        <v>796</v>
      </c>
      <c r="B6" s="5" t="n">
        <v>1944</v>
      </c>
    </row>
    <row r="7" spans="1:2">
      <c r="A7" s="4" t="s">
        <v>797</v>
      </c>
      <c r="B7" s="5" t="n">
        <v>620</v>
      </c>
    </row>
    <row r="8" spans="1:2">
      <c r="A8" s="4" t="s">
        <v>798</v>
      </c>
      <c r="B8" s="5" t="n">
        <v>8221</v>
      </c>
    </row>
    <row r="9" spans="1:2">
      <c r="A9" s="4" t="s">
        <v>799</v>
      </c>
      <c r="B9" s="5" t="n">
        <v>-679</v>
      </c>
    </row>
    <row r="10" spans="1:2">
      <c r="A10" s="4" t="s">
        <v>77</v>
      </c>
      <c r="B10" s="6" t="n">
        <v>7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387</v>
      </c>
    </row>
    <row r="2" spans="1:2">
      <c r="A2" s="3" t="s">
        <v>801</v>
      </c>
    </row>
    <row r="3" spans="1:2">
      <c r="A3" s="4" t="s">
        <v>17</v>
      </c>
      <c r="B3" s="6" t="n">
        <v>4381</v>
      </c>
    </row>
    <row r="4" spans="1:2">
      <c r="A4" s="4" t="s">
        <v>794</v>
      </c>
      <c r="B4" s="5" t="n">
        <v>3923</v>
      </c>
    </row>
    <row r="5" spans="1:2">
      <c r="A5" s="4" t="s">
        <v>795</v>
      </c>
      <c r="B5" s="5" t="n">
        <v>3156</v>
      </c>
    </row>
    <row r="6" spans="1:2">
      <c r="A6" s="4" t="s">
        <v>796</v>
      </c>
      <c r="B6" s="5" t="n">
        <v>2611</v>
      </c>
    </row>
    <row r="7" spans="1:2">
      <c r="A7" s="4" t="s">
        <v>797</v>
      </c>
      <c r="B7" s="5" t="n">
        <v>854</v>
      </c>
    </row>
    <row r="8" spans="1:2">
      <c r="A8" s="4" t="s">
        <v>802</v>
      </c>
      <c r="B8" s="6" t="n">
        <v>149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383</v>
      </c>
    </row>
    <row r="3" spans="1:2">
      <c r="A3" s="3" t="s">
        <v>804</v>
      </c>
    </row>
    <row r="4" spans="1:2">
      <c r="A4" s="4" t="s">
        <v>805</v>
      </c>
      <c r="B4" s="6" t="n">
        <v>19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806</v>
      </c>
      <c r="B1" s="2" t="s">
        <v>2</v>
      </c>
    </row>
    <row r="2" spans="1:2">
      <c r="A2" s="3" t="s">
        <v>807</v>
      </c>
    </row>
    <row r="3" spans="1:2">
      <c r="A3" s="4" t="s">
        <v>808</v>
      </c>
      <c r="B3" s="4" t="s">
        <v>502</v>
      </c>
    </row>
    <row r="4" spans="1:2">
      <c r="A4" s="3" t="s">
        <v>809</v>
      </c>
    </row>
    <row r="5" spans="1:2">
      <c r="A5" s="4" t="s">
        <v>808</v>
      </c>
      <c r="B5" s="4" t="s">
        <v>8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60</v>
      </c>
    </row>
    <row r="2" spans="1:4">
      <c r="A2" s="3" t="s">
        <v>812</v>
      </c>
    </row>
    <row r="3" spans="1:4">
      <c r="A3" s="4" t="s">
        <v>793</v>
      </c>
      <c r="C3" s="6" t="n">
        <v>560</v>
      </c>
    </row>
    <row r="4" spans="1:4">
      <c r="A4" s="4" t="s">
        <v>794</v>
      </c>
      <c r="C4" s="5" t="n">
        <v>2280</v>
      </c>
    </row>
    <row r="5" spans="1:4">
      <c r="A5" s="4" t="s">
        <v>795</v>
      </c>
      <c r="C5" s="5" t="n">
        <v>1906</v>
      </c>
    </row>
    <row r="6" spans="1:4">
      <c r="A6" s="4" t="s">
        <v>796</v>
      </c>
      <c r="C6" s="5" t="n">
        <v>1644</v>
      </c>
    </row>
    <row r="7" spans="1:4">
      <c r="A7" s="4" t="s">
        <v>797</v>
      </c>
      <c r="C7" s="5" t="n">
        <v>556</v>
      </c>
    </row>
    <row r="8" spans="1:4">
      <c r="A8" s="4" t="s">
        <v>802</v>
      </c>
      <c r="C8" s="6" t="n">
        <v>6946</v>
      </c>
    </row>
    <row r="9" spans="1:4">
      <c r="A9" s="3" t="s">
        <v>812</v>
      </c>
    </row>
    <row r="10" spans="1:4">
      <c r="A10" s="4" t="s">
        <v>17</v>
      </c>
      <c r="B10" s="4" t="s">
        <v>61</v>
      </c>
      <c r="D10" s="6" t="n">
        <v>2249</v>
      </c>
    </row>
    <row r="11" spans="1:4">
      <c r="A11" s="4" t="s">
        <v>794</v>
      </c>
      <c r="B11" s="4" t="s">
        <v>61</v>
      </c>
      <c r="D11" s="5" t="n">
        <v>2376</v>
      </c>
    </row>
    <row r="12" spans="1:4">
      <c r="A12" s="4" t="s">
        <v>795</v>
      </c>
      <c r="B12" s="4" t="s">
        <v>61</v>
      </c>
      <c r="D12" s="5" t="n">
        <v>2006</v>
      </c>
    </row>
    <row r="13" spans="1:4">
      <c r="A13" s="4" t="s">
        <v>796</v>
      </c>
      <c r="B13" s="4" t="s">
        <v>61</v>
      </c>
      <c r="D13" s="5" t="n">
        <v>1746</v>
      </c>
    </row>
    <row r="14" spans="1:4">
      <c r="A14" s="4" t="s">
        <v>797</v>
      </c>
      <c r="B14" s="4" t="s">
        <v>61</v>
      </c>
      <c r="D14" s="5" t="n">
        <v>592</v>
      </c>
    </row>
    <row r="15" spans="1:4">
      <c r="A15" s="4" t="s">
        <v>802</v>
      </c>
      <c r="B15" s="4" t="s">
        <v>61</v>
      </c>
      <c r="D15" s="6" t="n">
        <v>8969</v>
      </c>
    </row>
    <row r="16" spans="1:4"/>
    <row r="17" spans="1:4">
      <c r="A17" s="4" t="s">
        <v>61</v>
      </c>
      <c r="B17" s="4" t="s">
        <v>813</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9</v>
      </c>
    </row>
    <row r="3" spans="1:3">
      <c r="A3" s="3" t="s">
        <v>165</v>
      </c>
    </row>
    <row r="4" spans="1:3">
      <c r="A4" s="4" t="s">
        <v>166</v>
      </c>
      <c r="B4" s="6" t="n">
        <v>2339</v>
      </c>
      <c r="C4" s="6" t="n">
        <v>-10331</v>
      </c>
    </row>
    <row r="5" spans="1:3">
      <c r="A5" s="3" t="s">
        <v>167</v>
      </c>
    </row>
    <row r="6" spans="1:3">
      <c r="A6" s="4" t="s">
        <v>168</v>
      </c>
      <c r="C6" s="5" t="n">
        <v>-955</v>
      </c>
    </row>
    <row r="7" spans="1:3">
      <c r="A7" s="4" t="s">
        <v>143</v>
      </c>
      <c r="B7" s="5" t="n">
        <v>4233</v>
      </c>
      <c r="C7" s="5" t="n">
        <v>3033</v>
      </c>
    </row>
    <row r="8" spans="1:3">
      <c r="A8" s="4" t="s">
        <v>169</v>
      </c>
      <c r="B8" s="5" t="n">
        <v>102</v>
      </c>
      <c r="C8" s="5" t="n">
        <v>20</v>
      </c>
    </row>
    <row r="9" spans="1:3">
      <c r="A9" s="4" t="s">
        <v>170</v>
      </c>
      <c r="B9" s="5" t="n">
        <v>19</v>
      </c>
      <c r="C9" s="5" t="n">
        <v>23</v>
      </c>
    </row>
    <row r="10" spans="1:3">
      <c r="A10" s="4" t="s">
        <v>171</v>
      </c>
      <c r="B10" s="5" t="n">
        <v>390</v>
      </c>
      <c r="C10" s="5" t="n">
        <v>36</v>
      </c>
    </row>
    <row r="11" spans="1:3">
      <c r="A11" s="4" t="s">
        <v>172</v>
      </c>
      <c r="C11" s="5" t="n">
        <v>1421</v>
      </c>
    </row>
    <row r="12" spans="1:3">
      <c r="A12" s="4" t="s">
        <v>173</v>
      </c>
      <c r="B12" s="5" t="n">
        <v>-170</v>
      </c>
    </row>
    <row r="13" spans="1:3">
      <c r="A13" s="4" t="s">
        <v>174</v>
      </c>
      <c r="B13" s="5" t="n">
        <v>-481</v>
      </c>
      <c r="C13" s="5" t="n">
        <v>608</v>
      </c>
    </row>
    <row r="14" spans="1:3">
      <c r="A14" s="4" t="s">
        <v>175</v>
      </c>
      <c r="C14" s="5" t="n">
        <v>-20</v>
      </c>
    </row>
    <row r="15" spans="1:3">
      <c r="A15" s="3" t="s">
        <v>176</v>
      </c>
    </row>
    <row r="16" spans="1:3">
      <c r="A16" s="4" t="s">
        <v>64</v>
      </c>
      <c r="B16" s="5" t="n">
        <v>-2358</v>
      </c>
      <c r="C16" s="5" t="n">
        <v>-918</v>
      </c>
    </row>
    <row r="17" spans="1:3">
      <c r="A17" s="4" t="s">
        <v>177</v>
      </c>
      <c r="B17" s="5" t="n">
        <v>-265</v>
      </c>
      <c r="C17" s="5" t="n">
        <v>-117</v>
      </c>
    </row>
    <row r="18" spans="1:3">
      <c r="A18" s="4" t="s">
        <v>178</v>
      </c>
      <c r="B18" s="5" t="n">
        <v>232</v>
      </c>
      <c r="C18" s="5" t="n">
        <v>-1778</v>
      </c>
    </row>
    <row r="19" spans="1:3">
      <c r="A19" s="4" t="s">
        <v>78</v>
      </c>
      <c r="B19" s="5" t="n">
        <v>-772</v>
      </c>
      <c r="C19" s="5" t="n">
        <v>-96</v>
      </c>
    </row>
    <row r="20" spans="1:3">
      <c r="A20" s="4" t="s">
        <v>179</v>
      </c>
      <c r="C20" s="5" t="n">
        <v>-1637</v>
      </c>
    </row>
    <row r="21" spans="1:3">
      <c r="A21" s="4" t="s">
        <v>180</v>
      </c>
      <c r="B21" s="5" t="n">
        <v>594</v>
      </c>
      <c r="C21" s="5" t="n">
        <v>779</v>
      </c>
    </row>
    <row r="22" spans="1:3">
      <c r="A22" s="4" t="s">
        <v>181</v>
      </c>
      <c r="B22" s="5" t="n">
        <v>3863</v>
      </c>
      <c r="C22" s="5" t="n">
        <v>-9932</v>
      </c>
    </row>
    <row r="23" spans="1:3">
      <c r="A23" s="3" t="s">
        <v>182</v>
      </c>
    </row>
    <row r="24" spans="1:3">
      <c r="A24" s="4" t="s">
        <v>183</v>
      </c>
      <c r="C24" s="5" t="n">
        <v>-6</v>
      </c>
    </row>
    <row r="25" spans="1:3">
      <c r="A25" s="4" t="s">
        <v>184</v>
      </c>
      <c r="B25" s="5" t="n">
        <v>-19300</v>
      </c>
      <c r="C25" s="5" t="n">
        <v>-15000</v>
      </c>
    </row>
    <row r="26" spans="1:3">
      <c r="A26" s="4" t="s">
        <v>185</v>
      </c>
      <c r="B26" s="5" t="n">
        <v>-19300</v>
      </c>
      <c r="C26" s="5" t="n">
        <v>-15006</v>
      </c>
    </row>
    <row r="27" spans="1:3">
      <c r="A27" s="3" t="s">
        <v>186</v>
      </c>
    </row>
    <row r="28" spans="1:3">
      <c r="A28" s="4" t="s">
        <v>187</v>
      </c>
      <c r="B28" s="5" t="n">
        <v>17</v>
      </c>
      <c r="C28" s="5" t="n">
        <v>2331</v>
      </c>
    </row>
    <row r="29" spans="1:3">
      <c r="A29" s="4" t="s">
        <v>188</v>
      </c>
      <c r="B29" s="5" t="n">
        <v>776</v>
      </c>
      <c r="C29" s="5" t="n">
        <v>513</v>
      </c>
    </row>
    <row r="30" spans="1:3">
      <c r="A30" s="4" t="s">
        <v>189</v>
      </c>
      <c r="B30" s="5" t="n">
        <v>9500</v>
      </c>
      <c r="C30" s="5" t="n">
        <v>7500</v>
      </c>
    </row>
    <row r="31" spans="1:3">
      <c r="A31" s="4" t="s">
        <v>190</v>
      </c>
      <c r="B31" s="5" t="n">
        <v>-377</v>
      </c>
    </row>
    <row r="32" spans="1:3">
      <c r="A32" s="4" t="s">
        <v>191</v>
      </c>
      <c r="C32" s="5" t="n">
        <v>-217</v>
      </c>
    </row>
    <row r="33" spans="1:3">
      <c r="A33" s="4" t="s">
        <v>192</v>
      </c>
      <c r="B33" s="5" t="n">
        <v>-11</v>
      </c>
      <c r="C33" s="5" t="n">
        <v>-10</v>
      </c>
    </row>
    <row r="34" spans="1:3">
      <c r="A34" s="4" t="s">
        <v>193</v>
      </c>
      <c r="B34" s="5" t="n">
        <v>-504</v>
      </c>
      <c r="C34" s="5" t="n">
        <v>-237</v>
      </c>
    </row>
    <row r="35" spans="1:3">
      <c r="A35" s="4" t="s">
        <v>194</v>
      </c>
      <c r="B35" s="5" t="n">
        <v>9401</v>
      </c>
      <c r="C35" s="5" t="n">
        <v>9880</v>
      </c>
    </row>
    <row r="36" spans="1:3">
      <c r="A36" s="4" t="s">
        <v>195</v>
      </c>
      <c r="C36" s="5" t="n">
        <v>20</v>
      </c>
    </row>
    <row r="37" spans="1:3">
      <c r="A37" s="4" t="s">
        <v>196</v>
      </c>
      <c r="B37" s="5" t="n">
        <v>-6036</v>
      </c>
      <c r="C37" s="5" t="n">
        <v>-15038</v>
      </c>
    </row>
    <row r="38" spans="1:3">
      <c r="A38" s="4" t="s">
        <v>197</v>
      </c>
      <c r="B38" s="5" t="n">
        <v>45780</v>
      </c>
      <c r="C38" s="5" t="n">
        <v>43471</v>
      </c>
    </row>
    <row r="39" spans="1:3">
      <c r="A39" s="4" t="s">
        <v>198</v>
      </c>
      <c r="B39" s="5" t="n">
        <v>39744</v>
      </c>
      <c r="C39" s="5" t="n">
        <v>28433</v>
      </c>
    </row>
    <row r="40" spans="1:3">
      <c r="A40" s="3" t="s">
        <v>199</v>
      </c>
    </row>
    <row r="41" spans="1:3">
      <c r="A41" s="4" t="s">
        <v>200</v>
      </c>
      <c r="B41" s="5" t="n">
        <v>357</v>
      </c>
    </row>
    <row r="42" spans="1:3">
      <c r="A42" s="4" t="s">
        <v>201</v>
      </c>
      <c r="C42" s="5" t="n">
        <v>1637</v>
      </c>
    </row>
    <row r="43" spans="1:3">
      <c r="A43" s="3" t="s">
        <v>202</v>
      </c>
    </row>
    <row r="44" spans="1:3">
      <c r="A44" s="4" t="s">
        <v>168</v>
      </c>
      <c r="C44" s="5" t="n">
        <v>955</v>
      </c>
    </row>
    <row r="45" spans="1:3">
      <c r="A45" s="4" t="s">
        <v>203</v>
      </c>
      <c r="B45" s="5" t="n">
        <v>376</v>
      </c>
      <c r="C45" s="5" t="n">
        <v>281</v>
      </c>
    </row>
    <row r="46" spans="1:3">
      <c r="A46" s="4" t="s">
        <v>204</v>
      </c>
      <c r="C46" s="5" t="n">
        <v>100</v>
      </c>
    </row>
    <row r="47" spans="1:3">
      <c r="A47" s="4" t="s">
        <v>205</v>
      </c>
      <c r="B47" s="5" t="n">
        <v>66</v>
      </c>
      <c r="C47" s="6" t="n">
        <v>139</v>
      </c>
    </row>
    <row r="48" spans="1:3">
      <c r="A48" s="4" t="s">
        <v>206</v>
      </c>
      <c r="B48" s="6"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s>
  <sheetData>
    <row r="1" spans="1:6">
      <c r="A1" s="1" t="s">
        <v>814</v>
      </c>
      <c r="B1" s="2" t="s">
        <v>485</v>
      </c>
      <c r="C1" s="2" t="s">
        <v>108</v>
      </c>
      <c r="E1" s="2" t="s">
        <v>1</v>
      </c>
    </row>
    <row r="2" spans="1:6">
      <c r="B2" s="2" t="s">
        <v>493</v>
      </c>
      <c r="C2" s="2" t="s">
        <v>2</v>
      </c>
      <c r="D2" s="2" t="s">
        <v>365</v>
      </c>
      <c r="E2" s="2" t="s">
        <v>2</v>
      </c>
      <c r="F2" s="2" t="s">
        <v>109</v>
      </c>
    </row>
    <row r="3" spans="1:6">
      <c r="A3" s="3" t="s">
        <v>815</v>
      </c>
    </row>
    <row r="4" spans="1:6">
      <c r="A4" s="4" t="s">
        <v>143</v>
      </c>
      <c r="C4" s="6" t="n">
        <v>500</v>
      </c>
      <c r="E4" s="6" t="n">
        <v>4233</v>
      </c>
      <c r="F4" s="6" t="n">
        <v>3033</v>
      </c>
    </row>
    <row r="5" spans="1:6">
      <c r="A5" s="4" t="s">
        <v>816</v>
      </c>
      <c r="C5" s="5" t="n">
        <v>0</v>
      </c>
      <c r="E5" s="5" t="n">
        <v>0</v>
      </c>
    </row>
    <row r="6" spans="1:6">
      <c r="A6" s="4" t="s">
        <v>817</v>
      </c>
    </row>
    <row r="7" spans="1:6">
      <c r="A7" s="3" t="s">
        <v>815</v>
      </c>
    </row>
    <row r="8" spans="1:6">
      <c r="A8" s="4" t="s">
        <v>818</v>
      </c>
      <c r="E8" s="4" t="s">
        <v>819</v>
      </c>
    </row>
    <row r="9" spans="1:6">
      <c r="A9" s="4" t="s">
        <v>820</v>
      </c>
      <c r="E9" s="4" t="s">
        <v>821</v>
      </c>
    </row>
    <row r="10" spans="1:6">
      <c r="A10" s="4" t="s">
        <v>822</v>
      </c>
      <c r="E10" s="6" t="n">
        <v>600</v>
      </c>
      <c r="F10" s="6" t="n">
        <v>1000</v>
      </c>
    </row>
    <row r="11" spans="1:6">
      <c r="A11" s="4" t="s">
        <v>823</v>
      </c>
      <c r="E11" s="7" t="n">
        <v>11.45</v>
      </c>
      <c r="F11" s="7" t="n">
        <v>18.74</v>
      </c>
    </row>
    <row r="12" spans="1:6">
      <c r="A12" s="4" t="s">
        <v>824</v>
      </c>
      <c r="C12" s="6" t="n">
        <v>3700</v>
      </c>
      <c r="E12" s="6" t="n">
        <v>3700</v>
      </c>
    </row>
    <row r="13" spans="1:6">
      <c r="A13" s="4" t="s">
        <v>825</v>
      </c>
      <c r="E13" s="4" t="s">
        <v>826</v>
      </c>
    </row>
    <row r="14" spans="1:6">
      <c r="A14" s="4" t="s">
        <v>827</v>
      </c>
      <c r="E14" s="5" t="n">
        <v>400814</v>
      </c>
    </row>
    <row r="15" spans="1:6">
      <c r="A15" s="4" t="s">
        <v>828</v>
      </c>
    </row>
    <row r="16" spans="1:6">
      <c r="A16" s="3" t="s">
        <v>815</v>
      </c>
    </row>
    <row r="17" spans="1:6">
      <c r="A17" s="4" t="s">
        <v>824</v>
      </c>
      <c r="C17" s="6" t="n">
        <v>100</v>
      </c>
      <c r="E17" s="6" t="n">
        <v>100</v>
      </c>
    </row>
    <row r="18" spans="1:6">
      <c r="A18" s="4" t="s">
        <v>829</v>
      </c>
      <c r="C18" s="5" t="n">
        <v>41250</v>
      </c>
      <c r="E18" s="5" t="n">
        <v>41250</v>
      </c>
    </row>
    <row r="19" spans="1:6">
      <c r="A19" s="4" t="s">
        <v>143</v>
      </c>
      <c r="C19" s="6" t="n">
        <v>100</v>
      </c>
      <c r="E19" s="6" t="n">
        <v>200</v>
      </c>
    </row>
    <row r="20" spans="1:6">
      <c r="A20" s="4" t="s">
        <v>830</v>
      </c>
      <c r="C20" s="6" t="n">
        <v>200</v>
      </c>
      <c r="E20" s="6" t="n">
        <v>200</v>
      </c>
    </row>
    <row r="21" spans="1:6">
      <c r="A21" s="4" t="s">
        <v>831</v>
      </c>
    </row>
    <row r="22" spans="1:6">
      <c r="A22" s="3" t="s">
        <v>815</v>
      </c>
    </row>
    <row r="23" spans="1:6">
      <c r="A23" s="4" t="s">
        <v>818</v>
      </c>
      <c r="E23" s="4" t="s">
        <v>819</v>
      </c>
    </row>
    <row r="24" spans="1:6">
      <c r="A24" s="4" t="s">
        <v>820</v>
      </c>
      <c r="E24" s="4" t="s">
        <v>821</v>
      </c>
    </row>
    <row r="25" spans="1:6">
      <c r="A25" s="4" t="s">
        <v>832</v>
      </c>
    </row>
    <row r="26" spans="1:6">
      <c r="A26" s="3" t="s">
        <v>815</v>
      </c>
    </row>
    <row r="27" spans="1:6">
      <c r="A27" s="4" t="s">
        <v>833</v>
      </c>
      <c r="E27" s="4" t="s">
        <v>502</v>
      </c>
    </row>
    <row r="28" spans="1:6">
      <c r="A28" s="4" t="s">
        <v>834</v>
      </c>
    </row>
    <row r="29" spans="1:6">
      <c r="A29" s="3" t="s">
        <v>815</v>
      </c>
    </row>
    <row r="30" spans="1:6">
      <c r="A30" s="4" t="s">
        <v>833</v>
      </c>
      <c r="E30" s="4" t="s">
        <v>786</v>
      </c>
    </row>
    <row r="31" spans="1:6">
      <c r="A31" s="4" t="s">
        <v>835</v>
      </c>
    </row>
    <row r="32" spans="1:6">
      <c r="A32" s="3" t="s">
        <v>815</v>
      </c>
    </row>
    <row r="33" spans="1:6">
      <c r="A33" s="4" t="s">
        <v>833</v>
      </c>
      <c r="E33" s="4" t="s">
        <v>502</v>
      </c>
    </row>
    <row r="34" spans="1:6">
      <c r="A34" s="4" t="s">
        <v>836</v>
      </c>
    </row>
    <row r="35" spans="1:6">
      <c r="A35" s="3" t="s">
        <v>815</v>
      </c>
    </row>
    <row r="36" spans="1:6">
      <c r="A36" s="4" t="s">
        <v>833</v>
      </c>
      <c r="E36" s="4" t="s">
        <v>837</v>
      </c>
    </row>
    <row r="37" spans="1:6">
      <c r="A37" s="4" t="s">
        <v>838</v>
      </c>
    </row>
    <row r="38" spans="1:6">
      <c r="A38" s="3" t="s">
        <v>815</v>
      </c>
    </row>
    <row r="39" spans="1:6">
      <c r="A39" s="4" t="s">
        <v>833</v>
      </c>
      <c r="E39" s="4" t="s">
        <v>837</v>
      </c>
    </row>
    <row r="40" spans="1:6">
      <c r="A40" s="4" t="s">
        <v>839</v>
      </c>
    </row>
    <row r="41" spans="1:6">
      <c r="A41" s="3" t="s">
        <v>815</v>
      </c>
    </row>
    <row r="42" spans="1:6">
      <c r="A42" s="4" t="s">
        <v>827</v>
      </c>
      <c r="B42" s="5" t="n">
        <v>130000</v>
      </c>
    </row>
    <row r="43" spans="1:6">
      <c r="A43" s="4" t="s">
        <v>840</v>
      </c>
      <c r="D43" s="5" t="n">
        <v>50000</v>
      </c>
    </row>
    <row r="44" spans="1:6">
      <c r="A44" s="4" t="s">
        <v>841</v>
      </c>
    </row>
    <row r="45" spans="1:6">
      <c r="A45" s="3" t="s">
        <v>815</v>
      </c>
    </row>
    <row r="46" spans="1:6">
      <c r="A46" s="4" t="s">
        <v>827</v>
      </c>
      <c r="D46" s="5" t="n">
        <v>80000</v>
      </c>
    </row>
    <row r="47" spans="1:6">
      <c r="A47" s="4" t="s">
        <v>842</v>
      </c>
    </row>
    <row r="48" spans="1:6">
      <c r="A48" s="3" t="s">
        <v>815</v>
      </c>
    </row>
    <row r="49" spans="1:6">
      <c r="A49" s="4" t="s">
        <v>843</v>
      </c>
      <c r="E49" s="4" t="s">
        <v>844</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4"/>
  </cols>
  <sheetData>
    <row r="1" spans="1:5">
      <c r="A1" s="1" t="s">
        <v>845</v>
      </c>
      <c r="B1" s="2" t="s">
        <v>108</v>
      </c>
      <c r="D1" s="2" t="s">
        <v>1</v>
      </c>
    </row>
    <row r="2" spans="1:5">
      <c r="B2" s="2" t="s">
        <v>2</v>
      </c>
      <c r="C2" s="2" t="s">
        <v>109</v>
      </c>
      <c r="D2" s="2" t="s">
        <v>2</v>
      </c>
      <c r="E2" s="2" t="s">
        <v>109</v>
      </c>
    </row>
    <row r="3" spans="1:5">
      <c r="A3" s="3" t="s">
        <v>846</v>
      </c>
    </row>
    <row r="4" spans="1:5">
      <c r="A4" s="4" t="s">
        <v>847</v>
      </c>
      <c r="B4" s="4" t="s">
        <v>848</v>
      </c>
      <c r="C4" s="4" t="s">
        <v>848</v>
      </c>
      <c r="D4" s="4" t="s">
        <v>848</v>
      </c>
      <c r="E4" s="4" t="s">
        <v>848</v>
      </c>
    </row>
    <row r="5" spans="1:5">
      <c r="A5" s="4" t="s">
        <v>849</v>
      </c>
      <c r="B5" s="4" t="s">
        <v>850</v>
      </c>
      <c r="C5" s="4" t="s">
        <v>850</v>
      </c>
      <c r="D5" s="4" t="s">
        <v>851</v>
      </c>
      <c r="E5" s="4" t="s">
        <v>850</v>
      </c>
    </row>
    <row r="6" spans="1:5">
      <c r="A6" s="4" t="s">
        <v>852</v>
      </c>
      <c r="B6" s="4" t="s">
        <v>853</v>
      </c>
      <c r="C6" s="4" t="s">
        <v>854</v>
      </c>
      <c r="D6" s="4" t="s">
        <v>855</v>
      </c>
      <c r="E6" s="4" t="s">
        <v>856</v>
      </c>
    </row>
    <row r="7" spans="1:5">
      <c r="A7" s="4" t="s">
        <v>857</v>
      </c>
      <c r="B7" s="4" t="s">
        <v>858</v>
      </c>
      <c r="C7" s="4" t="s">
        <v>859</v>
      </c>
      <c r="D7" s="4" t="s">
        <v>859</v>
      </c>
      <c r="E7" s="4" t="s">
        <v>8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860</v>
      </c>
      <c r="B1" s="2" t="s">
        <v>1</v>
      </c>
    </row>
    <row r="2" spans="1:2">
      <c r="B2" s="2" t="s">
        <v>2</v>
      </c>
    </row>
    <row r="3" spans="1:2">
      <c r="A3" s="3" t="s">
        <v>815</v>
      </c>
    </row>
    <row r="4" spans="1:2">
      <c r="A4" s="4" t="s">
        <v>861</v>
      </c>
      <c r="B4" s="5" t="n">
        <v>1624746</v>
      </c>
    </row>
    <row r="5" spans="1:2">
      <c r="A5" s="4" t="s">
        <v>862</v>
      </c>
      <c r="B5" s="5" t="n">
        <v>400814</v>
      </c>
    </row>
    <row r="6" spans="1:2">
      <c r="A6" s="4" t="s">
        <v>863</v>
      </c>
      <c r="B6" s="5" t="n">
        <v>-50513</v>
      </c>
    </row>
    <row r="7" spans="1:2">
      <c r="A7" s="4" t="s">
        <v>864</v>
      </c>
      <c r="B7" s="5" t="n">
        <v>-165432</v>
      </c>
    </row>
    <row r="8" spans="1:2">
      <c r="A8" s="4" t="s">
        <v>865</v>
      </c>
      <c r="B8" s="5" t="n">
        <v>1809615</v>
      </c>
    </row>
    <row r="9" spans="1:2">
      <c r="A9" s="4" t="s">
        <v>866</v>
      </c>
      <c r="B9" s="5" t="n">
        <v>1347408</v>
      </c>
    </row>
    <row r="10" spans="1:2">
      <c r="A10" s="4" t="s">
        <v>867</v>
      </c>
      <c r="B10" s="7" t="n">
        <v>23.09</v>
      </c>
    </row>
    <row r="11" spans="1:2">
      <c r="A11" s="4" t="s">
        <v>868</v>
      </c>
      <c r="B11" s="11" t="n">
        <v>14.49</v>
      </c>
    </row>
    <row r="12" spans="1:2">
      <c r="A12" s="4" t="s">
        <v>869</v>
      </c>
      <c r="B12" s="11" t="n">
        <v>4.86</v>
      </c>
    </row>
    <row r="13" spans="1:2">
      <c r="A13" s="4" t="s">
        <v>870</v>
      </c>
      <c r="B13" s="11" t="n">
        <v>33.83</v>
      </c>
    </row>
    <row r="14" spans="1:2">
      <c r="A14" s="4" t="s">
        <v>871</v>
      </c>
      <c r="B14" s="11" t="n">
        <v>20.71</v>
      </c>
    </row>
    <row r="15" spans="1:2">
      <c r="A15" s="4" t="s">
        <v>872</v>
      </c>
      <c r="B15" s="7" t="n">
        <v>23.16</v>
      </c>
    </row>
    <row r="16" spans="1:2">
      <c r="A16" s="4" t="s">
        <v>873</v>
      </c>
      <c r="B16" s="4" t="s">
        <v>874</v>
      </c>
    </row>
    <row r="17" spans="1:2">
      <c r="A17" s="4" t="s">
        <v>873</v>
      </c>
      <c r="B17" s="4" t="s">
        <v>875</v>
      </c>
    </row>
    <row r="18" spans="1:2">
      <c r="A18" s="4" t="s">
        <v>876</v>
      </c>
      <c r="B18" s="6" t="n">
        <v>16127</v>
      </c>
    </row>
    <row r="19" spans="1:2">
      <c r="A19" s="4" t="s">
        <v>877</v>
      </c>
      <c r="B19" s="6" t="n">
        <v>129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108</v>
      </c>
      <c r="D1" s="2" t="s">
        <v>1</v>
      </c>
    </row>
    <row r="2" spans="1:5">
      <c r="B2" s="2" t="s">
        <v>2</v>
      </c>
      <c r="C2" s="2" t="s">
        <v>109</v>
      </c>
      <c r="D2" s="2" t="s">
        <v>2</v>
      </c>
      <c r="E2" s="2" t="s">
        <v>109</v>
      </c>
    </row>
    <row r="3" spans="1:5">
      <c r="A3" s="3" t="s">
        <v>879</v>
      </c>
    </row>
    <row r="4" spans="1:5">
      <c r="A4" s="4" t="s">
        <v>880</v>
      </c>
      <c r="B4" s="6" t="n">
        <v>1494</v>
      </c>
      <c r="C4" s="6" t="n">
        <v>847</v>
      </c>
      <c r="D4" s="6" t="n">
        <v>4233</v>
      </c>
      <c r="E4" s="6" t="n">
        <v>3033</v>
      </c>
    </row>
    <row r="5" spans="1:5">
      <c r="A5" s="4" t="s">
        <v>881</v>
      </c>
    </row>
    <row r="6" spans="1:5">
      <c r="A6" s="3" t="s">
        <v>879</v>
      </c>
    </row>
    <row r="7" spans="1:5">
      <c r="A7" s="4" t="s">
        <v>880</v>
      </c>
      <c r="B7" s="5" t="n">
        <v>66</v>
      </c>
      <c r="C7" s="5" t="n">
        <v>97</v>
      </c>
      <c r="D7" s="5" t="n">
        <v>174</v>
      </c>
      <c r="E7" s="5" t="n">
        <v>296</v>
      </c>
    </row>
    <row r="8" spans="1:5">
      <c r="A8" s="4" t="s">
        <v>882</v>
      </c>
    </row>
    <row r="9" spans="1:5">
      <c r="A9" s="3" t="s">
        <v>879</v>
      </c>
    </row>
    <row r="10" spans="1:5">
      <c r="A10" s="4" t="s">
        <v>880</v>
      </c>
      <c r="B10" s="6" t="n">
        <v>1428</v>
      </c>
      <c r="C10" s="6" t="n">
        <v>750</v>
      </c>
      <c r="D10" s="6" t="n">
        <v>4059</v>
      </c>
      <c r="E10" s="6" t="n">
        <v>27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883</v>
      </c>
      <c r="B1" s="2" t="s">
        <v>485</v>
      </c>
      <c r="D1" s="2" t="s">
        <v>108</v>
      </c>
      <c r="E1" s="2" t="s">
        <v>1</v>
      </c>
    </row>
    <row r="2" spans="1:6">
      <c r="B2" s="2" t="s">
        <v>60</v>
      </c>
      <c r="C2" s="2" t="s">
        <v>884</v>
      </c>
      <c r="D2" s="2" t="s">
        <v>365</v>
      </c>
      <c r="E2" s="2" t="s">
        <v>2</v>
      </c>
      <c r="F2" s="2" t="s">
        <v>885</v>
      </c>
    </row>
    <row r="3" spans="1:6">
      <c r="A3" s="3" t="s">
        <v>722</v>
      </c>
    </row>
    <row r="4" spans="1:6">
      <c r="A4" s="4" t="s">
        <v>886</v>
      </c>
      <c r="B4" s="6" t="n">
        <v>20</v>
      </c>
    </row>
    <row r="5" spans="1:6">
      <c r="A5" s="4" t="s">
        <v>887</v>
      </c>
      <c r="B5" s="12" t="n">
        <v>0.3</v>
      </c>
    </row>
    <row r="6" spans="1:6">
      <c r="A6" s="4" t="s">
        <v>888</v>
      </c>
      <c r="B6" s="10" t="n">
        <v>19.7</v>
      </c>
    </row>
    <row r="7" spans="1:6">
      <c r="A7" s="4" t="s">
        <v>889</v>
      </c>
      <c r="B7" s="7" t="n">
        <v>0.05</v>
      </c>
      <c r="E7" s="7" t="n">
        <v>0.05</v>
      </c>
    </row>
    <row r="8" spans="1:6">
      <c r="A8" s="4" t="s">
        <v>890</v>
      </c>
    </row>
    <row r="9" spans="1:6">
      <c r="A9" s="3" t="s">
        <v>722</v>
      </c>
    </row>
    <row r="10" spans="1:6">
      <c r="A10" s="4" t="s">
        <v>891</v>
      </c>
      <c r="E10" s="4" t="s">
        <v>892</v>
      </c>
    </row>
    <row r="11" spans="1:6">
      <c r="A11" s="4" t="s">
        <v>891</v>
      </c>
      <c r="E11" s="4" t="s">
        <v>893</v>
      </c>
    </row>
    <row r="12" spans="1:6">
      <c r="A12" s="4" t="s">
        <v>894</v>
      </c>
    </row>
    <row r="13" spans="1:6">
      <c r="A13" s="3" t="s">
        <v>722</v>
      </c>
    </row>
    <row r="14" spans="1:6">
      <c r="A14" s="4" t="s">
        <v>895</v>
      </c>
      <c r="B14" s="13" t="n">
        <v>1252.772</v>
      </c>
    </row>
    <row r="15" spans="1:6">
      <c r="A15" s="4" t="s">
        <v>896</v>
      </c>
    </row>
    <row r="16" spans="1:6">
      <c r="A16" s="3" t="s">
        <v>722</v>
      </c>
    </row>
    <row r="17" spans="1:6">
      <c r="A17" s="4" t="s">
        <v>889</v>
      </c>
      <c r="B17" s="6" t="n">
        <v>13000</v>
      </c>
    </row>
    <row r="18" spans="1:6">
      <c r="A18" s="4" t="s">
        <v>897</v>
      </c>
      <c r="B18" s="5" t="n">
        <v>1000</v>
      </c>
    </row>
    <row r="19" spans="1:6">
      <c r="A19" s="4" t="s">
        <v>898</v>
      </c>
      <c r="B19" s="6" t="n">
        <v>13</v>
      </c>
    </row>
    <row r="20" spans="1:6">
      <c r="A20" s="4" t="s">
        <v>899</v>
      </c>
      <c r="B20" s="5" t="n">
        <v>1252772</v>
      </c>
    </row>
    <row r="21" spans="1:6">
      <c r="A21" s="4" t="s">
        <v>900</v>
      </c>
      <c r="B21" s="4" t="s">
        <v>901</v>
      </c>
    </row>
    <row r="22" spans="1:6">
      <c r="A22" s="4" t="s">
        <v>902</v>
      </c>
    </row>
    <row r="23" spans="1:6">
      <c r="A23" s="3" t="s">
        <v>722</v>
      </c>
    </row>
    <row r="24" spans="1:6">
      <c r="A24" s="4" t="s">
        <v>897</v>
      </c>
      <c r="B24" s="5" t="n">
        <v>1000</v>
      </c>
    </row>
    <row r="25" spans="1:6">
      <c r="A25" s="4" t="s">
        <v>903</v>
      </c>
      <c r="E25" s="5" t="n">
        <v>0</v>
      </c>
    </row>
    <row r="26" spans="1:6">
      <c r="A26" s="4" t="s">
        <v>133</v>
      </c>
    </row>
    <row r="27" spans="1:6">
      <c r="A27" s="3" t="s">
        <v>722</v>
      </c>
    </row>
    <row r="28" spans="1:6">
      <c r="A28" s="4" t="s">
        <v>895</v>
      </c>
      <c r="B28" s="5" t="n">
        <v>285689</v>
      </c>
      <c r="C28" s="5" t="n">
        <v>1200000</v>
      </c>
      <c r="D28" s="5" t="n">
        <v>68000</v>
      </c>
    </row>
    <row r="29" spans="1:6">
      <c r="A29" s="4" t="s">
        <v>904</v>
      </c>
    </row>
    <row r="30" spans="1:6">
      <c r="A30" s="3" t="s">
        <v>722</v>
      </c>
    </row>
    <row r="31" spans="1:6">
      <c r="A31" s="4" t="s">
        <v>905</v>
      </c>
      <c r="F31" s="6" t="n">
        <v>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485</v>
      </c>
      <c r="D1" s="2" t="s">
        <v>108</v>
      </c>
    </row>
    <row r="2" spans="1:5">
      <c r="B2" s="2" t="s">
        <v>60</v>
      </c>
      <c r="C2" s="2" t="s">
        <v>884</v>
      </c>
      <c r="D2" s="2" t="s">
        <v>365</v>
      </c>
      <c r="E2" s="2" t="s">
        <v>2</v>
      </c>
    </row>
    <row r="3" spans="1:5">
      <c r="A3" s="3" t="s">
        <v>722</v>
      </c>
    </row>
    <row r="4" spans="1:5">
      <c r="A4" s="4" t="s">
        <v>907</v>
      </c>
      <c r="B4" s="10" t="n">
        <v>19.7</v>
      </c>
    </row>
    <row r="5" spans="1:5">
      <c r="A5" s="4" t="s">
        <v>889</v>
      </c>
      <c r="B5" s="7" t="n">
        <v>0.05</v>
      </c>
      <c r="E5" s="7" t="n">
        <v>0.05</v>
      </c>
    </row>
    <row r="6" spans="1:5">
      <c r="A6" s="4" t="s">
        <v>890</v>
      </c>
    </row>
    <row r="7" spans="1:5">
      <c r="A7" s="3" t="s">
        <v>722</v>
      </c>
    </row>
    <row r="8" spans="1:5">
      <c r="A8" s="4" t="s">
        <v>907</v>
      </c>
      <c r="C8" s="10" t="n">
        <v>24.8</v>
      </c>
    </row>
    <row r="9" spans="1:5">
      <c r="A9" s="4" t="s">
        <v>908</v>
      </c>
    </row>
    <row r="10" spans="1:5">
      <c r="A10" s="3" t="s">
        <v>722</v>
      </c>
    </row>
    <row r="11" spans="1:5">
      <c r="A11" s="4" t="s">
        <v>909</v>
      </c>
      <c r="C11" s="5" t="n">
        <v>5003</v>
      </c>
    </row>
    <row r="12" spans="1:5">
      <c r="A12" s="4" t="s">
        <v>889</v>
      </c>
      <c r="C12" s="6" t="n">
        <v>4030</v>
      </c>
    </row>
    <row r="13" spans="1:5">
      <c r="A13" s="4" t="s">
        <v>897</v>
      </c>
      <c r="C13" s="5" t="n">
        <v>1000</v>
      </c>
    </row>
    <row r="14" spans="1:5">
      <c r="A14" s="4" t="s">
        <v>898</v>
      </c>
      <c r="B14" s="7" t="n">
        <v>4.03</v>
      </c>
      <c r="C14" s="7" t="n">
        <v>4.03</v>
      </c>
    </row>
    <row r="15" spans="1:5">
      <c r="A15" s="4" t="s">
        <v>899</v>
      </c>
      <c r="C15" s="5" t="n">
        <v>5003000</v>
      </c>
    </row>
    <row r="16" spans="1:5">
      <c r="A16" s="4" t="s">
        <v>900</v>
      </c>
      <c r="C16" s="4" t="s">
        <v>901</v>
      </c>
    </row>
    <row r="17" spans="1:5">
      <c r="A17" s="4" t="s">
        <v>910</v>
      </c>
      <c r="C17" s="10" t="n">
        <v>5.6</v>
      </c>
    </row>
    <row r="18" spans="1:5">
      <c r="A18" s="4" t="s">
        <v>902</v>
      </c>
    </row>
    <row r="19" spans="1:5">
      <c r="A19" s="3" t="s">
        <v>722</v>
      </c>
    </row>
    <row r="20" spans="1:5">
      <c r="A20" s="4" t="s">
        <v>897</v>
      </c>
      <c r="B20" s="5" t="n">
        <v>1000</v>
      </c>
    </row>
    <row r="21" spans="1:5">
      <c r="A21" s="4" t="s">
        <v>896</v>
      </c>
    </row>
    <row r="22" spans="1:5">
      <c r="A22" s="3" t="s">
        <v>722</v>
      </c>
    </row>
    <row r="23" spans="1:5">
      <c r="A23" s="4" t="s">
        <v>889</v>
      </c>
      <c r="B23" s="6" t="n">
        <v>13000</v>
      </c>
    </row>
    <row r="24" spans="1:5">
      <c r="A24" s="4" t="s">
        <v>897</v>
      </c>
      <c r="B24" s="5" t="n">
        <v>1000</v>
      </c>
    </row>
    <row r="25" spans="1:5">
      <c r="A25" s="4" t="s">
        <v>898</v>
      </c>
      <c r="B25" s="6" t="n">
        <v>13</v>
      </c>
    </row>
    <row r="26" spans="1:5">
      <c r="A26" s="4" t="s">
        <v>899</v>
      </c>
      <c r="B26" s="5" t="n">
        <v>1252772</v>
      </c>
    </row>
    <row r="27" spans="1:5">
      <c r="A27" s="4" t="s">
        <v>900</v>
      </c>
      <c r="B27" s="4" t="s">
        <v>901</v>
      </c>
    </row>
    <row r="28" spans="1:5">
      <c r="A28" s="4" t="s">
        <v>133</v>
      </c>
    </row>
    <row r="29" spans="1:5">
      <c r="A29" s="3" t="s">
        <v>722</v>
      </c>
    </row>
    <row r="30" spans="1:5">
      <c r="A30" s="4" t="s">
        <v>909</v>
      </c>
      <c r="B30" s="5" t="n">
        <v>285689</v>
      </c>
      <c r="C30" s="5" t="n">
        <v>1200000</v>
      </c>
      <c r="D30" s="5" t="n">
        <v>68000</v>
      </c>
    </row>
    <row r="31" spans="1:5">
      <c r="A31" s="4" t="s">
        <v>911</v>
      </c>
      <c r="C31" s="7" t="n">
        <v>4.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912</v>
      </c>
      <c r="B1" s="2" t="s">
        <v>913</v>
      </c>
      <c r="C1" s="2" t="s">
        <v>60</v>
      </c>
      <c r="D1" s="2" t="s">
        <v>884</v>
      </c>
      <c r="E1" s="2" t="s">
        <v>2</v>
      </c>
      <c r="F1" s="2" t="s">
        <v>365</v>
      </c>
      <c r="G1" s="2" t="s">
        <v>2</v>
      </c>
    </row>
    <row r="2" spans="1:7">
      <c r="A2" s="4" t="s">
        <v>133</v>
      </c>
    </row>
    <row r="3" spans="1:7">
      <c r="A3" s="3" t="s">
        <v>722</v>
      </c>
    </row>
    <row r="4" spans="1:7">
      <c r="A4" s="4" t="s">
        <v>909</v>
      </c>
      <c r="C4" s="5" t="n">
        <v>285689</v>
      </c>
      <c r="D4" s="5" t="n">
        <v>1200000</v>
      </c>
      <c r="F4" s="5" t="n">
        <v>68000</v>
      </c>
    </row>
    <row r="5" spans="1:7">
      <c r="A5" s="4" t="s">
        <v>914</v>
      </c>
    </row>
    <row r="6" spans="1:7">
      <c r="A6" s="3" t="s">
        <v>722</v>
      </c>
    </row>
    <row r="7" spans="1:7">
      <c r="A7" s="4" t="s">
        <v>915</v>
      </c>
      <c r="B7" s="4" t="s">
        <v>667</v>
      </c>
    </row>
    <row r="8" spans="1:7">
      <c r="A8" s="4" t="s">
        <v>916</v>
      </c>
      <c r="B8" s="6" t="n">
        <v>30000000</v>
      </c>
    </row>
    <row r="9" spans="1:7">
      <c r="A9" s="4" t="s">
        <v>917</v>
      </c>
    </row>
    <row r="10" spans="1:7">
      <c r="A10" s="3" t="s">
        <v>722</v>
      </c>
    </row>
    <row r="11" spans="1:7">
      <c r="A11" s="4" t="s">
        <v>909</v>
      </c>
      <c r="E11" s="5" t="n">
        <v>0</v>
      </c>
      <c r="G11"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918</v>
      </c>
      <c r="B1" s="2" t="s">
        <v>1</v>
      </c>
    </row>
    <row r="2" spans="1:2">
      <c r="B2" s="2" t="s">
        <v>383</v>
      </c>
    </row>
    <row r="3" spans="1:2">
      <c r="A3" s="3" t="s">
        <v>248</v>
      </c>
    </row>
    <row r="4" spans="1:2">
      <c r="A4" s="4" t="s">
        <v>919</v>
      </c>
      <c r="B4" s="6" t="n">
        <v>0</v>
      </c>
    </row>
    <row r="5" spans="1:2">
      <c r="A5" s="4" t="s">
        <v>920</v>
      </c>
      <c r="B5"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8:27:39Z</dcterms:created>
  <dcterms:modified xmlns:dcterms="http://purl.org/dc/terms/" xmlns:xsi="http://www.w3.org/2001/XMLSchema-instance" xsi:type="dcterms:W3CDTF">2019-11-05T08:27:39Z</dcterms:modified>
</cp:coreProperties>
</file>